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Statements Of Consolidated Comp" sheetId="5" r:id="rId5"/>
    <s:sheet name="Consolidated Statements Of Chan" sheetId="6" r:id="rId6"/>
    <s:sheet name="Consolidated Statements Of Cha7" sheetId="7" r:id="rId7"/>
    <s:sheet name="Consolidated Statements Of Cash" sheetId="8" r:id="rId8"/>
    <s:sheet name="Organization And Summary Of Sig" sheetId="9" r:id="rId9"/>
    <s:sheet name="Securities" sheetId="10" r:id="rId10"/>
    <s:sheet name="Fair Value Measurements" sheetId="11" r:id="rId11"/>
    <s:sheet name="Loans And The Allowance For Loa" sheetId="12" r:id="rId12"/>
    <s:sheet name="Per Share Data" sheetId="13" r:id="rId13"/>
    <s:sheet name="Other Comprehensive Income" sheetId="14" r:id="rId14"/>
    <s:sheet name="Segment Information" sheetId="15" r:id="rId15"/>
    <s:sheet name="Contingent Liabilities And Comm" sheetId="16" r:id="rId16"/>
    <s:sheet name="Net Periodic Benefit Costs" sheetId="17" r:id="rId17"/>
    <s:sheet name="Recent Accounting Pronouncement" sheetId="18" r:id="rId18"/>
    <s:sheet name="Securities (Tables)" sheetId="19" r:id="rId19"/>
    <s:sheet name="Fair Value Measurements (Tables" sheetId="20" r:id="rId20"/>
    <s:sheet name="Loans And The Allowance For L21" sheetId="21" r:id="rId21"/>
    <s:sheet name="Other Comprehensive Income (Tab" sheetId="22" r:id="rId22"/>
    <s:sheet name="Segment Information (Tables)" sheetId="23" r:id="rId23"/>
    <s:sheet name="Contingent Liabilities And Co24" sheetId="24" r:id="rId24"/>
    <s:sheet name="Net Periodic Benefit Costs (Tab" sheetId="25" r:id="rId25"/>
    <s:sheet name="Organization And Summary Of S26" sheetId="26" r:id="rId26"/>
    <s:sheet name="Securities (Narrative) (Details" sheetId="27" r:id="rId27"/>
    <s:sheet name="Securities (Schedule Of Amortiz" sheetId="28" r:id="rId28"/>
    <s:sheet name="Securities (Scheduled Maturitie" sheetId="29" r:id="rId29"/>
    <s:sheet name="Securities (Unrealized Losses O" sheetId="30" r:id="rId30"/>
    <s:sheet name="Fair Value Measurements (Narrat" sheetId="31" r:id="rId31"/>
    <s:sheet name="Fair Value Measurements (Financ" sheetId="32" r:id="rId32"/>
    <s:sheet name="Fair Value Measurements (Change" sheetId="33" r:id="rId33"/>
    <s:sheet name="Fair Value Measurements (Quanti" sheetId="34" r:id="rId34"/>
    <s:sheet name="Fair Value Measurements (Fina35" sheetId="35" r:id="rId35"/>
    <s:sheet name="Fair Value Measurements (Estima" sheetId="36" r:id="rId36"/>
    <s:sheet name="Loans And The Allowance For L37" sheetId="37" r:id="rId37"/>
    <s:sheet name="Loans And The Allowance For L38" sheetId="38" r:id="rId38"/>
    <s:sheet name="Loans And The Allowance For L39" sheetId="39" r:id="rId39"/>
    <s:sheet name="Loans And The Allowance For L40" sheetId="40" r:id="rId40"/>
    <s:sheet name="Loans And The Allowance For L41" sheetId="41" r:id="rId41"/>
    <s:sheet name="Loans And The Allowance For L42" sheetId="42" r:id="rId42"/>
    <s:sheet name="Loans And The Allowance For L43" sheetId="43" r:id="rId43"/>
    <s:sheet name="Loans And The Allowance For L44" sheetId="44" r:id="rId44"/>
    <s:sheet name="Loans And The Allowance For L45" sheetId="45" r:id="rId45"/>
    <s:sheet name="Loans And The Allowance For L46" sheetId="46" r:id="rId46"/>
    <s:sheet name="Per Share Data (Details)" sheetId="47" r:id="rId47"/>
    <s:sheet name="Other Comprehensive Income (Sch" sheetId="48" r:id="rId48"/>
    <s:sheet name="Other Comprehensive Income (Com" sheetId="49" r:id="rId49"/>
    <s:sheet name="Segment Information (Details)" sheetId="50" r:id="rId50"/>
    <s:sheet name="Contingent Liabilities And Co51" sheetId="51" r:id="rId51"/>
    <s:sheet name="Net Periodic Benefit Costs (Det" sheetId="52" r:id="rId52"/>
  </s:sheets>
  <s:definedNames/>
  <s:calcPr calcId="124519" calcMode="auto" fullCalcOnLoad="1"/>
</s:workbook>
</file>

<file path=xl/sharedStrings.xml><?xml version="1.0" encoding="utf-8"?>
<sst xmlns="http://schemas.openxmlformats.org/spreadsheetml/2006/main" uniqueCount="588">
  <si>
    <t>Document And Entity Information - shares</t>
  </si>
  <si>
    <t>3 Months Ended</t>
  </si>
  <si>
    <t>Mar. 31, 2016</t>
  </si>
  <si>
    <t>May. 02, 2016</t>
  </si>
  <si>
    <t>Document And Entity Information [Abstract]</t>
  </si>
  <si>
    <t>Entity Registrant Name</t>
  </si>
  <si>
    <t>EVANS BANCORP INC</t>
  </si>
  <si>
    <t>Entity Filer Category</t>
  </si>
  <si>
    <t>Accelerated Filer</t>
  </si>
  <si>
    <t>Entity Central Index Key</t>
  </si>
  <si>
    <t>Amendment Flag</t>
  </si>
  <si>
    <t>false</t>
  </si>
  <si>
    <t>Document Type</t>
  </si>
  <si>
    <t>10-Q</t>
  </si>
  <si>
    <t>Document Fiscal Period Focus</t>
  </si>
  <si>
    <t>Q1</t>
  </si>
  <si>
    <t>Document Period End Date</t>
  </si>
  <si>
    <t>Mar. 31,
		2016</t>
  </si>
  <si>
    <t>Document Fiscal Year Focus</t>
  </si>
  <si>
    <t>Current Fiscal Year End Date</t>
  </si>
  <si>
    <t>--12-31</t>
  </si>
  <si>
    <t>Entity Common Stock, Shares Outstanding</t>
  </si>
  <si>
    <t>Consolidated Balance Sheets - USD ($) $ in Thousands</t>
  </si>
  <si>
    <t>Dec. 31, 2015</t>
  </si>
  <si>
    <t>ASSETS</t>
  </si>
  <si>
    <t>Cash and due from banks</t>
  </si>
  <si>
    <t>Interest-bearing deposits at banks</t>
  </si>
  <si>
    <t>Securities:</t>
  </si>
  <si>
    <t>Available for sale, at fair value (amortized cost: $112,874 at March 31, 2016; $96,374 at December 31, 2015)</t>
  </si>
  <si>
    <t>Held to maturity, at amortized cost (fair value: $1,595 at March 31, 2016; $1,584 at December 31, 2015)</t>
  </si>
  <si>
    <t>Federal Home Loan Bank common stock, at cost</t>
  </si>
  <si>
    <t>Federal Reserve Bank common stock, at cost</t>
  </si>
  <si>
    <t>Loans, net of allowance for loan losses of $13,119 at March 31, 2016 and $12,883 at December 31, 2015</t>
  </si>
  <si>
    <t>Properties and equipment, net of accumulated depreciation of $16,072 at March 31, 2016 and $15,799 at December 31, 2015</t>
  </si>
  <si>
    <t>Goodwill</t>
  </si>
  <si>
    <t>Bank-owned life insurance</t>
  </si>
  <si>
    <t>Other assets</t>
  </si>
  <si>
    <t>TOTAL ASSETS</t>
  </si>
  <si>
    <t>Deposits:</t>
  </si>
  <si>
    <t>Demand</t>
  </si>
  <si>
    <t>NOW</t>
  </si>
  <si>
    <t>Regular savings</t>
  </si>
  <si>
    <t>Time</t>
  </si>
  <si>
    <t>Total deposits</t>
  </si>
  <si>
    <t>Securities sold under agreement to repurchase</t>
  </si>
  <si>
    <t>Other borrowings</t>
  </si>
  <si>
    <t>Other liabilities</t>
  </si>
  <si>
    <t>Junior subordinated debentures</t>
  </si>
  <si>
    <t>Total liabilities</t>
  </si>
  <si>
    <t>CONTINGENT LIABILITIES AND COMMITMENTS</t>
  </si>
  <si>
    <t xml:space="preserve"> </t>
  </si>
  <si>
    <t>STOCKHOLDERS' EQUITY:</t>
  </si>
  <si>
    <t>Common stock, $.50 par value, 10,000,000 shares authorized; 4,279,296 and 4,260,203 shares issued at March 31, 2016 and December 31, 2015, respectively, and 4,279,210 and 4,257,179 outstanding at March 31, 2016 and December 31, 2015, respectively</t>
  </si>
  <si>
    <t>Capital surplus</t>
  </si>
  <si>
    <t>Treasury stock, at cost, 86 and 3,024 shares at March 31, 2016 and December 31, 2015, respectively</t>
  </si>
  <si>
    <t>Retained earnings</t>
  </si>
  <si>
    <t>Accumulated other comprehensive loss, net of tax</t>
  </si>
  <si>
    <t>Total stockholders' equity</t>
  </si>
  <si>
    <t>TOTAL LIABILITIES AND STOCKHOLDERS' EQUITY</t>
  </si>
  <si>
    <t>Consolidated Balance Sheets (Parenthetical) - USD ($) $ in Thousands</t>
  </si>
  <si>
    <t>Available for sale, amortized cost</t>
  </si>
  <si>
    <t>Held to maturity, fair value</t>
  </si>
  <si>
    <t>Loans, allowance for loan losses</t>
  </si>
  <si>
    <t>Properties and equipment, accumulated depreciation</t>
  </si>
  <si>
    <t>Common stock, par value</t>
  </si>
  <si>
    <t>Common stock, shares authorized</t>
  </si>
  <si>
    <t>Common stock, shares issued</t>
  </si>
  <si>
    <t>Common stock, shares outstanding</t>
  </si>
  <si>
    <t>Treasury stock, shares</t>
  </si>
  <si>
    <t>Consolidated Statements Of Income - USD ($) $ in Thousands</t>
  </si>
  <si>
    <t>Mar. 31, 2015</t>
  </si>
  <si>
    <t>INTEREST INCOME</t>
  </si>
  <si>
    <t>Loans</t>
  </si>
  <si>
    <t>Interest bearing deposits at banks</t>
  </si>
  <si>
    <t>Taxable</t>
  </si>
  <si>
    <t>Non-taxable</t>
  </si>
  <si>
    <t>Total interest income</t>
  </si>
  <si>
    <t>INTEREST EXPENSE</t>
  </si>
  <si>
    <t>Deposits</t>
  </si>
  <si>
    <t>Total interest expense</t>
  </si>
  <si>
    <t>NET INTEREST INCOME</t>
  </si>
  <si>
    <t>PROVISION FOR LOAN LOSSES</t>
  </si>
  <si>
    <t>NET INTEREST INCOME AFTER PROVISION FOR LOAN LOSSES</t>
  </si>
  <si>
    <t>NON-INTEREST INCOME</t>
  </si>
  <si>
    <t>Bank charges</t>
  </si>
  <si>
    <t>Insurance service and fees</t>
  </si>
  <si>
    <t>Gain on loans sold</t>
  </si>
  <si>
    <t>Interchange fee income</t>
  </si>
  <si>
    <t>Other</t>
  </si>
  <si>
    <t>Total non-interest income</t>
  </si>
  <si>
    <t>NON-INTEREST EXPENSE</t>
  </si>
  <si>
    <t>Salaries and employee benefits</t>
  </si>
  <si>
    <t>Occupancy</t>
  </si>
  <si>
    <t>Repairs and maintenance</t>
  </si>
  <si>
    <t>Advertising and public relations</t>
  </si>
  <si>
    <t>Professional services</t>
  </si>
  <si>
    <t>Technology and communications</t>
  </si>
  <si>
    <t>Litigation expense</t>
  </si>
  <si>
    <t>FDIC insurance</t>
  </si>
  <si>
    <t>Total non-interest expense</t>
  </si>
  <si>
    <t>INCOME BEFORE INCOME TAXES</t>
  </si>
  <si>
    <t>INCOME TAX PROVISION</t>
  </si>
  <si>
    <t>NET INCOME</t>
  </si>
  <si>
    <t>Net income per common share-basic</t>
  </si>
  <si>
    <t>Net income per common share-diluted</t>
  </si>
  <si>
    <t>Cash dividends per common share</t>
  </si>
  <si>
    <t>Weighted average number of common shares outstanding</t>
  </si>
  <si>
    <t>Weighted average number of diluted shares outstanding</t>
  </si>
  <si>
    <t>Statements Of Consolidated Comprehensive Income - USD ($) $ in Thousands</t>
  </si>
  <si>
    <t>Statements Of Consolidated Comprehensive Income [Abstract]</t>
  </si>
  <si>
    <t>Unrealized gain on available-for-sale securities:</t>
  </si>
  <si>
    <t>Unrealized gain on available-for-sale securities</t>
  </si>
  <si>
    <t>Less: Reclassification of gain on sale of securities</t>
  </si>
  <si>
    <t>Net change, Net-of-Tax Amount</t>
  </si>
  <si>
    <t>Defined benefit pension plans:</t>
  </si>
  <si>
    <t>Amortization of prior service cost</t>
  </si>
  <si>
    <t>[1]</t>
  </si>
  <si>
    <t>Amortization of actuarial loss</t>
  </si>
  <si>
    <t>OTHER COMPREHENSIVE INCOME (LOSS), NET OF TAX</t>
  </si>
  <si>
    <t>COMPREHENSIVE INCOME</t>
  </si>
  <si>
    <t>Included in net periodic pension cost, as described in Note 9 - "Net Periodic Benefit Costs"</t>
  </si>
  <si>
    <t>Consolidated Statements Of Changes In Stockholders’ Equity - USD ($) $ in Thousands</t>
  </si>
  <si>
    <t>Common Stock [Member]</t>
  </si>
  <si>
    <t>Capital Surplus [Member]</t>
  </si>
  <si>
    <t>Retained Earnings [Member]</t>
  </si>
  <si>
    <t>Accumulated Other Comprehensive Income (Loss) [Member]</t>
  </si>
  <si>
    <t>Treasury Stock [Member]</t>
  </si>
  <si>
    <t>Total</t>
  </si>
  <si>
    <t>Balance at Dec. 31, 2014</t>
  </si>
  <si>
    <t>Net income</t>
  </si>
  <si>
    <t>Other comprehensive income</t>
  </si>
  <si>
    <t>Cash dividends</t>
  </si>
  <si>
    <t>Stock options and restricted stock expense</t>
  </si>
  <si>
    <t>Excess tax benefit from stock-based compensation</t>
  </si>
  <si>
    <t>Repurchased shares in Treasury stock</t>
  </si>
  <si>
    <t>Reissued restricted shares, net of forfeitures</t>
  </si>
  <si>
    <t>Reissued shares through stock option exercise</t>
  </si>
  <si>
    <t>Balance at Mar. 31, 2015</t>
  </si>
  <si>
    <t>Balance at Dec. 31, 2015</t>
  </si>
  <si>
    <t>Issued restricted shares</t>
  </si>
  <si>
    <t>Balance at Mar. 31, 2016</t>
  </si>
  <si>
    <t>Consolidated Statements Of Changes In Stockholders’ Equity (Parenthetical) - $ / shares</t>
  </si>
  <si>
    <t>Consolidated Statements Of Changes In Stockholders’ Equity [Abstract]</t>
  </si>
  <si>
    <t>Shares repurchased in Treasury stock</t>
  </si>
  <si>
    <t>Restricted shares issued</t>
  </si>
  <si>
    <t>Restricted shares reissued, net of forfeitures</t>
  </si>
  <si>
    <t>Shares reissued through stock option exercise</t>
  </si>
  <si>
    <t>Consolidated Statements Of Cash Flows - USD ($) $ in Thousands</t>
  </si>
  <si>
    <t>OPERATING ACTIVITIES:</t>
  </si>
  <si>
    <t>Interest received</t>
  </si>
  <si>
    <t>Fees received</t>
  </si>
  <si>
    <t>Interest paid</t>
  </si>
  <si>
    <t>Cash paid to employees and vendors</t>
  </si>
  <si>
    <t>Income taxes paid</t>
  </si>
  <si>
    <t>Proceeds from sale of loans held for resale</t>
  </si>
  <si>
    <t>Originations of loans held for resale</t>
  </si>
  <si>
    <t>Net cash provided by (used in) operating activities</t>
  </si>
  <si>
    <t>INVESTING ACTIVITIES:</t>
  </si>
  <si>
    <t>Purchases of available for sale securities</t>
  </si>
  <si>
    <t>Proceeds from maturities, calls, and payments of available for sale securities</t>
  </si>
  <si>
    <t>Proceeds from maturities, calls, and payments of held to maturity securities</t>
  </si>
  <si>
    <t>Additions to properties and equipment</t>
  </si>
  <si>
    <t>Purchase of tax credit investment</t>
  </si>
  <si>
    <t>Net increase in loans</t>
  </si>
  <si>
    <t>Net cash used in investing activities</t>
  </si>
  <si>
    <t>FINANCING ACTIVITIES:</t>
  </si>
  <si>
    <t>Proceeds from (repayments of) borrowings, net</t>
  </si>
  <si>
    <t>Net increase in deposits</t>
  </si>
  <si>
    <t>Repurchase of treasury stock</t>
  </si>
  <si>
    <t>Reissuance of treasury stock</t>
  </si>
  <si>
    <t>Net cash provided by financing activities</t>
  </si>
  <si>
    <t>Net increase in cash and cash equivalents</t>
  </si>
  <si>
    <t>CASH AND CASH EQUIVALENTS:</t>
  </si>
  <si>
    <t>Beginning of period</t>
  </si>
  <si>
    <t>End of period</t>
  </si>
  <si>
    <t>RECONCILIATION OF NET INCOME TO NET CASH PROVIDED BY (USED IN) OPERATING ACTIVITIES:</t>
  </si>
  <si>
    <t>Adjustments to reconcile net income to net cash provided by (used in) operating activities:</t>
  </si>
  <si>
    <t>Depreciation and amortization</t>
  </si>
  <si>
    <t>Deferred tax expense</t>
  </si>
  <si>
    <t>Provision for loan losses</t>
  </si>
  <si>
    <t>Changes in assets and liabilities affecting cash flow:</t>
  </si>
  <si>
    <t>NET CASH PROVIDED BY (USED IN) OPERATING ACTIVITIES</t>
  </si>
  <si>
    <t>Organization And Summary Of Significant Accounting Policies</t>
  </si>
  <si>
    <t>Organization And Summary Of Significant Accounting Policies [Abstract]</t>
  </si>
  <si>
    <t xml:space="preserve">﻿
1. ORGANIZATION AND SUMMARY OF SIGNIFICANT ACCOUNTING POLICIES
﻿
The accounting and reporting policies followed by Evans Bancorp, Inc. (the “Company”), a financial holding company, and its two direct, wholly-owned subsidiaries: (i) Evans Bank, National Association (the “Bank”), and the Bank’s subsidiaries, Evans National Leasing, Inc. (“ENL”), Evans National Holding Corp. (“ENHC”) and Suchak Data Systems, LLC (“SDS”);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
The results of operations for the three and three month periods ended March 31, 2016 are not necessarily indicative of the results to be expected for the full year. The accompanying unaudited consolidated financial statements should be read in conjunction with the Audited Consolidated Financial Statements and the Notes thereto included in our Annual Report on Form 10-K for the year ended December 31, 2015. </t>
  </si>
  <si>
    <t>Securities</t>
  </si>
  <si>
    <t>Securities [Abstract]</t>
  </si>
  <si>
    <t xml:space="preserve">2. SECURITIES
The amortized cost of securities and their app roximate fair value at March 3 1 , 201 6 and December 31, 201 5 were as follows:
﻿
﻿
﻿
﻿
﻿
March 31, 2016
﻿
(in thousands)
﻿
﻿
Amortized
Unrealized
Fair
﻿
Cost
Gains
Losses
Value
﻿
﻿ Available for Sale:
﻿ Debt securities:
﻿ U.S. government agencies
$ 24,835
$ 387
$ (15)
$ 25,207
﻿ States and political subdivisions
36,659
1,046
(23)
37,682
﻿ Total debt securities
$ 61,494
$ 1,433
$ (38)
$ 62,889
﻿
﻿ Mortgage-backed securities:
﻿ FNMA
$ 18,427
$ 276
$ (26)
$ 18,677
﻿ FHLMC
4,393
96
(32)
4,457
﻿ GNMA
11,044
120
(30)
11,134
﻿ CMO
17,516
116
(102)
17,530
﻿ Total mortgage-backed securities
$ 51,380
$ 608
$ (190)
$ 51,798
﻿
﻿ Total securities designated as available for sale
$ 112,874
$ 2,041
$ (228)
$ 114,687
﻿
﻿ Held to Maturity:
﻿ Debt securities
﻿ States and political subdivisions
$ 1,607
$ 12
$ (24)
$ 1,595
﻿
﻿ Total securities designated as held to maturity
$ 1,607
$ 12
$ (24)
$ 1,595
﻿
﻿
﻿
﻿
﻿
﻿
December 31, 2015
﻿
(in thousands)
﻿
﻿
Amortized
Unrealized
Fair
﻿
Cost
Gains
Losses
Value
﻿
﻿ Available for Sale:
﻿ Debt securities:
﻿ U.S. government agencies
$ 21,914
$ 166
$ (234)
$ 21,846
﻿ States and political subdivisions
36,838
874
(29)
37,683
﻿ Total debt securities
$ 58,752
$ 1,040
$ (263)
$ 59,529
﻿
﻿ Mortgage-backed securities:
﻿ FNMA
$ 12,312
$ 168
$ (25)
$ 12,455
﻿ FHLMC
4,629
61
(56)
4,634
﻿ GNMA
7,047
82
(61)
7,068
﻿ CMO
13,634
24
(203)
13,455
﻿ Total mortgage-backed securities
$ 37,622
$ 335
$ (345)
$ 37,612
﻿
﻿ Total securities designated as available for sale
$ 96,374
$ 1,375
$ (608)
$ 97,141
﻿
﻿ Held to Maturity:
﻿ Debt securities
﻿ States and political subdivisions
$ 1,617
$ 6
$ (39)
$ 1,584
﻿
﻿ Total securities designated as held to maturity
$ 1,617
$ 6
$ (39)
$ 1,584
﻿
﻿
﻿
Available for sale securities with a total fair value of $98.4 million and $86.0 million at March 3 1 , 201 6 and December 31, 201 5 , respectively, were pledged as collateral to secure public deposits and for other purposes required or permitted by law.
﻿
The Company uses the Federal Home Loan Bank of New York (“FHLBNY”) as its primary source of overnight funds and also has several long-term advances with FHLBNY. The Company had $10.0 million in borrowed funds a t FHLBNY at each of March 31 , 201 6 and December 31, 201 5 . The Company has placed sufficient collateral in the form of residential and commercial real estate loans at FHLBNY that meet FHLB collateral requirements. As a member of the Federal Home Loan Bank (“FHLB”) System, the Bank is required to hold stock in FHLBNY. The Bank held $1. 3 million in FHLBNY stock a t each of March 3 1 , 201 6 and December 31, 201 5 at cost. The Company regularly evaluates investments in FHLBNY for impairment, considering liquidity, operating performance, capital position, stock repurchase and dividend history. As of March 31, 2016, the Bank’s investment in FHLBNY stock was not impaired.
﻿
The Bank, as a member of the Federal Reserve Bank (“FRB”) system, is currently required to purchase and hold shares of capital stock in the FRB in an amount equal to 6% of its capital and surplus. The Bank’s investment in FRB capital stock totaled $1. 5 million at each of March 31, 2016 and December 31, 2015, at cost . Based on the current capital adequacy and liquidity position of the FRB, management believes there is no impairment in the Company’s investment at March 31, 2016 and the cost of the investment approximates fair value.
﻿
The scheduled maturities of debt and mortgage-backed securities at March 3 1 , 201 6 and December 31, 201 5 are summarized below. All maturity amounts are contractual maturities. Actual maturities may differ from contractual maturities because certain issuers have the right to call or prepay obligations with or without call premiums.
﻿
﻿
﻿
﻿
﻿
﻿
﻿
March 31, 2016
December 31, 2015
﻿
Amortized
Estimated
Amortized
Estimated
﻿
cost
fair value
cost
fair value
﻿
(in thousands)
(in thousands)
﻿
﻿ Debt securities available for sale:
﻿
﻿ Due in one year or less
$ 4,377
$ 4,428
$ 4,082
$ 4,142
﻿ Due after one year through five years
29,114
29,716
29,113
29,448
﻿ Due after five years through ten years
21,802
22,341
19,356
19,615
﻿ Due after ten years
6,201
6,404
6,201
6,324
﻿
61,494
62,889
58,752
59,529
﻿
﻿ Mortgage-backed securities
﻿ available for sale
51,380
51,798
37,622
37,612
﻿
﻿ Total available for sale securities
$ 112,874
$ 114,687
$ 96,374
$ 97,141
﻿
﻿ Debt securities held to maturity:
﻿
﻿ Due in one year or less
$ 315
$ 314
$ 309
$ 308
﻿ Due after one year through five years
358
352
374
365
﻿ Due after five years through ten years
828
827
828
815
﻿ Due after ten years
106
102
106
96
﻿
1,607
1,595
1,617
1,584
﻿
﻿ Total held to maturity securities
$ 1,607
$ 1,595
$ 1,617
$ 1,584
﻿
﻿
﻿
Information regarding unrealized losses within the Company’s available for sale securities at March 3 1 , 201 6 and December 31, 201 5 is summarized below. The securities are primarily U.S. government-guaranteed agency securities or municipal securities. All unrealized losses are considered temporary and related to market interest rate fluctuations.
﻿
﻿
﻿
﻿
﻿
﻿
﻿
﻿
March 31, 2016
﻿
﻿
Less than 12 months
12 months or longer
Total
﻿
Fair
Unrealized
Fair
Unrealized
Fair
Unrealized
﻿
Value
Losses
Value
Losses
Value
Losses
﻿
(in thousands)
﻿ Available for Sale:
﻿ Debt securities:
﻿ U.S. government agencies
$
-
$
-
$ 1,985
$ (15)
$ 1,985
$ (15)
﻿ States and political subdivisions
1,196
(1)
1,115
(22)
2,311
(23)
﻿ Total debt securities
$ 1,196
$ (1)
$ 3,100
$ (37)
$ 4,296
$ (38)
﻿
﻿ Mortgage-backed securities:
﻿ FNMA
$ 6,581
$ (26)
$
-
$
-
$ 6,581
$ (26)
﻿ FHLMC
-
-
1,216
(32)
1,216
(32)
﻿ GNMA
4,427
(22)
1,614
(8)
6,041
(30)
﻿ CMO'S
5,984
(81)
3,637
(21)
9,621
(102)
﻿ Total mortgage-backed securities
$ 16,992
$ (129)
$ 6,467
$ (61)
$ 23,459
$ (190)
﻿
﻿ Held To Maturity:
﻿ Debt securities:
﻿ States and political subdivisions
$ 630
$ (7)
$ 426
$ (17)
$ 1,056
$ (24)
﻿
﻿ Total temporarily impaired
﻿ securities
$ 18,818
$ (137)
$ 9,993
$ (115)
$ 28,811
$ (252)
﻿
﻿
﻿
﻿
﻿
﻿
﻿
﻿
December 31, 2015
﻿
﻿
Less than 12 months
12 months or longer
Total
﻿
Fair
Unrealized
Fair
Unrealized
Fair
Unrealized
﻿
Value
Losses
Value
Losses
Value
Losses
﻿
(in thousands)
﻿ Available for Sale:
﻿ Debt securities:
﻿ U.S. government agencies
$ 4,531
$ (89)
$ 5,855
$ (145)
$ 10,386
$ (234)
﻿ States and political subdivisions
3,133
(6)
1,117
(23)
4,250
(29)
﻿ Total debt securities
$ 7,664
$ (95)
$ 6,972
$ (168)
$ 14,636
$ (263)
﻿
﻿ Mortgage-backed securities:
﻿ FNMA
$ 3,856
$ (25)
$
-
$
-
$ 3,856
$ (25)
﻿ FHLMC
-
-
1,234
(56)
1,234
(56)
﻿ GNMA
3,480
(55)
471
(6)
3,951
(61)
﻿ CMO'S
6,677
(89)
3,661
(114)
10,338
(203)
﻿ Total mortgage-backed securities
$ 14,013
$ (169)
$ 5,366
$ (176)
$ 19,379
$ (345)
﻿
﻿ Held To Maturity:
﻿ Debt securities:
﻿ States and political subdivisions
$ 626
$ (11)
$ 495
$ (28)
$ 1,121
$ (39)
﻿
﻿ Total temporarily impaired
﻿ securities
$ 22,303
$ (275)
$ 12,833
$ (372)
$ 35,136
$ (647)
﻿
﻿
﻿
Management has assessed the securities available for sale in an unrealized loss position at March 3 1 , 201 6 and December 31, 201 5 and determined the decline in fair value below amortized cost to be temporary. In making this determination, management considered the period of time the securities were in a loss position, the percentage decline in comparison to the securities’ amortized cost, and the financial condition of the issuer (primarily government or government-sponsored enterprises). In addition, management does not intend to sell these securities and it is not more likely than not that the Company will be required to sell these securities before recovery of their amortized cost. Management believes the decline in fair value is primarily related to market interest rate fluctuations and not to the credit deterioration of the individual issuers.
﻿
The Company had not recorded any other-than-temporary impairment (“OTTI”) charges as of March 3 1 , 201 6 and did not record any OTTI charges during 201 5 . Nevertheless, it remains possible that there could be deterioration in the asset quality of the securities portfolio in the future. The credit worthiness of the Company’s portfolio is largely reliant on the ability of U.S. government sponsored agencies such as FHLB, Federal National Mortgage Association (“FNMA”), Government National Mortgage Association (“GNMA”), and Federal Home Loan Mortgage Corporation (“FHLMC”), and municipalities throughout New York State to meet their obligations. In addition, dysfunctional markets could materially alter the liquidity, interest rate, and pricing risk of the portfolio. The relatively stable past performance is not a guarantee for similar performance of the Company’s securities portfolio going forward. </t>
  </si>
  <si>
    <t>Fair Value Measurements</t>
  </si>
  <si>
    <t>Fair Value Measurements [Abstract]</t>
  </si>
  <si>
    <t xml:space="preserve">3. FAIR VALUE MEASUREMENTS
﻿
The Company follows the provisions of ASC Topic 820, “Fair Value Measurements.” Those provisions relate to financial assets and liabilities carried at fair value and fair value disclosures related to financial assets and liabilities. ASC Topic 820 defines fair value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 pants at the measurement date.
﻿
There are three levels of inputs to fair value measurements: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and
·
Level 3, meaning the use of unobservable inputs.
﻿
Observable market data should be used when available.
﻿
FINANCIAL INSTRUMENTS MEASURED AT FAIR VALUE ON A RECURRING BASIS
﻿
The following table presents, for each of the fair-value hierarchy levels as defined in this footnote, those financial instruments which are measured at fair value on a recurring basis March 3 1 , 201 6 and December 31, 201 5 :
﻿
﻿
﻿
﻿
﻿
﻿
﻿ (in thousands)
Level 1
Level 2
Level 3
Fair Value
﻿
﻿ March 31, 2016
﻿ Securities available-for-sale:
﻿ U.S. government agencies
$
-
$ 25,207
$
-
$ 25,207
﻿ States and political subdivisions
-
37,682
-
37,682
﻿ Mortgage-backed securities
-
51,798
-
51,798
﻿ Mortgage servicing rights
-
-
496
496
﻿
﻿ December 31, 2015
﻿ Securities available-for-sale:
﻿ U.S. government agencies
$
-
$ 21,846
$
-
$ 21,846
﻿ States and political subdivisions
-
37,683
-
37,683
﻿ Mortgage-backed securities
-
37,612
-
37,612
﻿ Mortgage servicing rights
-
-
557
557
﻿
Securities available for sale
﻿
Fair values for securities are determined using independent pricing services and market-participating brokers. The Company’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evaluated pricing applications apply information as applicable through processes, such as benchmarking of like securities, sector groupings, and matrix pricing, to prepare evaluations. In addition, model processes, such as the Option Adjusted Spread model, are used to assess interest rate impact and develop prepayment scenarios. The models and the process take into account market convention. For each asset class, a team of evaluators gathers information from market sources and integrates relevant credit information, perceived market movements and sector news into the evaluated pricing applications and models. The company’s service provider may occasionally determine that it does not have sufficient verifiable information to value a particular security. In these cases the Company will utilize valuation s from another pricing service.
﻿
Management believes that it has a sufficient understanding of the third party service’s valuation models, assumptions and inputs used in determining the fair value of securities to enable management to maintain an appropriate system of internal control. On a quarterly basis, the Company reviews changes in the market value of its security portfolio. Individual changes in valuations are reviewed for consistency with general interest rate movements and any known credit concerns for specific securities. Additionally, on an annual basis, the Company has its entire security portfolio priced by a second pricing service to determine consistency with another market evaluator. If, during the Company’s review or when comparing with another servicer, a material difference between pricing evaluations were to exist, the Company would submit an inquiry to the service provider regarding the data used to value a particular security. If the Company determines it has market information that would support a different valuation than the initial evaluation it can submit a challenge for a change to that security’s valuation. There were no material differences in valuations note d in the first quarter of 201 6 or during fiscal year 201 5 .
﻿
Securities available for sale are classified as Level 2 in the fair value hierarchy as the valuation provided by the third-party provider uses observable market data.
﻿
Mortgage servicing rights
﻿
Mortgage servicing rights (“MSRs”) do not trade in an active, open market with readily observable prices. Accordingly, the Company obtains the fair value of the MSRs using a third-party pricing provider. The provider determines the fair value by discounting projected net servicing cash flows of the remaining servicing portfolio. The valuation model used by the provider considers market loan prepayment predictions and other economic factors which management considers to be significant unobservable inputs. The fair value of MSRs is mostly affected by changes in mortgage interest rates since rate changes cause the loan prepayment acceleration factors to increase or decrease. Management has a sufficient understanding of the third party service’s valuation models, assumptions and inputs used in determining the fair value of MSRs to enable management to maintain an appropriate system of internal control. Mortgage servicing rights are classified within Level 3 of the fair value hierarchy as the valuation is model driven and primarily based on unobservable inputs.
﻿
The following table summarizes the changes in fair value for mortgage servicing rights during the three month periods ended March 3 1 , 201 6 and 201 5 , respectively:
﻿
﻿
﻿
﻿
Three months ended March 31,
﻿ (in thousands)
2016
2015
﻿ Mortgage servicing rights - January 1
$ 557
$ 518
﻿ Gains (losses) included in earnings
(69)
(45)
﻿ Additions from loan sales
8
24
﻿ Mortgage servicing rights - March 31
$ 496
$ 497
﻿
﻿
﻿
Quantitative information about the significant unobservable inputs used in the fair value measurement of MSRs at the respective dates is as follows:
﻿
﻿
﻿
﻿
﻿
﻿
﻿
March 31, 2016
December 31, 2015
﻿ Servicing fees
0.25
%
0.25
%
﻿ Discount rate
9.52
%
9.52
%
﻿ Prepayment rate (CPR)
9.93
%
8.55
%
﻿
﻿
﻿
FINANCIAL INSTRUMENTS MEASURED AT FAIR VALUE ON A NONRECURRING BASIS
﻿
The Company is required, on a nonrecurring basis, to adjust the carrying value of certain assets or provide valuation allowances related to certain assets using fair value measurements. The following table presents for each of the fair-value hierarchy levels as defined in this footnote, those financial instruments which are measured at fair value on a nonrecurring basis at March 31 , 201 6 and December 31, 201 5 :
﻿
﻿
﻿
﻿
﻿
﻿ (in thousands)
Level 1
Level 2
Level 3
Fair Value
﻿
﻿ March 31, 2016
﻿ Impaired loans
$
-
-
17,849
$ 17,849
﻿
﻿ December 31, 2015
﻿ Impaired loans
$
-
-
17,758
$ 17,758
﻿
﻿
﻿
Impaired loans
﻿
The Company evaluates and values impaired loans at the time the loan is identified as impaired, and the fair values of such loans are estimated using Level 3 inputs in the fair value hierarchy. Each loan’s collateral has a unique appraisal and management’s discount of the value is based on factors unique to each impaired loan. The significant unobservable input in determining the fair value is management’s subjective discount on appraisals of the collateral securing the loan, which ranges from 10% - 50% . Collateral may consist of real estate and/or business assets including equipment, inventory and/or accounts receivable and the value of these assets is determined based on appraisals by qualified licensed appraisers hired by the Company. Appraised and reported values may be discounted based on management’s historical knowledge, changes in market conditions from the time of valuation, estimated costs to sell, and/or management’s expertise and knowledge of the client and the client’s business.
﻿
﻿
The Company has an appraisal policy in which appraisals are obtained upon a commercial loan being downgraded on the Company internal loan rating scale to a 5 (special mention) or a 6 (substandard) depending on the amount of the loan, the type of loan and the type of collateral. All impaired commercial loans are either graded a 6 or 7 on the internal loan rating scale. For consumer loans, the Company obtains appraisals when a loan becomes 90 days past due or is determined to be impaired, whichever occurs first. Subsequent to the downgrade or reaching 90 days past du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Impai red loans had a gross value of $1 9 . 5 million, with a allowance for loan loss of $1. 7 million, at each of March 3 1 , 201 6 and December 31, 201 5 .
﻿
FAIR VALUE OF FINANCIAL INSTRUMENTS
﻿
At March 31 , 201 6 and December 31, 201 5 , the estimated fair values of the Company’s financial instruments, including those that are not measured and reported at fair value on a recurring basis or nonrecurring basis, were as follows:
﻿
﻿
﻿
﻿
﻿
﻿
﻿
March 31, 2016
December 31, 2015
﻿
Carrying
Fair
Carrying
Fair
﻿
Amount
Value
Amount
Value
﻿
(in thousands)
(in thousands)
﻿ Financial assets:
﻿ Level 1:
﻿ Cash and cash equivalents
$ 33,392
$ 33,392
$ 22,621
$ 22,621
﻿ Level 2:
﻿ Available for sale securities
114,687
114,687
97,141
97,141
﻿ FHLB and FRB stock
2,788
2,788
2,783
2,783
﻿ Level 3:
﻿ Held to maturity securities
1,607
1,595
1,617
1,584
﻿ Loans, net
783,654
795,249
761,101
772,472
﻿ Mortgage servicing rights
496
496
557
557
﻿
﻿ Financial liabilities:
﻿ Level 1:
﻿ Demand deposits
$ 174,276
$ 174,276
$ 183,098
$ 183,098
﻿ NOW deposits
95,622
95,622
83,674
83,674
﻿ Regular savings deposits
463,672
463,672
439,993
439,993
﻿ Level 2:
﻿ Securities sold under agreement to
﻿ repurchase
12,894
12,894
10,821
10,821
﻿ Other borrowed funds
10,000
10,080
10,000
9,874
﻿ Junior subordinated debentures
11,330
11,330
11,330
11,330
﻿ Level 3:
﻿ Time deposits
115,479
116,402
96,217
96,975
﻿
﻿
﻿
The following methods and assumptions were used to estimate the fair value of each class of financial instruments for which it is practical to estimate that value.
﻿
Cash and Cash Equivalents . For these short-term instruments, the carrying amount is a reasonable estimate of fair value. “Cash and Cash Equivalents” includes interest-bearing deposits at other banks.
﻿
FHLB and FRB stock. The carrying value of FHLB and FRB stock , which are non-marketable equity investments, approximate fair value.
﻿
Securities held to maturity. The Company holds certain municipal bonds as held-to-maturity. These bonds are generally small in dollar amount and are issued only by certain local municipalities within the Company’s market area. The original terms are negotiated directly and on an individual basis consistent with our loan and credit guidelines. These bonds are not traded on the open market and management intends to hold the bonds to maturity. The fair value of held-to-maturity securities is estimated by discounting the future cash flows using the current rates at which similar agreements would be made with municipalities with similar credit ratings and for the same remaining maturities.
﻿
Loans and Leases, net . The fair value of fixed rate loans is estimated by discounting the future cash flows using the current rates at which similar loans would be made to borrowers with similar credit ratings and for the same remaining maturities, net of the appropriate portion of the allowance for loan losses. For variable rate loans, the carrying amount is a reasonable estimate of fair value. This fair value calculation is not necessarily indicative of the exit price, as defined in ASC 820.
﻿
Deposits . The fair value of demand deposits, NOW accounts, muni-vest accounts and regular savings accounts is the amount payable on demand at the reporting date. The fair value of time deposits is estimated using the rates currently offered for deposits of similar remaining maturities.
﻿
Junior Subordinated Debentures . There is no active market for the Company’s debentures and there have been no issuances of similar instruments in recent years . The Company looked at a market bond index to estimate a discount margin to value the debentures . The discount margin was very similar to the spread to LIBOR established at the issuance of the debentures. As a result, the Company determined that t he fair value of the adjustable-rate debentures approximates their face amount.
﻿
Securities Sold Under Agreement to Repurchase. The fair value of the securities sold under agreement to repurchase approximates its carrying value as the repurchase agreements are one day agreements .
﻿
Other Borrowed Funds. The fair value of the short-term portion of other borrowed funds approximates its carrying value. The fair value of the long-term portion of other borrowed funds is estimated using a discounted cash flow analysis based on the Company’s current incremental borrowing rates for similar types of borrowing arrangements. </t>
  </si>
  <si>
    <t>Loans And The Allowance For Loan Losses</t>
  </si>
  <si>
    <t>Loans And The Allowance For Loan Losses [Abstract]</t>
  </si>
  <si>
    <t xml:space="preserve">4. LOANS AND THE ALLOWANCE FOR LOAN LOSSES
﻿
Loan Portfolio Composition
The following table presents selected information on the composition of the Company’s loan portfolio as of the dates indicated:
﻿
﻿
﻿
﻿
﻿
﻿
﻿
March 31, 2016
December 31, 2015
﻿ Mortgage loans on real estate:
(in thousands)
﻿ Residential mortgages
$ 105,545
$ 103,941
﻿ Commercial and multi-family
406,206
399,819
﻿ Construction-Residential
1,149
1,546
﻿ Construction-Commercial
68,692
60,892
﻿ Home equities
61,593
61,042
﻿ Total real estate loans
643,185
627,240
﻿
﻿ Commercial and industrial loans
150,813
144,330
﻿ Consumer loans
1,684
1,596
﻿ Other
488
139
﻿ Net deferred loan origination costs
603
679
﻿ Total gross loans
796,773
773,984
﻿
﻿ Allowance for loan losses
(13,119)
(12,883)
﻿
﻿ Loans, net
$ 783,654
$ 761,101
﻿
﻿
The Bank sells certain fixed rate residential mortgages to FNMA while maintaining the servicing rights for those mortgages. In the three month period ended March 31 , 201 6 , the Bank sold mortgages to FNMA totaling $0 .9 million , as compared with $2.6 million in mortgages sold to FNMA in the three month period ended March 31 , 201 5 . At March 3 1 , 201 6 , the Bank had a loan servicing portfolio principal balance of $75.8 million upon which it earns servicing fees, as compared with $77.3 million at December 31, 201 5 . The value of the mortgage servicing rights for that portfolio was $0. 5 million at March 3 1 , 201 6 and $0.6 million at December 31, 201 5 . At March 31 , 201 6 , there were no residential mortgage loans held-for-sale, compared with $0.5 million in residential mortgages held-for-sale at December 31, 201 5 . The Company had no commercial loans held-for-sale at March 3 1 , 201 6 or December 31, 201 5 . The Company has never been contacted by FNMA to repurchase any loans due to improper documentation or fraud.
﻿
As noted in Note 1, these financial statements should be read in conjunction with the Audited Consolidated Financial Statements and the Notes thereto included in our Annual Report on Form 10-K for the year ended December 31, 201 5 . Disclosures related to the basis for accounting for loans, the method for recognizing interest income on loans, the policy for placing loans on nonaccrual status and the subsequent recording of payments and resuming accrual of interest, the policy for determining past due status, a description of the Company’s accounting policies and methodology used to estimate the allowance for loan losses, the policy for charging-off loans, the accounting policies for impaired loans, and more descriptive information on the Company’s credit risk ratings are all contained in the Notes to the Audited Consolidated Financial Statements in the Company’s Annual Report on Form 10-K for the year ended December 31, 201 5 . Unless otherwise noted in this Form 10-Q, the policies and methodology described in the Annual Report for the year ended December 31, 201 5 are consistent with those utilized by the Company in the three -month pe riod ended March 3 1 , 201 6 .
﻿
Credit Quality Indicators
﻿
The Bank monitors the credit risk in its loan portfolio by reviewing certain credit quality indicators (“CQI”). The primary CQI for its commercial mortgage and commercial and industrial (“C&amp;I”) portfolios is the individual loan’s credit risk rating. The following list provides a description of the credit risk ratings that are used internally by the Bank when assessing the adequacy of its allowance for loan and lease losses:
﻿
·
1-3-Pass
·
4-Watch
·
5-O.A.E.M. (Other Assets Especially Mentioned) or Special Mention
·
6-Substandard
·
7-Doubtful
·
8-Loss
﻿
The Company’s consumer loans, including residential mortgages and home equities, are not individually risk rated or reviewed in the Company’s loan review process. Consumers are not required to provide the Company with updated financial information as are commercial customers. Consumer loans also carry smaller balances. Given the lack of updated information after the initial underwriting of the loan and small size of individual loans, the Company uses delinquency status as the primary credit quality indicator for consumer loans. However, once a consumer loan is identified as impaired, it is individually evaluated for impairment.
﻿
The following tables provide data, at the class level, of credit quality indica tors of certain loans for the dates specified:
﻿
﻿
﻿
﻿
﻿
﻿
﻿ March 31, 2016
﻿ (in thousands)
﻿ Corporate Credit Exposure – By Credit Rating
Commercial Real Estate Construction
Commercial and Multi-Family Mortgages
Total Commercial Real Estate
Commercial and Industrial
﻿ 3
$ 40,299
$ 324,754
$ 365,053
$ 81,975
﻿ 4
22,985
62,966
85,951
51,685
﻿ 5
1,224
11,409
12,633
10,320
﻿ 6
4,184
7,077
11,261
6,719
﻿ 7
-
-
-
114
﻿ Total
$ 68,692
$ 406,206
$ 474,898
$ 150,813
﻿
﻿
﻿
﻿
﻿
﻿
﻿ December 31, 2015
﻿ (in thousands)
﻿ Corporate Credit Exposure – By Credit Rating
Commercial Real Estate Construction
Commercial and Multi-Family Mortgages
Total Commercial Real Estate
Commercial and Industrial
﻿ 3
$ 42,383
$ 340,837
$ 383,220
$ 80,379
﻿ 4
13,098
40,019
53,117
47,509
﻿ 5
1,224
11,772
12,996
8,973
﻿ 6
4,187
7,191
11,378
7,350
﻿ 7
-
-
-
119
﻿ Total
$ 60,892
$ 399,819
$ 460,711
$ 144,330
﻿
﻿
Past Due Loans
The following tables provide an analysis of the age of the recorded investment in loans that are past due as of the dates indicated:
﻿
﻿
﻿ March 31, 2016
﻿ (in thousands)
﻿
﻿
Total Past
Current
Total
90+ Days
Non-accruing
﻿
30-59 days
60-89 days
90+ days
Due
Balance
Balance
Accruing
Loans
﻿
﻿ Commercial and industrial
$ 607
$ 217
$ 537
$ 1,361
$ 149,452
$ 150,813
$ 175
$ 5,331
﻿ Residential real estate:
﻿ Residential
1,014
-
521
1,535
104,010
105,545
-
737
﻿ Construction
-
-
-
-
1,149
1,149
-
-
﻿ Commercial real estate:
﻿ Commercial
5,533
-
3,291
8,824
397,382
406,206
2,839
3,698
﻿ Construction
456
-
3,728
4,184
64,508
68,692
-
4,184
﻿ Home equities
94
104
762
960
60,633
61,593
-
963
﻿ Consumer
7
-
-
7
1,677
1,684
-
14
﻿ Other
-
-
-
-
488
488
-
-
﻿ Total Loans
$ 7,711
$ 321
$ 8,839
$ 16,871
$ 779,299
$ 796,170
$ 3,014
$ 14,927
﻿
NOTE: Loan balances do not include $603 thousand in net deferred loan origination costs as of March 31, 2016.
﻿
﻿
﻿
﻿
﻿
﻿
﻿ December 31, 2015
﻿ (in thousands)
﻿
﻿
Total Past
Current
Total
90+ Days
Non-accruing
﻿
30-59 days
60-89 days
90+ days
Due
Balance
Balance
Accruing
Loans
﻿
﻿ Commercial and industrial
$ 160
$ 224
$ 66
$ 450
$ 143,880
$ 144,330
$ 40
$ 5,312
﻿ Residential real estate:
﻿ Residential
822
402
569
1,793
102,148
103,941
-
1,400
﻿ Construction
-
-
-
-
1,546
1,546
-
-
﻿ Commercial real estate:
﻿ Commercial
1,919
963
457
3,339
396,480
399,819
457
3,574
﻿ Construction
-
-
-
-
60,892
60,892
-
4,187
﻿ Home equities
253
236
267
756
60,286
61,042
-
1,058
﻿ Consumer
8
-
-
8
1,588
1,596
-
14
﻿ Other
-
-
-
-
139
139
-
-
﻿ Total Loans
$ 3,162
$ 1,825
$ 1,359
$ 6,346
$ 766,959
$ 773,305
$ 497
$ 15,545
﻿
NOTE: Loan balances do not include $679 thousand in net deferred loan origination costs as of December 31, 2015.
﻿
﻿
﻿
Allowance for loan losses
﻿
The following tables present the activity in the allowance for loan losses according to portfolio segment, for the three month periods ended March 31, 2016 and 2015:
﻿
﻿
﻿
﻿
﻿
﻿
﻿ March 31, 2016
﻿
﻿ (in thousands)
Commercial and Industrial
Commercial Real Estate Mortgages*
Consumer **
Residential Mortgages*
HELOC
Unallocated
Total
﻿ Allowance for loan
﻿ losses:
﻿ Beginning balance
$ 4,383
$ 7,135
$ 85
$ 909
$ 371
$
-
$ 12,883
﻿ Charge-offs
(13)
-
(7)
-
-
-
(20)
﻿ Recoveries
7
38
3
-
-
-
48
﻿ Provision (Credit)
203
269
12
(213)
(63)
-
208
﻿ Ending balance
$ 4,580
$ 7,442
$ 93
$ 696
$ 308
$
-
$ 13,119
﻿
﻿ Allowance for loan
﻿ losses:
﻿ Ending balance:
﻿ Individually evaluated
﻿ for impairment
$ 516
$ 1,134
$ 41
$ 2
$
-
$
-
$ 1,693
﻿ Collectively evaluated
﻿ for impairment
4,064
6,308
52
694
308
-
11,426
﻿ Total
$ 4,580
$ 7,442
$ 93
$ 696
$ 308
$
-
$ 13,119
﻿
﻿ Loans:
﻿ Ending balance:
﻿ Individually evaluated
﻿ for impairment
$ 5,382
$ 10,092
$ 41
$ 2,482
$ 1,545
$
-
$ 19,542
﻿ Collectively evaluated
﻿ for impairment
145,431
464,806
2,131
104,212
60,048
-
776,628
﻿ Total
$ 150,813
$ 474,898
$ 2,172
$ 106,694
$ 61,593
$
-
$ 796,170
﻿
﻿
﻿
* Includes construction loans
** Includes all other consumer loans
﻿
NOTE: Loan balances do not include $603 thousand in net deferred loan origination costs as of March 31, 2016.
﻿
﻿
﻿
﻿
﻿ March 31, 2015
﻿
﻿ (in thousands)
Commercial and Industrial
Commercial Real Estate Mortgages*
Consumer **
Residential Mortgages*
HELOC
Unallocated
Total
﻿ Allowance for loan
﻿ and lease losses:
﻿ Beginning balance
$ 4,896
$ 5,650
$ 78
$ 941
$ 819
$ 149
$ 12,533
﻿ Charge-offs
-
-
(6)
-
-
-
(6)
﻿ Recoveries
38
10
1
-
-
-
49
﻿ Provision (Credit)
55
170
(3)
(17)
(4)
-
201
﻿ Ending balance
$ 4,989
$ 5,830
$ 70
$ 924
$ 815
$ 149
$ 12,777
﻿
﻿ Allowance for loan
﻿ and lease losses:
﻿ Ending balance:
﻿ Individually evaluated
﻿ for impairment
$ 978
$ 124
$ 47
$ 3
$
-
$
-
$ 1,152
﻿ Collectively evaluated
﻿ for impairment
4,011
5,706
23
921
815
149
11,625
﻿ Total
$ 4,989
$ 5,830
$ 70
$ 924
$ 815
$ 149
$ 12,777
﻿
﻿ Loans and leases:
﻿ Ending balance:
﻿ Individually evaluated
﻿ for impairment
$ 6,577
$ 5,604
$ 47
$ 2,512
$ 981
$
-
$ 15,721
﻿ Collectively evaluated
﻿ for impairment
125,839
400,776
1,779
98,274
58,708
-
685,376
﻿ Total
$ 132,416
$ 406,380
$ 1,826
$ 100,786
$ 59,689
$
-
$ 701,097
﻿
* Includes construction loans
** Includes all other consumer loans
﻿
NOTE: Loan balances do not include $641 thousand in net deferred loan origination costs as of March 31, 2015.
﻿
﻿
﻿
﻿
Impaired Loans
The following tables provide data, at the class level, of impaired loans as of the dates indicated:
﻿
﻿
﻿
﻿
﻿
At March 31, 2016
﻿
Recorded Investment
Unpaid Principal Balance
Related Allowance
Average Recorded Investment
Interest Income Foregone
Interest Income Recognized
﻿ With no related allowance recorded:
(in thousands)
﻿ Commercial and industrial
$ 1,908
$ 1,975
$
-
$ 2,074
$ 16
$ 2
﻿ Residential real estate:
﻿ Residential
2,427
2,483
-
2,462
10
12
﻿ Construction
-
-
-
-
-
-
﻿ Commercial real estate:
﻿ Commercial
3,999
4,039
-
4,062
22
16
﻿ Construction
834
834
-
834
-
12
﻿ Home equities
1,545
1,607
-
1,560
13
6
﻿ Consumer
-
-
-
-
-
-
﻿ Other
-
-
-
-
-
-
﻿ Total impaired loans
$ 10,713
$ 10,938
$
-
$ 10,992
$ 61
$ 48
﻿
﻿
﻿
﻿
﻿
At March 31, 2016
﻿
Recorded Investment
Unpaid Principal Balance
Related Allowance
Average Recorded Investment
Interest Income Foregone
Interest Income Recognized
﻿ With a related allowance recorded:
(in thousands)
﻿ Commercial and industrial
$ 3,474
$ 3,775
$ 516
$ 3,711
$ 40
$
-
﻿ Residential real estate:
﻿ Residential
55
55
2
55
-
-
﻿ Construction
-
-
-
-
-
-
﻿ Commercial real estate:
﻿ Commercial
1,075
1,083
232
1,079
12
-
﻿ Construction
4,184
4,200
902
4,186
48
-
﻿ Home equities
-
-
-
-
-
-
﻿ Consumer
41
56
41
43
1
1
﻿ Other
-
-
-
-
-
-
﻿ Total impaired loans
$ 8,829
$ 9,169
$ 1,693
$ 9,074
$ 101
$ 1
﻿
﻿
﻿
﻿
﻿
At March 31, 2016
﻿
Recorded Investment
Unpaid Principal Balance
Related Allowance
Average Recorded Investment
Interest Income Foregone
Interest Income Recognized
﻿ Total:
(in thousands)
﻿ Commercial and industrial
$ 5,382
$ 5,750
$ 516
$ 5,785
$ 56
$ 2
﻿ Residential real estate:
﻿ Residential
2,482
2,538
2
2,517
10
12
﻿ Construction
-
-
-
-
-
-
﻿ Commercial real estate:
﻿ Commercial
5,074
5,122
232
5,141
34
16
﻿ Construction
5,018
5,034
902
5,020
48
12
﻿ Home equities
1,545
1,607
-
1,560
13
6
﻿ Consumer
41
56
41
43
1
1
﻿ Other
-
-
-
-
-
-
﻿ Total impaired loans
$ 19,542
$ 20,107
$ 1,693
$ 20,066
$ 162
$ 49
﻿
﻿
﻿
﻿
﻿
﻿
﻿
﻿
At December 31, 2015
﻿
Recorded Investment
Unpaid Principal Balance
Related Allowance
Average Recorded Investment
Interest Income Foregone
Interest Income Recognized
﻿ With no related allowance recorded:
(in thousands)
﻿ Commercial and industrial
$ 1,750
$ 1,811
$
-
$ 1,945
$ 58
$ 47
﻿ Residential real estate:
﻿ Residential
2,444
2,555
-
2,474
90
63
﻿ Construction
-
-
-
-
-
-
﻿ Commercial real estate:
﻿ Commercial
3,888
3,908
-
3,930
27
179
﻿ Construction
834
834
-
834
-
31
﻿ Home equities
1,644
1,711
-
1,661
40
52
﻿ Consumer
-
-
-
-
-
-
﻿ Other
-
-
-
-
-
-
﻿ Total impaired loans
$ 10,560
$ 10,819
$
-
$ 10,844
$ 215
$ 372
﻿
﻿
﻿
﻿
﻿
At December 31, 2015
﻿
Recorded Investment
Unpaid Principal Balance
Related Allowance
Average Recorded Investment
Interest Income Foregone
Interest Income Recognized
﻿ With a related allowance recorded:
(in thousands)
﻿ Commercial and industrial
$ 3,572
$ 3,835
$ 552
$ 3,966
$ 255
$ 9
﻿ Residential real estate:
﻿ Residential
55
55
2
55
1
2
﻿ Construction
-
-
-
-
-
-
﻿ Commercial real estate:
﻿ Commercial
1,083
1,083
235
1,083
4
42
﻿ Construction
4,188
4,201
911
4,188
29
166
﻿ Home equities
-
-
-
-
-
-
﻿ Consumer
42
57
42
45
2
6
﻿ Other
-
-
-
-
-
-
﻿ Total impaired loans
$ 8,940
$ 9,231
$ 1,742
$ 9,337
$ 291
$ 225
﻿
﻿
﻿
﻿
﻿
At December 31, 2015
﻿
Recorded Investment
Unpaid Principal Balance
Related Allowance
Average Recorded Investment
Interest Income Foregone
Interest Income Recognized
﻿ Total:
(in thousands)
﻿ Commercial and industrial
$ 5,322
$ 5,646
$ 552
$ 5,911
$ 313
$ 56
﻿ Residential real estate:
﻿ Residential
2,499
2,610
2
2,529
91
65
﻿ Construction
-
-
-
-
-
-
﻿ Commercial real estate:
﻿ Commercial
4,971
4,991
235
5,013
31
221
﻿ Construction
5,022
5,035
911
5,022
29
197
﻿ Home equities
1,644
1,711
-
1,661
40
52
﻿ Consumer
42
57
42
45
2
6
﻿ Other
-
-
-
-
-
-
﻿ Total impaired loans
$ 19,500
$ 20,050
$ 1,742
$ 20,181
$ 506
$ 597
﻿
﻿
﻿
Non-performing loans
﻿
The following table sets forth information regarding non-performing loans as of the dates specified:
﻿
﻿
﻿
﻿
﻿
March 31, 2016
December 31, 2015
﻿
(in thousands)
﻿ Non-accruing loans:
﻿ Commercial and industrial loans
$ 5,331
$ 5,312
﻿ Residential real estate:
﻿ Residential
737
1,400
﻿ Construction
-
-
﻿ Commercial real estate:
﻿ Commercial and multi-family
3,698
3,574
﻿ Construction
4,184
4,187
﻿ Home equities
963
1,058
﻿ Consumer loans
14
14
﻿ Other
-
-
﻿ Total non-accruing loans
$ 14,927
$ 15,545
﻿
﻿ Accruing loans 90+ days past due
3,014
497
﻿ Total non-performing loans
$ 17,941
$ 16,042
﻿
﻿ Total non-performing loans
﻿ to total assets
1.81
%
1.71
%
﻿ Total non-performing loans
﻿ to total loans
2.25
%
2.07
%
﻿
﻿
Troubled debt restructurings
The Company had $ 5.7 million and $5.8 million in loans that were restructured in a troubled debt restructuring (“TDR”) at March 31 , 201 6 and December 31, 201 5, respectively . Of those balances, $1.1 million and $1.8 million were in non-accrual status at March 31 , 201 6 and December 31, 201 5 , respectively. Any TDR that is placed on non-accrual is not reverted back to accruing status until the borrower makes timely payments as contracted for at least six months and future collection under the revised terms is probable. All of the Company’s restructurings were allowed in an effort to maximize its ability to collect on loans where borrowers were experiencing financial difficulty.
﻿
The reserve for a TDR is based upon the present value of the future expected cash flows discounted at the loan’s original effective rate or upon the fair value of the collateral less costs to sell, if the loan is deemed collateral dependent. This reserve methodology is used because all TDR loans are considered impaired. As of March 31 , 201 6 , there were no commitments to lend additional funds to debtors owing on loans whose terms have been modified in TDRs.
﻿
The following tables summarize the loans that were classified as troubled debt restructurings as of the dates indicated:
﻿
﻿
﻿
﻿
﻿
March 31, 2016
﻿
(in thousands)
﻿
Total
Nonaccruing
Accruing
Related Allowance
﻿ Commercial and industrial
$ 533
$ 481
$ 52
$ 160
﻿ Residential real estate:
﻿ Residential
1,869
124
1,745
-
﻿ Construction
-
-
-
-
﻿ Commercial real estate:
﻿ Commercial and multi-family
1,702
327
1,375
-
﻿ Construction
834
-
834
-
﻿ Home equities
761
179
582
-
﻿ Consumer loans
27
-
27
27
﻿ Other
-
-
-
-
﻿ Total troubled restructured loans
$ 5,726
$ 1,111
$ 4,615
$ 187
﻿
﻿
﻿
﻿
﻿
﻿
﻿
﻿
﻿
December 31, 2015
﻿
(in thousands)
﻿
Total
Nonaccruing
Accruing
Related Allowance
﻿ Commercial and industrial
$ 517
$ 508
$ 9
$ 165
﻿ Residential real estate:
﻿ Residential
1,789
689
1,100
-
﻿ Construction
-
-
-
-
﻿ Commercial real estate:
﻿ Commercial and multi-family
1,732
334
1,398
-
﻿ Construction
834
-
834
-
﻿ Home equities
867
281
586
-
﻿ Consumer loans
28
-
28
28
﻿ Other
-
-
-
-
﻿ Total troubled restructured loans
$ 5,767
$ 1,812
$ 3,955
$ 193
﻿
﻿
﻿
The Company’s TDRs have various agreements that involve deferral of principal payments, or interest-only payments, for a period (usually 12 months or less) to allow the customer time to improve cash flow or sell the property. Other common types of concessions leading to the designation of a TDR are lines of credit that are termed out and extensions of maturities at rates that are less than market given the risk profile of the borrower.
﻿
﻿
﻿
The following table shows the data for TDR activity by type of concession granted to the borrower for the three month periods ended March 31 , 201 6 and 201 5 :
﻿
﻿
﻿
﻿
Three months ended March 31, 2016
Three months ended March 31, 2015
﻿
(in thousands)
(in thousands)
﻿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
﻿ Commercial and Industrial:
﻿ Deferral of principal
-
$
-
$
-
3
$ 541
$ 541
﻿ Extension of maturity
1
24
24
-
-
-
﻿ Term-out line of credit
1
20
20
-
-
-
﻿ Residential Real Estate &amp; Construction:
﻿ Extension of maturity
1
95
95
-
-
-
﻿ Commercial Real Estate &amp; Construction
-
-
-
-
-
-
﻿ Home Equities
-
-
-
-
-
-
﻿ Consumer loans
-
-
-
-
-
-
﻿ Other
-
-
-
-
-
-
﻿
﻿
﻿
The general practice of the Bank is to work with borrowers so that they are able to pay back their loan in full. If a borrower continues to be delinquent or cannot meet the terms of a TDR and the loan is determined to be uncollectible, the loan will be charged-off. The following table presents loans which were classified as TDRs during the previous 12 months which defaulted during the three month periods ended March 31 , 201 6 and 201 5 :
﻿
﻿
﻿
﻿
﻿
Three months ended March 31, 2016
Three months ended March 31, 2015
﻿
(in thousands)
(in thousands)
﻿ Troubled Debt Restructurings
Number of
Recorded
Number of
Recorded
﻿ That Subsequently Defaulted
Contracts
Investment
Contracts
Investment
﻿ Commercial and Industrial
-
$
-
-
$
-
﻿ Residential Real Estate:
﻿ Residential
-
-
-
-
﻿ Construction
-
-
-
-
﻿ Commercial Real Estate:
﻿ Commercial and multi-family
-
-
-
-
﻿ Construction
-
-
-
-
﻿ Home Equities
-
-
1
19
﻿ Consumer loans
-
-
-
-
﻿ Other
-
-
-
-
﻿ </t>
  </si>
  <si>
    <t>Per Share Data</t>
  </si>
  <si>
    <t>Per Share Data [Abstract]</t>
  </si>
  <si>
    <t xml:space="preserve">5. PER SHARE DATA
﻿
The common stock per share information is based upon the weighted average number of shares outstanding during each period. For the three period s ended March 31 , 201 6 and 2015 , the Company had an average of 64,925 and 78,167 dilutive shares outstanding , respectively .
﻿
Potential common shares that would have the effect of increasing diluted earnings per share are considered to be anti-dilutive and not included in calculating diluted earnings per share. For the three m onth periods ended March 31 , 201 6 and 2015 , there was an average of 49,550 and 38,630 anti-dilutive shares outstanding, respectively, that were not included in calculating diluted earnings per share because their effect was anti-dilutive.
﻿ </t>
  </si>
  <si>
    <t>Other Comprehensive Income</t>
  </si>
  <si>
    <t>Other Comprehensive Income [Abstract]</t>
  </si>
  <si>
    <t xml:space="preserve">﻿
﻿
6. OTHER COMPREHENSIVE INCOME
The following tables summarize the changes in the components of accumulated other comprehensive income (loss) during the three month periods ended March 31 , 201 6 and 201 5 :
﻿
﻿
﻿
﻿
Balance at December 31, 2015
Net Change
Balance at March 31, 2016
﻿
(in thousands)
﻿ Net unrealized gain on investment securities
$ 475
$ 649
$ 1,124
﻿ Net defined benefit pension plan adjustments
(2,285)
40
(2,245)
﻿ Total
$ (1,810)
$ 689
$ (1,121)
﻿
﻿
﻿
﻿
Balance at December 31, 2014
Net Change
Balance at March 31, 2015
﻿
(in thousands)
﻿ Net unrealized gain on investment securities
$ 911
$ 331
$ 1,242
﻿ Net defined benefit pension plan adjustments
(2,419)
29
(2,390)
﻿ Total
$ (1,508)
$ 360
$ (1,148)
﻿
﻿
﻿
﻿
﻿
﻿
﻿
﻿
﻿
Three months ended March 31, 2016 (in thousands)
Three months ended March 31, 2015 (in thousands)
﻿
Before-Tax Amount
Income Tax (Provision) Benefit
Net-of-Tax Amount
Before-Tax Amount
Income Tax (Provision) Benefit
Net-of-Tax Amount
﻿ Unrealized gain on investment securities:
﻿ Unrealized gain on investment securities
$ 1,047
$ (398)
$ 649
$ 541
$ (210)
$ 331
﻿ Reclassification from accumulated other
﻿ comprehensive income for gains (losses)
-
-
-
-
-
-
﻿ Net change
1,047
(398)
649
541
(210)
331
﻿
﻿ Defined benefit pension plan adjustments:
﻿ Net actuarial gain (loss)
$
-
$
-
$
-
$
-
$
-
$
-
﻿ Reclassifications from accumulated other
﻿ comprehensive income for gains (losses)
﻿ Amortization of prior service cost (a)
8
(3)
5
7
(2)
5
﻿ Amortization of actuarial loss (a)
56
(21)
35
48
(24)
24
﻿ Net change
64
(24)
40
55
(26)
29
﻿
﻿ Other Comprehensive Income (Loss)
$ 1,111
$ (422)
$ 689
$ 596
$ (236)
$ 360
﻿
(a) Included in net periodic pension cost, as described in Note 9 – “Net Periodic Benefit Costs” </t>
  </si>
  <si>
    <t>Segment Information</t>
  </si>
  <si>
    <t>Segment Information [Abstract]</t>
  </si>
  <si>
    <t xml:space="preserve">7. SEGMENT INFORMATION
﻿
The Company is comprised of two primary business segments, banking and insurance agency activities. The following tables set forth information regarding these segments for the three month periods ended March 31 , 201 6 and 201 5 .
﻿
﻿
﻿
﻿
﻿
Three months ended March 31, 2016
﻿
Banking
Insurance Agency
﻿
Activities
Activities
Total
﻿
(in thousands)
﻿
﻿ Net interest income (expense)
$ 8,291
$ (31)
$ 8,260
﻿ Provision for loan losses
208
-
208
﻿ Net interest income (expense) after
﻿ provision for loan losses
8,083
(31)
8,052
﻿ Non-interest income
1,246
-
1,246
﻿ Insurance service and fees
116
1,632
1,748
﻿ Non-interest expense
7,327
1,201
8,528
﻿ Income before income taxes
2,118
400
2,518
﻿ Income tax provision
650
154
804
﻿ Net income
$ 1,468
$ 246
$ 1,714
﻿
﻿
﻿
﻿
﻿
﻿
﻿
Three months ended March 31, 2015
﻿
Banking
Insurance Agency
﻿
Activities
Activities
Total
﻿
(in thousands)
﻿
﻿ Net interest income (expense)
$ 7,609
$ (28)
$ 7,581
﻿ Provision for loan losses
201
-
201
﻿ Net interest income (expense) after
﻿ provision for loan losses
7,408
(28)
7,380
﻿ Non-interest income
1,237
-
1,237
﻿ Insurance service and fees
162
1,667
1,829
﻿ Non-interest expense
6,481
1,031
7,512
﻿ Income before income taxes
2,326
608
2,934
﻿ Income tax provision
794
235
1,029
﻿ Net income
$ 1,532
$ 373
$ 1,905
﻿
﻿
﻿ </t>
  </si>
  <si>
    <t>Contingent Liabilities And Commitments</t>
  </si>
  <si>
    <t>Contingent Liabilities And Commitments [Abstract]</t>
  </si>
  <si>
    <t xml:space="preserve">8. CONTINGENT LIABILITIES AND COMMITMENTS
﻿
The unaudited consolidated financial statements do not reflect various commitments and contingent liabilities, which arise in the normal course of business, and which involve elements of credit risk, interest rate risk and liquidity risk. These commitments and contingent liabilities consist of commitments to extend credit and standby letters of credit. A summary of the Bank’s commitments and contingent liabilities is as follows:
﻿
﻿
﻿
﻿
﻿
March 31,
December 31,
﻿
2016
2015
﻿
(in thousands)
﻿
﻿ Commitments to extend credit
$ 226,787
$ 206,346
﻿ Standby letters of credit
3,550
3,794
﻿ Total
$ 230,337
$ 210,140
﻿
﻿
﻿
Commitments to extend credit and standby letters of credit include some exposure to credit loss in the event of nonperformance by the customer. The Bank’s credit policies and procedures for credit commitments and financial guarantees are the same as those for extensions of credit that are recorded on the Company’s unaudited consolidated balance sheets. Because these instruments have fixed maturity dates, and because they may expire without being drawn upon, they do not necessarily represent cash requirements of the Bank. The Bank did not incur any losses on its commitments and did not record a reserve for its commitments during the first three months of 201 6 or during 201 5 .
﻿
Certain lending commitments for construction residential mortgage loans are considered derivative instruments under the guidelines of GAAP. The changes in the fair value of these commitments, due to interest rate risk, are not recorded on the consolidated balance sheets as the fair value of these derivatives is not considered to be material. </t>
  </si>
  <si>
    <t>Net Periodic Benefit Costs</t>
  </si>
  <si>
    <t>Net Periodic Benefit Costs [Abstract]</t>
  </si>
  <si>
    <t xml:space="preserve">9. NET PERIODIC BENEFIT COSTS
﻿
On January 31, 2008, the Bank froze its defined benefit pension plan. The plan covered substantially all Bank employees. The plan provides benefits that are based on the employees’ compensation and years of service. Under the freeze, eligible employees will receive, at retirement, the benefits already earned through January 31, 2008, but have not accrued any additional benefits since then. As a result, servi ce cost is no longer incurred.
﻿
The Bank uses an actuarial method of amortizing prior service cost and unrecognized net gains or losses which result from actual expense and assumptions being different than those that are projected. The amortization method the Bank used recognized the prior service cost and net gains or losses over the average remaining service period of active employees.
﻿
The Bank also maintains a nonqualified supplemental executive retirement plan covering certain members of the Company’s senior management. The Bank uses an actuarial method of amortizing unrecognized net gains or losses which result from actual expense and assumptions being different than those that are projected. The amortization method the Bank uses recognizes the net gains or losses over the average remaining service period of active employees.
﻿
The Bank did not contribute to the defined benefit pension plan during the first three months of 201 6 but expects to contribute $140 thousand to the pension plan at a later date in 2016 .
﻿
﻿
The following table presents the net periodic cost for the Bank’s defined benefit pension plan and supplemental executive retirement plan for the three month periods ended March 31 , 201 6 and 201 5 :
﻿
﻿
﻿
﻿
﻿
﻿
Three months ended March 31,
﻿
(in thousands)
﻿
﻿
Supplemental Executive
﻿
Pension Benefits
Retirement Plan
﻿
﻿
2016
2015
2016
2015
﻿
﻿ Service cost
$
-
$
-
$ 47
$ 48
﻿ Interest cost
55
51
36
37
﻿ Expected return on plan assets
(65)
(77)
-
-
﻿ Amortization of prior service cost
-
-
8
7
﻿ Amortization of the net loss
22
17
34
31
﻿ Net periodic cost (benefit)
$ 12
$ (9)
$ 125
$ 123
﻿
﻿ </t>
  </si>
  <si>
    <t>Recent Accounting Pronouncements</t>
  </si>
  <si>
    <t>Recent Accounting Pronouncements [Abstract]</t>
  </si>
  <si>
    <t xml:space="preserve">﻿
1 0 . RECENT ACCOUNTING PRONOUNCEMENTS
﻿
Accounting Standards Update (“ASU”) 2014-09, Revenue from Contracts with Customers. The objective of this ASU is to require entities to recognize the amount of revenue to which it expects to be entitled for the transfer of promised goods or services to customers. This ASU will replace most existing revenue recognition guidance under U.S. GAAP when it becomes effective. The amendments in this ASU are effective for annual reporting periods beginning after December 15, 2016, including interim periods within that reporting period. Early application is not permitted. The standard allows an entity to apply the amendments in the ASU using either the retrospective or cumulative effect transition method. The Company has not yet selected a transition method nor has it determined the effect of the standard on its ongoing financial reporting.
﻿
ASU 2016-01, Recognition and Measurement of Financial Assets and Financial Liabilities. The main objective of this ASU is to enhance the reporting model for financial instruments to provide users of financial statements with more decision-useful information. The amendments in this ASU are effective for annual reporting periods beginning after December 15, 2017, including interim periods within those fiscal years. The Company is evaluating the impact of the standard on its financial reporting. The ASU will not impact results of operations or the financial position of the Company.
﻿
ASU 2016-02, Leases . The objective of this ASU is to increase transparency and comparability among organizations by recognizing lease assets and lease liabilities on the balance sheet and disclosing key information about leasing arrangements to meet that objective. The main difference between previous GAAP and this ASU is the recognition of lease assets and lease liabilities by lessees for those leases classified as operating leases under previous GAAP. Under this new guidance, a lessee should recognize in the statement of financial position a liability to make lease payments and a right-of-use asset representing its right to use the underlying asset for the lease term. The recognition, measurement, and presentation of expenses and cash flows arising from a lease by a lessee have not significantly changed from previous GAAP. Information about the Company’s operating lease obligations is disclosed in Note 16 to the Company’s Financial Statements on Form 10-K for the year ended December 31, 2015. The amendments in this ASU are effective for fiscal years beginning after December 15, 2018, including interim periods within those fiscal years.
﻿
ASU 2016-09, Improvements to Employee Share-Based Payment Accounting . This ASU is part of the FASB’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Some of the areas of simplification apply only to nonpublic entities. Although the impact on the Company’s financial statements is not expected to be material, the area of this ASU that will impact the Company is the elimination of the concept of a tax windfall pool. Currently, an entity must determine for each award whether the difference between the deduction for tax purposes and the compensation cost recognized for financial reporting purposes results in either an excess benefit or a tax deficiency. Excess tax benefits are recognized in additional paid-in-capital; tax deficiencies are recognized either as an offset to accumulated excess tax benefits, if any, or in the income statement. Excess tax benefits are not recognized until the deduction reduces taxes payable. Under the new standard, all excess tax benefits and tax deficiencies will be recognized as income tax expense or benefit in the income statement. The amendments in this ASU are effective for annual periods beginning after December 15, 2016, and interim periods within those annual periods. </t>
  </si>
  <si>
    <t>Securities (Tables)</t>
  </si>
  <si>
    <t>Schedule Of Amortized Cost And Approximate Fair Value Of Securities</t>
  </si>
  <si>
    <t xml:space="preserve">﻿
﻿
﻿
﻿
﻿
March 31, 2016
﻿
(in thousands)
﻿
﻿
Amortized
Unrealized
Fair
﻿
Cost
Gains
Losses
Value
﻿
﻿ Available for Sale:
﻿ Debt securities:
﻿ U.S. government agencies
$ 24,835
$ 387
$ (15)
$ 25,207
﻿ States and political subdivisions
36,659
1,046
(23)
37,682
﻿ Total debt securities
$ 61,494
$ 1,433
$ (38)
$ 62,889
﻿
﻿ Mortgage-backed securities:
﻿ FNMA
$ 18,427
$ 276
$ (26)
$ 18,677
﻿ FHLMC
4,393
96
(32)
4,457
﻿ GNMA
11,044
120
(30)
11,134
﻿ CMO
17,516
116
(102)
17,530
﻿ Total mortgage-backed securities
$ 51,380
$ 608
$ (190)
$ 51,798
﻿
﻿ Total securities designated as available for sale
$ 112,874
$ 2,041
$ (228)
$ 114,687
﻿
﻿ Held to Maturity:
﻿ Debt securities
﻿ States and political subdivisions
$ 1,607
$ 12
$ (24)
$ 1,595
﻿
﻿ Total securities designated as held to maturity
$ 1,607
$ 12
$ (24)
$ 1,595
﻿
﻿
﻿
﻿
﻿
﻿
December 31, 2015
﻿
(in thousands)
﻿
﻿
Amortized
Unrealized
Fair
﻿
Cost
Gains
Losses
Value
﻿
﻿ Available for Sale:
﻿ Debt securities:
﻿ U.S. government agencies
$ 21,914
$ 166
$ (234)
$ 21,846
﻿ States and political subdivisions
36,838
874
(29)
37,683
﻿ Total debt securities
$ 58,752
$ 1,040
$ (263)
$ 59,529
﻿
﻿ Mortgage-backed securities:
﻿ FNMA
$ 12,312
$ 168
$ (25)
$ 12,455
﻿ FHLMC
4,629
61
(56)
4,634
﻿ GNMA
7,047
82
(61)
7,068
﻿ CMO
13,634
24
(203)
13,455
﻿ Total mortgage-backed securities
$ 37,622
$ 335
$ (345)
$ 37,612
﻿
﻿ Total securities designated as available for sale
$ 96,374
$ 1,375
$ (608)
$ 97,141
﻿
﻿ Held to Maturity:
﻿ Debt securities
﻿ States and political subdivisions
$ 1,617
$ 6
$ (39)
$ 1,584
﻿
﻿ Total securities designated as held to maturity
$ 1,617
$ 6
$ (39)
$ 1,584
﻿ </t>
  </si>
  <si>
    <t>Scheduled Maturities Of Debt And Mortgage-Backed Securities</t>
  </si>
  <si>
    <t xml:space="preserve">﻿
﻿
﻿
﻿
March 31, 2016
December 31, 2015
﻿
Amortized
Estimated
Amortized
Estimated
﻿
cost
fair value
cost
fair value
﻿
(in thousands)
(in thousands)
﻿
﻿ Debt securities available for sale:
﻿
﻿ Due in one year or less
$ 4,377
$ 4,428
$ 4,082
$ 4,142
﻿ Due after one year through five years
29,114
29,716
29,113
29,448
﻿ Due after five years through ten years
21,802
22,341
19,356
19,615
﻿ Due after ten years
6,201
6,404
6,201
6,324
﻿
61,494
62,889
58,752
59,529
﻿
﻿ Mortgage-backed securities
﻿ available for sale
51,380
51,798
37,622
37,612
﻿
﻿ Total available for sale securities
$ 112,874
$ 114,687
$ 96,374
$ 97,141
﻿
﻿ Debt securities held to maturity:
﻿
﻿ Due in one year or less
$ 315
$ 314
$ 309
$ 308
﻿ Due after one year through five years
358
352
374
365
﻿ Due after five years through ten years
828
827
828
815
﻿ Due after ten years
106
102
106
96
﻿
1,607
1,595
1,617
1,584
﻿
﻿ Total held to maturity securities
$ 1,607
$ 1,595
$ 1,617
$ 1,584
﻿ </t>
  </si>
  <si>
    <t>Unrealized Losses On Securities</t>
  </si>
  <si>
    <t xml:space="preserve">﻿
﻿
﻿
﻿
March 31, 2016
﻿
﻿
Less than 12 months
12 months or longer
Total
﻿
Fair
Unrealized
Fair
Unrealized
Fair
Unrealized
﻿
Value
Losses
Value
Losses
Value
Losses
﻿
(in thousands)
﻿ Available for Sale:
﻿ Debt securities:
﻿ U.S. government agencies
$
-
$
-
$ 1,985
$ (15)
$ 1,985
$ (15)
﻿ States and political subdivisions
1,196
(1)
1,115
(22)
2,311
(23)
﻿ Total debt securities
$ 1,196
$ (1)
$ 3,100
$ (37)
$ 4,296
$ (38)
﻿
﻿ Mortgage-backed securities:
﻿ FNMA
$ 6,581
$ (26)
$
-
$
-
$ 6,581
$ (26)
﻿ FHLMC
-
-
1,216
(32)
1,216
(32)
﻿ GNMA
4,427
(22)
1,614
(8)
6,041
(30)
﻿ CMO'S
5,984
(81)
3,637
(21)
9,621
(102)
﻿ Total mortgage-backed securities
$ 16,992
$ (129)
$ 6,467
$ (61)
$ 23,459
$ (190)
﻿
﻿ Held To Maturity:
﻿ Debt securities:
﻿ States and political subdivisions
$ 630
$ (7)
$ 426
$ (17)
$ 1,056
$ (24)
﻿
﻿ Total temporarily impaired
﻿ securities
$ 18,818
$ (137)
$ 9,993
$ (115)
$ 28,811
$ (252)
﻿
﻿
﻿
﻿
﻿
﻿
﻿
﻿
December 31, 2015
﻿
﻿
Less than 12 months
12 months or longer
Total
﻿
Fair
Unrealized
Fair
Unrealized
Fair
Unrealized
﻿
Value
Losses
Value
Losses
Value
Losses
﻿
(in thousands)
﻿ Available for Sale:
﻿ Debt securities:
﻿ U.S. government agencies
$ 4,531
$ (89)
$ 5,855
$ (145)
$ 10,386
$ (234)
﻿ States and political subdivisions
3,133
(6)
1,117
(23)
4,250
(29)
﻿ Total debt securities
$ 7,664
$ (95)
$ 6,972
$ (168)
$ 14,636
$ (263)
﻿
﻿ Mortgage-backed securities:
﻿ FNMA
$ 3,856
$ (25)
$
-
$
-
$ 3,856
$ (25)
﻿ FHLMC
-
-
1,234
(56)
1,234
(56)
﻿ GNMA
3,480
(55)
471
(6)
3,951
(61)
﻿ CMO'S
6,677
(89)
3,661
(114)
10,338
(203)
﻿ Total mortgage-backed securities
$ 14,013
$ (169)
$ 5,366
$ (176)
$ 19,379
$ (345)
﻿
﻿ Held To Maturity:
﻿ Debt securities:
﻿ States and political subdivisions
$ 626
$ (11)
$ 495
$ (28)
$ 1,121
$ (39)
﻿
﻿ Total temporarily impaired
﻿ securities
$ 22,303
$ (275)
$ 12,833
$ (372)
$ 35,136
$ (647)
﻿ </t>
  </si>
  <si>
    <t>Fair Value Measurements (Tables)</t>
  </si>
  <si>
    <t>Financial Instruments Measured At Fair Value On Recurring Basis</t>
  </si>
  <si>
    <t xml:space="preserve">﻿
﻿
﻿
﻿ (in thousands)
Level 1
Level 2
Level 3
Fair Value
﻿
﻿ March 31, 2016
﻿ Securities available-for-sale:
﻿ U.S. government agencies
$
-
$ 25,207
$
-
$ 25,207
﻿ States and political subdivisions
-
37,682
-
37,682
﻿ Mortgage-backed securities
-
51,798
-
51,798
﻿ Mortgage servicing rights
-
-
496
496
﻿
﻿ December 31, 2015
﻿ Securities available-for-sale:
﻿ U.S. government agencies
$
-
$ 21,846
$
-
$ 21,846
﻿ States and political subdivisions
-
37,683
-
37,683
﻿ Mortgage-backed securities
-
37,612
-
37,612
﻿ Mortgage servicing rights
-
-
557
557
﻿ </t>
  </si>
  <si>
    <t>Changes In Fair Value For Mortgage Servicing Rights</t>
  </si>
  <si>
    <t xml:space="preserve">﻿
﻿
﻿
Three months ended March 31,
﻿ (in thousands)
2016
2015
﻿ Mortgage servicing rights - January 1
$ 557
$ 518
﻿ Gains (losses) included in earnings
(69)
(45)
﻿ Additions from loan sales
8
24
﻿ Mortgage servicing rights - March 31
$ 496
$ 497
﻿ </t>
  </si>
  <si>
    <t>Quantitative Information About Significant Unobservable Inputs For MSRs</t>
  </si>
  <si>
    <t xml:space="preserve">﻿
﻿
﻿
﻿
March 31, 2016
December 31, 2015
﻿ Servicing fees
0.25
%
0.25
%
﻿ Discount rate
9.52
%
9.52
%
﻿ Prepayment rate (CPR)
9.93
%
8.55
%
﻿ </t>
  </si>
  <si>
    <t>Financial Instruments Measured At Fair Value On Nonrecurring Basis</t>
  </si>
  <si>
    <t xml:space="preserve">﻿
﻿
﻿ (in thousands)
Level 1
Level 2
Level 3
Fair Value
﻿
﻿ March 31, 2016
﻿ Impaired loans
$
-
-
17,849
$ 17,849
﻿
﻿ December 31, 2015
﻿ Impaired loans
$
-
-
17,758
$ 17,758
﻿ </t>
  </si>
  <si>
    <t>Estimated Fair Values Of Financial Instruments</t>
  </si>
  <si>
    <t xml:space="preserve">﻿
﻿
﻿
﻿
March 31, 2016
December 31, 2015
﻿
Carrying
Fair
Carrying
Fair
﻿
Amount
Value
Amount
Value
﻿
(in thousands)
(in thousands)
﻿ Financial assets:
﻿ Level 1:
﻿ Cash and cash equivalents
$ 33,392
$ 33,392
$ 22,621
$ 22,621
﻿ Level 2:
﻿ Available for sale securities
114,687
114,687
97,141
97,141
﻿ FHLB and FRB stock
2,788
2,788
2,783
2,783
﻿ Level 3:
﻿ Held to maturity securities
1,607
1,595
1,617
1,584
﻿ Loans, net
783,654
795,249
761,101
772,472
﻿ Mortgage servicing rights
496
496
557
557
﻿
﻿ Financial liabilities:
﻿ Level 1:
﻿ Demand deposits
$ 174,276
$ 174,276
$ 183,098
$ 183,098
﻿ NOW deposits
95,622
95,622
83,674
83,674
﻿ Regular savings deposits
463,672
463,672
439,993
439,993
﻿ Level 2:
﻿ Securities sold under agreement to
﻿ repurchase
12,894
12,894
10,821
10,821
﻿ Other borrowed funds
10,000
10,080
10,000
9,874
﻿ Junior subordinated debentures
11,330
11,330
11,330
11,330
﻿ Level 3:
﻿ Time deposits
115,479
116,402
96,217
96,975
﻿ </t>
  </si>
  <si>
    <t>Loans And The Allowance For Loan Losses (Tables)</t>
  </si>
  <si>
    <t>Schedule Of Loan Portfolio Composition</t>
  </si>
  <si>
    <t xml:space="preserve">﻿
﻿
﻿
﻿
March 31, 2016
December 31, 2015
﻿ Mortgage loans on real estate:
(in thousands)
﻿ Residential mortgages
$ 105,545
$ 103,941
﻿ Commercial and multi-family
406,206
399,819
﻿ Construction-Residential
1,149
1,546
﻿ Construction-Commercial
68,692
60,892
﻿ Home equities
61,593
61,042
﻿ Total real estate loans
643,185
627,240
﻿
﻿ Commercial and industrial loans
150,813
144,330
﻿ Consumer loans
1,684
1,596
﻿ Other
488
139
﻿ Net deferred loan origination costs
603
679
﻿ Total gross loans
796,773
773,984
﻿
﻿ Allowance for loan losses
(13,119)
(12,883)
﻿
﻿ Loans, net
$ 783,654
$ 761,101
﻿ </t>
  </si>
  <si>
    <t>Data, At Class Level, Of Credit Quality Indicators Of Certain Loans</t>
  </si>
  <si>
    <t xml:space="preserve">﻿
﻿
﻿
﻿ March 31, 2016
﻿ (in thousands)
﻿ Corporate Credit Exposure – By Credit Rating
Commercial Real Estate Construction
Commercial and Multi-Family Mortgages
Total Commercial Real Estate
Commercial and Industrial
﻿ 3
$ 40,299
$ 324,754
$ 365,053
$ 81,975
﻿ 4
22,985
62,966
85,951
51,685
﻿ 5
1,224
11,409
12,633
10,320
﻿ 6
4,184
7,077
11,261
6,719
﻿ 7
-
-
-
114
﻿ Total
$ 68,692
$ 406,206
$ 474,898
$ 150,813
﻿
﻿
﻿
﻿
﻿
﻿
﻿ December 31, 2015
﻿ (in thousands)
﻿ Corporate Credit Exposure – By Credit Rating
Commercial Real Estate Construction
Commercial and Multi-Family Mortgages
Total Commercial Real Estate
Commercial and Industrial
﻿ 3
$ 42,383
$ 340,837
$ 383,220
$ 80,379
﻿ 4
13,098
40,019
53,117
47,509
﻿ 5
1,224
11,772
12,996
8,973
﻿ 6
4,187
7,191
11,378
7,350
﻿ 7
-
-
-
119
﻿ Total
$ 60,892
$ 399,819
$ 460,711
$ 144,330
﻿ </t>
  </si>
  <si>
    <t>Recorded Investment In Loans Past Due</t>
  </si>
  <si>
    <t xml:space="preserve">﻿
﻿
﻿ March 31, 2016
﻿ (in thousands)
﻿
﻿
Total Past
Current
Total
90+ Days
Non-accruing
﻿
30-59 days
60-89 days
90+ days
Due
Balance
Balance
Accruing
Loans
﻿
﻿ Commercial and industrial
$ 607
$ 217
$ 537
$ 1,361
$ 149,452
$ 150,813
$ 175
$ 5,331
﻿ Residential real estate:
﻿ Residential
1,014
-
521
1,535
104,010
105,545
-
737
﻿ Construction
-
-
-
-
1,149
1,149
-
-
﻿ Commercial real estate:
﻿ Commercial
5,533
-
3,291
8,824
397,382
406,206
2,839
3,698
﻿ Construction
456
-
3,728
4,184
64,508
68,692
-
4,184
﻿ Home equities
94
104
762
960
60,633
61,593
-
963
﻿ Consumer
7
-
-
7
1,677
1,684
-
14
﻿ Other
-
-
-
-
488
488
-
-
﻿ Total Loans
$ 7,711
$ 321
$ 8,839
$ 16,871
$ 779,299
$ 796,170
$ 3,014
$ 14,927
﻿
NOTE: Loan balances do not include $603 thousand in net deferred loan origination costs as of March 31, 2016.
﻿
﻿
﻿
﻿
﻿
﻿
﻿ December 31, 2015
﻿ (in thousands)
﻿
﻿
Total Past
Current
Total
90+ Days
Non-accruing
﻿
30-59 days
60-89 days
90+ days
Due
Balance
Balance
Accruing
Loans
﻿
﻿ Commercial and industrial
$ 160
$ 224
$ 66
$ 450
$ 143,880
$ 144,330
$ 40
$ 5,312
﻿ Residential real estate:
﻿ Residential
822
402
569
1,793
102,148
103,941
-
1,400
﻿ Construction
-
-
-
-
1,546
1,546
-
-
﻿ Commercial real estate:
﻿ Commercial
1,919
963
457
3,339
396,480
399,819
457
3,574
﻿ Construction
-
-
-
-
60,892
60,892
-
4,187
﻿ Home equities
253
236
267
756
60,286
61,042
-
1,058
﻿ Consumer
8
-
-
8
1,588
1,596
-
14
﻿ Other
-
-
-
-
139
139
-
-
﻿ Total Loans
$ 3,162
$ 1,825
$ 1,359
$ 6,346
$ 766,959
$ 773,305
$ 497
$ 15,545
﻿
NOTE: Loan balances do not include $679 thousand in net deferred loan origination costs as of December 31, 2015. </t>
  </si>
  <si>
    <t>Schedule Of Allowance For Loan Losses According To Portfolio Segment</t>
  </si>
  <si>
    <t xml:space="preserve">﻿
﻿
﻿
﻿ March 31, 2016
﻿
﻿ (in thousands)
Commercial and Industrial
Commercial Real Estate Mortgages*
Consumer **
Residential Mortgages*
HELOC
Unallocated
Total
﻿ Allowance for loan
﻿ losses:
﻿ Beginning balance
$ 4,383
$ 7,135
$ 85
$ 909
$ 371
$
-
$ 12,883
﻿ Charge-offs
(13)
-
(7)
-
-
-
(20)
﻿ Recoveries
7
38
3
-
-
-
48
﻿ Provision (Credit)
203
269
12
(213)
(63)
-
208
﻿ Ending balance
$ 4,580
$ 7,442
$ 93
$ 696
$ 308
$
-
$ 13,119
﻿
﻿ Allowance for loan
﻿ losses:
﻿ Ending balance:
﻿ Individually evaluated
﻿ for impairment
$ 516
$ 1,134
$ 41
$ 2
$
-
$
-
$ 1,693
﻿ Collectively evaluated
﻿ for impairment
4,064
6,308
52
694
308
-
11,426
﻿ Total
$ 4,580
$ 7,442
$ 93
$ 696
$ 308
$
-
$ 13,119
﻿
﻿ Loans:
﻿ Ending balance:
﻿ Individually evaluated
﻿ for impairment
$ 5,382
$ 10,092
$ 41
$ 2,482
$ 1,545
$
-
$ 19,542
﻿ Collectively evaluated
﻿ for impairment
145,431
464,806
2,131
104,212
60,048
-
776,628
﻿ Total
$ 150,813
$ 474,898
$ 2,172
$ 106,694
$ 61,593
$
-
$ 796,170
﻿
﻿
﻿
* Includes construction loans
** Includes all other consumer loans
﻿
NOTE: Loan balances do not include $603 thousand in net deferred loan origination costs as of March 31, 2016.
﻿
﻿
﻿
﻿
﻿ March 31, 2015
﻿
﻿ (in thousands)
Commercial and Industrial
Commercial Real Estate Mortgages*
Consumer **
Residential Mortgages*
HELOC
Unallocated
Total
﻿ Allowance for loan
﻿ and lease losses:
﻿ Beginning balance
$ 4,896
$ 5,650
$ 78
$ 941
$ 819
$ 149
$ 12,533
﻿ Charge-offs
-
-
(6)
-
-
-
(6)
﻿ Recoveries
38
10
1
-
-
-
49
﻿ Provision (Credit)
55
170
(3)
(17)
(4)
-
201
﻿ Ending balance
$ 4,989
$ 5,830
$ 70
$ 924
$ 815
$ 149
$ 12,777
﻿
﻿ Allowance for loan
﻿ and lease losses:
﻿ Ending balance:
﻿ Individually evaluated
﻿ for impairment
$ 978
$ 124
$ 47
$ 3
$
-
$
-
$ 1,152
﻿ Collectively evaluated
﻿ for impairment
4,011
5,706
23
921
815
149
11,625
﻿ Total
$ 4,989
$ 5,830
$ 70
$ 924
$ 815
$ 149
$ 12,777
﻿
﻿ Loans and leases:
﻿ Ending balance:
﻿ Individually evaluated
﻿ for impairment
$ 6,577
$ 5,604
$ 47
$ 2,512
$ 981
$
-
$ 15,721
﻿ Collectively evaluated
﻿ for impairment
125,839
400,776
1,779
98,274
58,708
-
685,376
﻿ Total
$ 132,416
$ 406,380
$ 1,826
$ 100,786
$ 59,689
$
-
$ 701,097
﻿
* Includes construction loans
** Includes all other consumer loans
﻿
NOTE: Loan balances do not include $641 thousand in net deferred loan origination costs as of March 31, 2015. </t>
  </si>
  <si>
    <t>Data, At Class Level, Of Impaired Loans</t>
  </si>
  <si>
    <t xml:space="preserve">﻿
﻿
﻿
At March 31, 2016
﻿
Recorded Investment
Unpaid Principal Balance
Related Allowance
Average Recorded Investment
Interest Income Foregone
Interest Income Recognized
﻿ With no related allowance recorded:
(in thousands)
﻿ Commercial and industrial
$ 1,908
$ 1,975
$
-
$ 2,074
$ 16
$ 2
﻿ Residential real estate:
﻿ Residential
2,427
2,483
-
2,462
10
12
﻿ Construction
-
-
-
-
-
-
﻿ Commercial real estate:
﻿ Commercial
3,999
4,039
-
4,062
22
16
﻿ Construction
834
834
-
834
-
12
﻿ Home equities
1,545
1,607
-
1,560
13
6
﻿ Consumer
-
-
-
-
-
-
﻿ Other
-
-
-
-
-
-
﻿ Total impaired loans
$ 10,713
$ 10,938
$
-
$ 10,992
$ 61
$ 48
﻿
﻿
﻿
﻿
﻿
At March 31, 2016
﻿
Recorded Investment
Unpaid Principal Balance
Related Allowance
Average Recorded Investment
Interest Income Foregone
Interest Income Recognized
﻿ With a related allowance recorded:
(in thousands)
﻿ Commercial and industrial
$ 3,474
$ 3,775
$ 516
$ 3,711
$ 40
$
-
﻿ Residential real estate:
﻿ Residential
55
55
2
55
-
-
﻿ Construction
-
-
-
-
-
-
﻿ Commercial real estate:
﻿ Commercial
1,075
1,083
232
1,079
12
-
﻿ Construction
4,184
4,200
902
4,186
48
-
﻿ Home equities
-
-
-
-
-
-
﻿ Consumer
41
56
41
43
1
1
﻿ Other
-
-
-
-
-
-
﻿ Total impaired loans
$ 8,829
$ 9,169
$ 1,693
$ 9,074
$ 101
$ 1
﻿
﻿
﻿
﻿
﻿
At March 31, 2016
﻿
Recorded Investment
Unpaid Principal Balance
Related Allowance
Average Recorded Investment
Interest Income Foregone
Interest Income Recognized
﻿ Total:
(in thousands)
﻿ Commercial and industrial
$ 5,382
$ 5,750
$ 516
$ 5,785
$ 56
$ 2
﻿ Residential real estate:
﻿ Residential
2,482
2,538
2
2,517
10
12
﻿ Construction
-
-
-
-
-
-
﻿ Commercial real estate:
﻿ Commercial
5,074
5,122
232
5,141
34
16
﻿ Construction
5,018
5,034
902
5,020
48
12
﻿ Home equities
1,545
1,607
-
1,560
13
6
﻿ Consumer
41
56
41
43
1
1
﻿ Other
-
-
-
-
-
-
﻿ Total impaired loans
$ 19,542
$ 20,107
$ 1,693
$ 20,066
$ 162
$ 49
﻿
﻿
﻿
﻿
﻿
﻿
﻿
﻿
At December 31, 2015
﻿
Recorded Investment
Unpaid Principal Balance
Related Allowance
Average Recorded Investment
Interest Income Foregone
Interest Income Recognized
﻿ With no related allowance recorded:
(in thousands)
﻿ Commercial and industrial
$ 1,750
$ 1,811
$
-
$ 1,945
$ 58
$ 47
﻿ Residential real estate:
﻿ Residential
2,444
2,555
-
2,474
90
63
﻿ Construction
-
-
-
-
-
-
﻿ Commercial real estate:
﻿ Commercial
3,888
3,908
-
3,930
27
179
﻿ Construction
834
834
-
834
-
31
﻿ Home equities
1,644
1,711
-
1,661
40
52
﻿ Consumer
-
-
-
-
-
-
﻿ Other
-
-
-
-
-
-
﻿ Total impaired loans
$ 10,560
$ 10,819
$
-
$ 10,844
$ 215
$ 372
﻿
﻿
﻿
﻿
﻿
At December 31, 2015
﻿
Recorded Investment
Unpaid Principal Balance
Related Allowance
Average Recorded Investment
Interest Income Foregone
Interest Income Recognized
﻿ With a related allowance recorded:
(in thousands)
﻿ Commercial and industrial
$ 3,572
$ 3,835
$ 552
$ 3,966
$ 255
$ 9
﻿ Residential real estate:
﻿ Residential
55
55
2
55
1
2
﻿ Construction
-
-
-
-
-
-
﻿ Commercial real estate:
﻿ Commercial
1,083
1,083
235
1,083
4
42
﻿ Construction
4,188
4,201
911
4,188
29
166
﻿ Home equities
-
-
-
-
-
-
﻿ Consumer
42
57
42
45
2
6
﻿ Other
-
-
-
-
-
-
﻿ Total impaired loans
$ 8,940
$ 9,231
$ 1,742
$ 9,337
$ 291
$ 225
﻿
﻿
﻿
﻿
﻿
At December 31, 2015
﻿
Recorded Investment
Unpaid Principal Balance
Related Allowance
Average Recorded Investment
Interest Income Foregone
Interest Income Recognized
﻿ Total:
(in thousands)
﻿ Commercial and industrial
$ 5,322
$ 5,646
$ 552
$ 5,911
$ 313
$ 56
﻿ Residential real estate:
﻿ Residential
2,499
2,610
2
2,529
91
65
﻿ Construction
-
-
-
-
-
-
﻿ Commercial real estate:
﻿ Commercial
4,971
4,991
235
5,013
31
221
﻿ Construction
5,022
5,035
911
5,022
29
197
﻿ Home equities
1,644
1,711
-
1,661
40
52
﻿ Consumer
42
57
42
45
2
6
﻿ Other
-
-
-
-
-
-
﻿ Total impaired loans
$ 19,500
$ 20,050
$ 1,742
$ 20,181
$ 506
$ 597
﻿ </t>
  </si>
  <si>
    <t>Schedule Of Non-Performing Loans</t>
  </si>
  <si>
    <t xml:space="preserve">﻿
﻿
﻿
March 31, 2016
December 31, 2015
﻿
(in thousands)
﻿ Non-accruing loans:
﻿ Commercial and industrial loans
$ 5,331
$ 5,312
﻿ Residential real estate:
﻿ Residential
737
1,400
﻿ Construction
-
-
﻿ Commercial real estate:
﻿ Commercial and multi-family
3,698
3,574
﻿ Construction
4,184
4,187
﻿ Home equities
963
1,058
﻿ Consumer loans
14
14
﻿ Other
-
-
﻿ Total non-accruing loans
$ 14,927
$ 15,545
﻿
﻿ Accruing loans 90+ days past due
3,014
497
﻿ Total non-performing loans
$ 17,941
$ 16,042
﻿
﻿ Total non-performing loans
﻿ to total assets
1.81
%
1.71
%
﻿ Total non-performing loans
﻿ to total loans
2.25
%
2.07
%
﻿ </t>
  </si>
  <si>
    <t>Loans Classified As Troubled Debt Restructurings</t>
  </si>
  <si>
    <t xml:space="preserve">﻿
﻿
﻿
March 31, 2016
﻿
(in thousands)
﻿
Total
Nonaccruing
Accruing
Related Allowance
﻿ Commercial and industrial
$ 533
$ 481
$ 52
$ 160
﻿ Residential real estate:
﻿ Residential
1,869
124
1,745
-
﻿ Construction
-
-
-
-
﻿ Commercial real estate:
﻿ Commercial and multi-family
1,702
327
1,375
-
﻿ Construction
834
-
834
-
﻿ Home equities
761
179
582
-
﻿ Consumer loans
27
-
27
27
﻿ Other
-
-
-
-
﻿ Total troubled restructured loans
$ 5,726
$ 1,111
$ 4,615
$ 187
﻿
﻿
﻿
﻿
﻿
﻿
﻿
﻿
﻿
December 31, 2015
﻿
(in thousands)
﻿
Total
Nonaccruing
Accruing
Related Allowance
﻿ Commercial and industrial
$ 517
$ 508
$ 9
$ 165
﻿ Residential real estate:
﻿ Residential
1,789
689
1,100
-
﻿ Construction
-
-
-
-
﻿ Commercial real estate:
﻿ Commercial and multi-family
1,732
334
1,398
-
﻿ Construction
834
-
834
-
﻿ Home equities
867
281
586
-
﻿ Consumer loans
28
-
28
28
﻿ Other
-
-
-
-
﻿ Total troubled restructured loans
$ 5,767
$ 1,812
$ 3,955
$ 193
﻿ </t>
  </si>
  <si>
    <t>TDR Activity By Type Of Concession Granted To Borrower</t>
  </si>
  <si>
    <t xml:space="preserve">﻿
﻿
﻿
Three months ended March 31, 2016
Three months ended March 31, 2015
﻿
(in thousands)
(in thousands)
﻿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
﻿ Commercial and Industrial:
﻿ Deferral of principal
-
$
-
$
-
3
$ 541
$ 541
﻿ Extension of maturity
1
24
24
-
-
-
﻿ Term-out line of credit
1
20
20
-
-
-
﻿ Residential Real Estate &amp; Construction:
﻿ Extension of maturity
1
95
95
-
-
-
﻿ Commercial Real Estate &amp; Construction
-
-
-
-
-
-
﻿ Home Equities
-
-
-
-
-
-
﻿ Consumer loans
-
-
-
-
-
-
﻿ Other
-
-
-
-
-
-
﻿ </t>
  </si>
  <si>
    <t>Loans Classified As TDRs Which Defaulted</t>
  </si>
  <si>
    <t xml:space="preserve">﻿
﻿
﻿
Three months ended March 31, 2016
Three months ended March 31, 2015
﻿
(in thousands)
(in thousands)
﻿ Troubled Debt Restructurings
Number of
Recorded
Number of
Recorded
﻿ That Subsequently Defaulted
Contracts
Investment
Contracts
Investment
﻿ Commercial and Industrial
-
$
-
-
$
-
﻿ Residential Real Estate:
﻿ Residential
-
-
-
-
﻿ Construction
-
-
-
-
﻿ Commercial Real Estate:
﻿ Commercial and multi-family
-
-
-
-
﻿ Construction
-
-
-
-
﻿ Home Equities
-
-
1
19
﻿ Consumer loans
-
-
-
-
﻿ Other
-
-
-
-
﻿ </t>
  </si>
  <si>
    <t>Other Comprehensive Income (Tables)</t>
  </si>
  <si>
    <t>Schedule of Accumulated Other Comprehensive Income (Loss)</t>
  </si>
  <si>
    <t xml:space="preserve">﻿
﻿
﻿
﻿
﻿
Balance at December 31, 2015
Net Change
Balance at March 31, 2016
﻿
(in thousands)
﻿ Net unrealized gain on investment securities
$ 475
$ 649
$ 1,124
﻿ Net defined benefit pension plan adjustments
(2,285)
40
(2,245)
﻿ Total
$ (1,810)
$ 689
$ (1,121)
﻿
﻿
﻿
﻿
Balance at December 31, 2014
Net Change
Balance at March 31, 2015
﻿
(in thousands)
﻿ Net unrealized gain on investment securities
$ 911
$ 331
$ 1,242
﻿ Net defined benefit pension plan adjustments
(2,419)
29
(2,390)
﻿ Total
$ (1,508)
$ 360
$ (1,148)
﻿
﻿
﻿ </t>
  </si>
  <si>
    <t>Components Of Other Comprehensive Income (Loss)</t>
  </si>
  <si>
    <t xml:space="preserve">﻿
﻿
﻿
Three months ended March 31, 2016 (in thousands)
Three months ended March 31, 2015 (in thousands)
﻿
Before-Tax Amount
Income Tax (Provision) Benefit
Net-of-Tax Amount
Before-Tax Amount
Income Tax (Provision) Benefit
Net-of-Tax Amount
﻿ Unrealized gain on investment securities:
﻿ Unrealized gain on investment securities
$ 1,047
$ (398)
$ 649
$ 541
$ (210)
$ 331
﻿ Reclassification from accumulated other
﻿ comprehensive income for gains (losses)
-
-
-
-
-
-
﻿ Net change
1,047
(398)
649
541
(210)
331
﻿
﻿ Defined benefit pension plan adjustments:
﻿ Net actuarial gain (loss)
$
-
$
-
$
-
$
-
$
-
$
-
﻿ Reclassifications from accumulated other
﻿ comprehensive income for gains (losses)
﻿ Amortization of prior service cost (a)
8
(3)
5
7
(2)
5
﻿ Amortization of actuarial loss (a)
56
(21)
35
48
(24)
24
﻿ Net change
64
(24)
40
55
(26)
29
﻿
﻿ Other Comprehensive Income (Loss)
$ 1,111
$ (422)
$ 689
$ 596
$ (236)
$ 360
﻿
(a) Included in net periodic pension cost, as described in Note 9 – “Net Periodic Benefit Costs”
﻿ </t>
  </si>
  <si>
    <t>Segment Information (Tables)</t>
  </si>
  <si>
    <t>Schedule Of Business Segments</t>
  </si>
  <si>
    <t xml:space="preserve">﻿
﻿
Three months ended March 31, 2016
﻿
Banking
Insurance Agency
﻿
Activities
Activities
Total
﻿
(in thousands)
﻿
﻿ Net interest income (expense)
$ 8,291
$ (31)
$ 8,260
﻿ Provision for loan losses
208
-
208
﻿ Net interest income (expense) after
﻿ provision for loan losses
8,083
(31)
8,052
﻿ Non-interest income
1,246
-
1,246
﻿ Insurance service and fees
116
1,632
1,748
﻿ Non-interest expense
7,327
1,201
8,528
﻿ Income before income taxes
2,118
400
2,518
﻿ Income tax provision
650
154
804
﻿ Net income
$ 1,468
$ 246
$ 1,714
﻿
﻿
﻿
﻿
﻿
﻿
﻿
Three months ended March 31, 2015
﻿
Banking
Insurance Agency
﻿
Activities
Activities
Total
﻿
(in thousands)
﻿
﻿ Net interest income (expense)
$ 7,609
$ (28)
$ 7,581
﻿ Provision for loan losses
201
-
201
﻿ Net interest income (expense) after
﻿ provision for loan losses
7,408
(28)
7,380
﻿ Non-interest income
1,237
-
1,237
﻿ Insurance service and fees
162
1,667
1,829
﻿ Non-interest expense
6,481
1,031
7,512
﻿ Income before income taxes
2,326
608
2,934
﻿ Income tax provision
794
235
1,029
﻿ Net income
$ 1,532
$ 373
$ 1,905
﻿
﻿ </t>
  </si>
  <si>
    <t>Contingent Liabilities And Commitments (Tables)</t>
  </si>
  <si>
    <t>Summary Of Commitments And Contingent Liabilities</t>
  </si>
  <si>
    <t xml:space="preserve">﻿
﻿
﻿
March 31,
December 31,
﻿
2016
2015
﻿
(in thousands)
﻿
﻿ Commitments to extend credit
$ 226,787
$ 206,346
﻿ Standby letters of credit
3,550
3,794
﻿ Total
$ 230,337
$ 210,140
﻿ </t>
  </si>
  <si>
    <t>Net Periodic Benefit Costs (Tables)</t>
  </si>
  <si>
    <t>Schedule Of Net Periodic Cost</t>
  </si>
  <si>
    <t xml:space="preserve">﻿
﻿
﻿
﻿
Three months ended March 31,
﻿
(in thousands)
﻿
﻿
Supplemental Executive
﻿
Pension Benefits
Retirement Plan
﻿
﻿
2016
2015
2016
2015
﻿
﻿ Service cost
$
-
$
-
$ 47
$ 48
﻿ Interest cost
55
51
36
37
﻿ Expected return on plan assets
(65)
(77)
-
-
﻿ Amortization of prior service cost
-
-
8
7
﻿ Amortization of the net loss
22
17
34
31
﻿ Net periodic cost (benefit)
$ 12
$ (9)
$ 125
$ 123
﻿ </t>
  </si>
  <si>
    <t>Organization And Summary Of Significant Accounting Policies (Details)</t>
  </si>
  <si>
    <t>Mar. 31, 2016entity</t>
  </si>
  <si>
    <t>Number of subsidiaries</t>
  </si>
  <si>
    <t>Securities (Narrative) (Details) - USD ($)</t>
  </si>
  <si>
    <t>12 Months Ended</t>
  </si>
  <si>
    <t>Investments In Debt And Marketable Equity Securities [Line Items]</t>
  </si>
  <si>
    <t>Available for sale securities pledged as collateral</t>
  </si>
  <si>
    <t>Advances from Federal Home Loan Banks</t>
  </si>
  <si>
    <t>FHLBNY stock</t>
  </si>
  <si>
    <t>Impairment charges</t>
  </si>
  <si>
    <t>Percentage of required FRB stock to capital and surplus</t>
  </si>
  <si>
    <t>6.00%</t>
  </si>
  <si>
    <t>FRB capital stock, at cost</t>
  </si>
  <si>
    <t>Investment In FHLBNY Stock [Member]</t>
  </si>
  <si>
    <t>Investment In FRB Stock [Member]</t>
  </si>
  <si>
    <t>Securities (Schedule Of Amortized Cost And Approximate Fair Value Of Securities) (Details) - USD ($) $ in Thousands</t>
  </si>
  <si>
    <t>Available for Sale, Amortized Cost</t>
  </si>
  <si>
    <t>Available for Sale, Unrealized Gains</t>
  </si>
  <si>
    <t>Available for Sale, Unrealized Losses</t>
  </si>
  <si>
    <t>Available for Sale, Fair Value</t>
  </si>
  <si>
    <t>Held to Maturity, Amortized Cost</t>
  </si>
  <si>
    <t>Held to Maturity, Unrealized Gains</t>
  </si>
  <si>
    <t>Held to Maturity, Unrealized Losses</t>
  </si>
  <si>
    <t>Held to Maturity, Fair Value</t>
  </si>
  <si>
    <t>FNMA [Member]</t>
  </si>
  <si>
    <t>FHLMC [Member]</t>
  </si>
  <si>
    <t>GNMA [Member]</t>
  </si>
  <si>
    <t>CMO [Member]</t>
  </si>
  <si>
    <t>U.S. Government Agencies [Member]</t>
  </si>
  <si>
    <t>States and Political Subdivisions [Member]</t>
  </si>
  <si>
    <t>Total Debt Securities [Member]</t>
  </si>
  <si>
    <t>Total Mortgage-Backed Securities [Member]</t>
  </si>
  <si>
    <t>Securities (Scheduled Maturities Of Debt And Mortgage-Backed Securities) (Details) - USD ($) $ in Thousands</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Debt securities available for sale, Amortized cost</t>
  </si>
  <si>
    <t>Mortgage-backed securities available for sale, Amortized cost</t>
  </si>
  <si>
    <t>Debt securities available for sale, Due in one year or less, Estimated fair value</t>
  </si>
  <si>
    <t>Debt securities available for sale, Due after one year through five years, Estimated fair value</t>
  </si>
  <si>
    <t>Debt securities available for sale, Due after five years through ten years, Estimated fair value</t>
  </si>
  <si>
    <t>Debt securities available for sale, Due after ten years, Estimated fair value</t>
  </si>
  <si>
    <t>Debt securities available for sale, Estimated fair value</t>
  </si>
  <si>
    <t>Mortgage-backed securities available for sale, Estimated fair value</t>
  </si>
  <si>
    <t>Available for Sale, Estimated Fair Value</t>
  </si>
  <si>
    <t>Debt securities held to maturity, Due in one year or less, Amortized cost</t>
  </si>
  <si>
    <t>Debt securities held to maturity, Due after one year through five years, Amortized cost</t>
  </si>
  <si>
    <t>Debt securities held to maturity, Due after five years through ten years, Amortized cost</t>
  </si>
  <si>
    <t>Debt securities held to maturity, Due after ten years, Amortized cost</t>
  </si>
  <si>
    <t>Debt securities held to maturity, Due in one year or less, Estimated fair value</t>
  </si>
  <si>
    <t>Debt securites held to maturity, Due after one year through five years, Estimated fair value</t>
  </si>
  <si>
    <t>Debt securites held to maturity, Due after five years through ten years, Estimated fair value</t>
  </si>
  <si>
    <t>Debt securities held to maturity, Due after ten years, Estimated fair value</t>
  </si>
  <si>
    <t>Held to Maturity, Estimated Fair Value</t>
  </si>
  <si>
    <t>Securities (Unrealized Losses On Securities) (Details) - USD ($) $ in Thousands</t>
  </si>
  <si>
    <t>Held To Maturity, Total, Unrealized Losses</t>
  </si>
  <si>
    <t>Total temporarily impaired securities, Less than 12 months, Fair Value</t>
  </si>
  <si>
    <t>Total temporarily impaired securities, 12 months or longer, Fair Value</t>
  </si>
  <si>
    <t>Total temporarily impaired securities, Total, Fair Value</t>
  </si>
  <si>
    <t>Total temporarily impaired securities, Less than 12 months, Unrealized Losses</t>
  </si>
  <si>
    <t>Total temporarily impaired securities, 12 months or longer, Unrealized Losses</t>
  </si>
  <si>
    <t>Total temporarily impaired securities, Total, Unrealized Losses</t>
  </si>
  <si>
    <t>Available for Sale, Less than 12 months, Fair Value</t>
  </si>
  <si>
    <t>Available for Sale, 12 months or longer, Fair Value</t>
  </si>
  <si>
    <t>Available for Sale, Total, Fair Value</t>
  </si>
  <si>
    <t>Available for Sale, Less than 12 months, Unrealized Losses</t>
  </si>
  <si>
    <t>Available for Sale, 12 months or longer, Unrealized Losses</t>
  </si>
  <si>
    <t>Available for Sale, Total, Unrealized Losses</t>
  </si>
  <si>
    <t>Held To Maturity, Less than 12 months, Fair Value</t>
  </si>
  <si>
    <t>Held To Maturity, 12 months or longer, Fair Value</t>
  </si>
  <si>
    <t>Held To Maturity, Total, Fair Value</t>
  </si>
  <si>
    <t>Held To Maturity, Less than 12 months, Unrealized Losses</t>
  </si>
  <si>
    <t>Held To Maturity, 12 months or longer, Unrealized Losses</t>
  </si>
  <si>
    <t>Fair Value Measurements (Narrative) (Details) - USD ($) $ in Thousands</t>
  </si>
  <si>
    <t>Impaired loans</t>
  </si>
  <si>
    <t>Impaired loans, allowance for loan loss</t>
  </si>
  <si>
    <t>Minimum [Member]</t>
  </si>
  <si>
    <t>Discount on appraisals of the collateral securing the loan</t>
  </si>
  <si>
    <t>10.00%</t>
  </si>
  <si>
    <t>Maximum [Member]</t>
  </si>
  <si>
    <t>50.00%</t>
  </si>
  <si>
    <t>Fair Value Measurements (Financial Instruments Measured At Fair Value On Recurring Basis) (Details) - USD ($) $ in Thousands</t>
  </si>
  <si>
    <t>Fair Value, Assets and Liabilities Measured on Recurring and Nonrecurring Basis [Line Items]</t>
  </si>
  <si>
    <t>Securities available-for-sale</t>
  </si>
  <si>
    <t>Mortgage servicing rights</t>
  </si>
  <si>
    <t>Level 1 [Member]</t>
  </si>
  <si>
    <t>Level 3 [Member]</t>
  </si>
  <si>
    <t>U.S. Government Agencies [Member] | Level 1 [Member]</t>
  </si>
  <si>
    <t>U.S. Government Agencies [Member] | Level 2 [Member]</t>
  </si>
  <si>
    <t>States and Political Subdivisions [Member] | Level 1 [Member]</t>
  </si>
  <si>
    <t>States and Political Subdivisions [Member] | Level 2 [Member]</t>
  </si>
  <si>
    <t>Total Mortgage-Backed Securities [Member] | Level 1 [Member]</t>
  </si>
  <si>
    <t>Total Mortgage-Backed Securities [Member] | Level 2 [Member]</t>
  </si>
  <si>
    <t>Fair Value Measurements (Changes In Fair Value For Mortgage Servicing Rights) (Details) - USD ($) $ in Thousands</t>
  </si>
  <si>
    <t>Mortgage servicing rights - Beginning balance</t>
  </si>
  <si>
    <t>Gains (losses) included in earnings</t>
  </si>
  <si>
    <t>Additions from loan sales</t>
  </si>
  <si>
    <t>Mortgage servicing rights - Ending balance</t>
  </si>
  <si>
    <t>Fair Value Measurements (Quantitative Information About Significant Unobservable Inputs For MSRs) (Details)</t>
  </si>
  <si>
    <t>Servicing fees</t>
  </si>
  <si>
    <t>0.25%</t>
  </si>
  <si>
    <t>Discount rate</t>
  </si>
  <si>
    <t>9.52%</t>
  </si>
  <si>
    <t>Prepayment rate (CPR)</t>
  </si>
  <si>
    <t>9.93%</t>
  </si>
  <si>
    <t>8.55%</t>
  </si>
  <si>
    <t>Fair Value Measurements (Financial Instruments Measured At Fair Value On Nonrecurring Basis) (Details) - Fair Value, Measurements, Nonrecurring Basis [Member] - USD ($) $ in Thousands</t>
  </si>
  <si>
    <t>Level 2 [Member]</t>
  </si>
  <si>
    <t>Fair Value Measurements (Estimated Fair Values Of Financial Instruments) (Details) - USD ($) $ in Thousands</t>
  </si>
  <si>
    <t>Fair Value, Balance Sheet Grouping, Financial Statement Captions [Line Items]</t>
  </si>
  <si>
    <t>Available for sale securities</t>
  </si>
  <si>
    <t>Held to maturity securities</t>
  </si>
  <si>
    <t>Loans, net</t>
  </si>
  <si>
    <t>Demand deposits</t>
  </si>
  <si>
    <t>NOW deposits</t>
  </si>
  <si>
    <t>Regular savings deposits</t>
  </si>
  <si>
    <t>Other borrowed funds</t>
  </si>
  <si>
    <t>Time deposits</t>
  </si>
  <si>
    <t>Carrying Amount [Member] | Level 1 [Member]</t>
  </si>
  <si>
    <t>Cash and cash equivalents</t>
  </si>
  <si>
    <t>Carrying Amount [Member] | Level 2 [Member]</t>
  </si>
  <si>
    <t>FHLB and FRB stock</t>
  </si>
  <si>
    <t>Carrying Amount [Member] | Level 3 [Member]</t>
  </si>
  <si>
    <t>Fair Value [Member] | Level 1 [Member]</t>
  </si>
  <si>
    <t>Fair Value [Member] | Level 2 [Member]</t>
  </si>
  <si>
    <t>Fair Value [Member] | Level 3 [Member]</t>
  </si>
  <si>
    <t>Loans And The Allowance For Loan Losses (Narrative) (Details) - USD ($)</t>
  </si>
  <si>
    <t>Accounts, Notes, Loans and Financing Receivable [Line Items]</t>
  </si>
  <si>
    <t>Impaired loans with no related allowance recorded</t>
  </si>
  <si>
    <t>Loans restructured in troubled debt restructurings</t>
  </si>
  <si>
    <t>Troubled debt restructurings in non-accrual status</t>
  </si>
  <si>
    <t>Period of timely payments before reversion to accruing status</t>
  </si>
  <si>
    <t>6 months</t>
  </si>
  <si>
    <t>Commitments to lend additional funds to debtors owing on loans whose terms have been modified in TDRs</t>
  </si>
  <si>
    <t>Residential Real Estate: Residential [Member]</t>
  </si>
  <si>
    <t>Mortgages sold to FNMA</t>
  </si>
  <si>
    <t>Unpaid principal balance</t>
  </si>
  <si>
    <t>Mortgage loans held-for-sale</t>
  </si>
  <si>
    <t>Commercial Real Estate: Commercial [Member]</t>
  </si>
  <si>
    <t>Commercial And Industrial [Member]</t>
  </si>
  <si>
    <t>Loans And The Allowance For Loan Losses (Schedule Of Loan Portfolio Composition) (Details) - USD ($) $ in Thousands</t>
  </si>
  <si>
    <t>Total real estate loans</t>
  </si>
  <si>
    <t>Commercial and industrial loans</t>
  </si>
  <si>
    <t>Consumer loans</t>
  </si>
  <si>
    <t>Net deferred loan origination costs</t>
  </si>
  <si>
    <t>Total gross loans</t>
  </si>
  <si>
    <t>Allowance for loan losses</t>
  </si>
  <si>
    <t>Residential Real Estate: Construction [Member]</t>
  </si>
  <si>
    <t>Commercial Real Estate: Construction [Member]</t>
  </si>
  <si>
    <t>Home Equities [Member]</t>
  </si>
  <si>
    <t>Loans And The Allowance For Loan Losses (Data, At Class Level, Of Credit Quality Indicators Of Certain Loans) (Details) - USD ($) $ in Thousands</t>
  </si>
  <si>
    <t>Financing Receivable, Recorded Investment [Line Items]</t>
  </si>
  <si>
    <t>Commercial Real Estate: Construction [Member] | Corporate Credit Exposure—By Credit Rating 3 [Member]</t>
  </si>
  <si>
    <t>Commercial Real Estate: Construction [Member] | Corporate Credit Exposure—By Credit Rating 4 [Member]</t>
  </si>
  <si>
    <t>Commercial Real Estate: Construction [Member] | Corporate Credit Exposure—By Credit Rating 5 [Member]</t>
  </si>
  <si>
    <t>Commercial Real Estate: Construction [Member] | Corporate Credit Exposure—By Credit Rating 6 [Member]</t>
  </si>
  <si>
    <t>Commercial Real Estate: Commercial [Member] | Corporate Credit Exposure—By Credit Rating 3 [Member]</t>
  </si>
  <si>
    <t>Commercial Real Estate: Commercial [Member] | Corporate Credit Exposure—By Credit Rating 4 [Member]</t>
  </si>
  <si>
    <t>Commercial Real Estate: Commercial [Member] | Corporate Credit Exposure—By Credit Rating 5 [Member]</t>
  </si>
  <si>
    <t>Commercial Real Estate: Commercial [Member] | Corporate Credit Exposure—By Credit Rating 6 [Member]</t>
  </si>
  <si>
    <t>Commercial And Industrial [Member] | Corporate Credit Exposure—By Credit Rating 3 [Member]</t>
  </si>
  <si>
    <t>Commercial And Industrial [Member] | Corporate Credit Exposure—By Credit Rating 4 [Member]</t>
  </si>
  <si>
    <t>Commercial And Industrial [Member] | Corporate Credit Exposure—By Credit Rating 5 [Member]</t>
  </si>
  <si>
    <t>Commercial And Industrial [Member] | Corporate Credit Exposure—By Credit Rating 6 [Member]</t>
  </si>
  <si>
    <t>Commercial And Industrial [Member] | Corporate Credit Exposure—By Credit Rating 7 [Member]</t>
  </si>
  <si>
    <t>Commercial Real Estate [Member]</t>
  </si>
  <si>
    <t>Commercial Real Estate [Member] | Corporate Credit Exposure—By Credit Rating 3 [Member]</t>
  </si>
  <si>
    <t>Commercial Real Estate [Member] | Corporate Credit Exposure—By Credit Rating 4 [Member]</t>
  </si>
  <si>
    <t>Commercial Real Estate [Member] | Corporate Credit Exposure—By Credit Rating 5 [Member]</t>
  </si>
  <si>
    <t>Commercial Real Estate [Member] | Corporate Credit Exposure—By Credit Rating 6 [Member]</t>
  </si>
  <si>
    <t>Loans And The Allowance For Loan Losses (Recorded Investment In Loans Past Due) (Details) - USD ($) $ in Thousands</t>
  </si>
  <si>
    <t>Financing Receivable, Recorded Investment, Past Due [Line Items]</t>
  </si>
  <si>
    <t>Total Past Due</t>
  </si>
  <si>
    <t>Current Balance</t>
  </si>
  <si>
    <t>Total Balance</t>
  </si>
  <si>
    <t>90+ Days Accruing</t>
  </si>
  <si>
    <t>Non-accruing Loans</t>
  </si>
  <si>
    <t>30-59 Days [Member]</t>
  </si>
  <si>
    <t>60-89 Days [Member]</t>
  </si>
  <si>
    <t>90+ Days [Member]</t>
  </si>
  <si>
    <t>Commercial And Industrial [Member] | 30-59 Days [Member]</t>
  </si>
  <si>
    <t>Commercial And Industrial [Member] | 60-89 Days [Member]</t>
  </si>
  <si>
    <t>Commercial And Industrial [Member] | 90+ Days [Member]</t>
  </si>
  <si>
    <t>Residential Real Estate: Residential [Member] | 30-59 Days [Member]</t>
  </si>
  <si>
    <t>Residential Real Estate: Residential [Member] | 60-89 Days [Member]</t>
  </si>
  <si>
    <t>Residential Real Estate: Residential [Member] | 90+ Days [Member]</t>
  </si>
  <si>
    <t>Commercial Real Estate: Commercial [Member] | 30-59 Days [Member]</t>
  </si>
  <si>
    <t>Commercial Real Estate: Commercial [Member] | 60-89 Days [Member]</t>
  </si>
  <si>
    <t>Commercial Real Estate: Commercial [Member] | 90+ Days [Member]</t>
  </si>
  <si>
    <t>Commercial Real Estate: Construction [Member] | 30-59 Days [Member]</t>
  </si>
  <si>
    <t>Commercial Real Estate: Construction [Member] | 90+ Days [Member]</t>
  </si>
  <si>
    <t>Home Equities [Member] | 30-59 Days [Member]</t>
  </si>
  <si>
    <t>Home Equities [Member] | 60-89 Days [Member]</t>
  </si>
  <si>
    <t>Home Equities [Member] | 90+ Days [Member]</t>
  </si>
  <si>
    <t>Consumer Loans [Member]</t>
  </si>
  <si>
    <t>Consumer Loans [Member] | 30-59 Days [Member]</t>
  </si>
  <si>
    <t>Other [Member]</t>
  </si>
  <si>
    <t>Loans And The Allowance For Loan Losses (Schedule Of Allowance For Loan Losses According To Portfolio Segment) (Details) - USD ($) $ in Thousands</t>
  </si>
  <si>
    <t>Financing Receivable, Allowance for Credit Losses [Line Items]</t>
  </si>
  <si>
    <t>Allowance for loan losses: Beginning balance</t>
  </si>
  <si>
    <t>Allowance for loan losses: Charge-offs</t>
  </si>
  <si>
    <t>Allowance for loan losses: Recoveries</t>
  </si>
  <si>
    <t>Allowance for loan losses: Provision (Credit)</t>
  </si>
  <si>
    <t>Allowance for loan losses: Ending balance</t>
  </si>
  <si>
    <t>Allowance for loan losses: Individually evaluated for impairment</t>
  </si>
  <si>
    <t>Allowance for loan losses: Collectively evaluated for impairment</t>
  </si>
  <si>
    <t>Allowance for loan losses: Total</t>
  </si>
  <si>
    <t>Loans: Individually evaluated for impairment</t>
  </si>
  <si>
    <t>Loans: Collectively evaluated for impairment</t>
  </si>
  <si>
    <t>Loans: Total</t>
  </si>
  <si>
    <t>Consumer [Member]</t>
  </si>
  <si>
    <t>[2]</t>
  </si>
  <si>
    <t>Residential Mortgages [Member]</t>
  </si>
  <si>
    <t>Unallocated [Member]</t>
  </si>
  <si>
    <t>Includes construction loans</t>
  </si>
  <si>
    <t>Includes all other consumer loans</t>
  </si>
  <si>
    <t>Loans And The Allowance For Loan Losses (Data, At Class Level, Of Impaired Loans) (Details) - USD ($) $ in Thousands</t>
  </si>
  <si>
    <t>Financing Receivable, Impaired [Line Items]</t>
  </si>
  <si>
    <t>Impaired Loans, Recorded Investment, With no related allowance recorded</t>
  </si>
  <si>
    <t>Impaired Loans, Recorded Investment, With a related allowance recorded</t>
  </si>
  <si>
    <t>Impaired Loans, Recorded Investment, Total</t>
  </si>
  <si>
    <t>Impaired Loans, Unpaid Principal Balance, With no related allowance recorded</t>
  </si>
  <si>
    <t>Impaired Loans, Unpaid Principal Balance, With a related allowance recorded</t>
  </si>
  <si>
    <t>Impaired Loans, Unpaid Principal Balance, Total</t>
  </si>
  <si>
    <t>Impaired Loans, Related Allowance</t>
  </si>
  <si>
    <t>Impaired Loans, Average Recorded Investment, With no related allowance recorded</t>
  </si>
  <si>
    <t>Impaired Loans, Average Recorded Investment, With a related allowance recorded</t>
  </si>
  <si>
    <t>Impaired Loans, Average Recorded Investment, Total</t>
  </si>
  <si>
    <t>Impaired Loans, Interest Income Foregone, With no related allowance recorded</t>
  </si>
  <si>
    <t>Impaired Loans, Interest Income Foregone, With a related allowance recorded</t>
  </si>
  <si>
    <t>Impaired Loans, Interest Income Foregone, Total</t>
  </si>
  <si>
    <t>Impaired Loans, Interest Income Recognized, With no related allowance recorded</t>
  </si>
  <si>
    <t>Impaired Loans, Interest Income Recognized, With a related allowance recorded</t>
  </si>
  <si>
    <t>Impaired Loans, Interest Income Recognized, Total</t>
  </si>
  <si>
    <t>Loans And The Allowance For Loan Losses (Schedule Of Non-Performing Loans) (Details) - USD ($) $ in Thousands</t>
  </si>
  <si>
    <t>Total non-accruing loans</t>
  </si>
  <si>
    <t>Accruing loans 90+ days past due</t>
  </si>
  <si>
    <t>Total non-performing loans</t>
  </si>
  <si>
    <t>Total non-performing loans to total assets</t>
  </si>
  <si>
    <t>1.81%</t>
  </si>
  <si>
    <t>1.71%</t>
  </si>
  <si>
    <t>Total non-performing loans to total loans</t>
  </si>
  <si>
    <t>2.25%</t>
  </si>
  <si>
    <t>2.07%</t>
  </si>
  <si>
    <t>Loans And The Allowance For Loan Losses (Loans Classified As Troubled Debt Restructurings) (Details) - USD ($) $ in Thousands</t>
  </si>
  <si>
    <t>Financing Receivable, Modifications [Line Items]</t>
  </si>
  <si>
    <t>Troubled restructured loans, Total</t>
  </si>
  <si>
    <t>Troubled restructured loans, Nonaccruing</t>
  </si>
  <si>
    <t>Troubled restructured loans, Accruing</t>
  </si>
  <si>
    <t>Troubled restructured loans, Related Allowance</t>
  </si>
  <si>
    <t>Loans And The Allowance For Loan Losses (TDR Activity By Type Of Concession Granted To Borrower) (Details) $ in Thousands</t>
  </si>
  <si>
    <t>Mar. 31, 2016USD ($)contract</t>
  </si>
  <si>
    <t>Mar. 31, 2015USD ($)contract</t>
  </si>
  <si>
    <t>Commercial And Industrial [Member] | Deferral Of Principal [Member]</t>
  </si>
  <si>
    <t>Number of Contracts | contract</t>
  </si>
  <si>
    <t>Pre-Modification Outstanding Recorded Investment</t>
  </si>
  <si>
    <t>Post-Modification Outstanding Recorded Investment</t>
  </si>
  <si>
    <t>Commercial And Industrial [Member] | Extension Of Maturity [Member]</t>
  </si>
  <si>
    <t>Commercial And Industrial [Member] | Term-Out Line Of Credit [Member]</t>
  </si>
  <si>
    <t>Residential Mortgages [Member] | Extension Of Maturity [Member]</t>
  </si>
  <si>
    <t>Loans And The Allowance For Loan Losses (Loans Classified As TDRs Which Defaulted) (Details) $ in Thousands</t>
  </si>
  <si>
    <t>Troubled Debt Restructurings That Subsequently Defaulted, Number of Contracts | contract</t>
  </si>
  <si>
    <t>Troubled Debt Restructurings That Subsequently Defaulted, Recorded Investment | $</t>
  </si>
  <si>
    <t>Per Share Data (Details) - shares</t>
  </si>
  <si>
    <t>Potentially dilutive shares of common stock</t>
  </si>
  <si>
    <t>Anti-dilutive shares</t>
  </si>
  <si>
    <t>Other Comprehensive Income (Schedule Of Accumulated Other Comprehensive Income (Loss)) (Details) - USD ($) $ in Thousands</t>
  </si>
  <si>
    <t>Accumulated Other Comprehensive Income (Loss) [Line Items]</t>
  </si>
  <si>
    <t>Beginning Balance</t>
  </si>
  <si>
    <t>Net Change</t>
  </si>
  <si>
    <t>Ending Balance</t>
  </si>
  <si>
    <t>Net Unrealized Gain On Investment Securities [Member]</t>
  </si>
  <si>
    <t>Net Defined Benefit Pension Plan Adjustments [Member]</t>
  </si>
  <si>
    <t>Other Comprehensive Income (Components Of Other Comprehensive Income (Loss)) (Details) - USD ($) $ in Thousands</t>
  </si>
  <si>
    <t>Unrealized gain on investment securities, Before-Tax Amount</t>
  </si>
  <si>
    <t>Reclassification from accumulated other comprehensive income for gains (losses), Before-Tax Amount</t>
  </si>
  <si>
    <t>Net change, Before-Tax Amount</t>
  </si>
  <si>
    <t>Net actuarial gain (loss), Before-Tax Amount</t>
  </si>
  <si>
    <t>Amortization of prior service cost, Before-Tax Amount</t>
  </si>
  <si>
    <t>Amortization of actuarial loss, Before-Tax Amount</t>
  </si>
  <si>
    <t>Other Comprehensive Income (Loss), Before-Tax Amount</t>
  </si>
  <si>
    <t>Unrealized gain on investment securities, Income Tax (Provision) Benefit</t>
  </si>
  <si>
    <t>Reclassification from other comprehensive income from gains (losses), Income Tax (Provision) Benefit</t>
  </si>
  <si>
    <t>Net change, Income Tax (Provision) Benefit</t>
  </si>
  <si>
    <t>Net actuarial gain (loss), Income Tax (Provision) Benefit</t>
  </si>
  <si>
    <t>Amortization of prior service cost, Income Tax (Provision) Benefit</t>
  </si>
  <si>
    <t>Amortization of actuarial loss, Income Tax (Provision) Benefit</t>
  </si>
  <si>
    <t>Other Comprehensive Income (Loss), Income Tax (Provision) Benefit</t>
  </si>
  <si>
    <t>Unrealized gain on investment securities, Net-of-Tax Amount</t>
  </si>
  <si>
    <t>Reclassification from accumulated other comprehensive income for gains (losses), Net-of-Tax Amount</t>
  </si>
  <si>
    <t>Net actuarial gain (loss), Net-of-Tax Amount</t>
  </si>
  <si>
    <t>Amortization of prior service cost, Net-of-Tax Amount</t>
  </si>
  <si>
    <t>Amortization of actuarial loss, Net-of-Tax Amount</t>
  </si>
  <si>
    <t>Segment Information (Details) $ in Thousands</t>
  </si>
  <si>
    <t>Mar. 31, 2016USD ($)segment</t>
  </si>
  <si>
    <t>Mar. 31, 2015USD ($)</t>
  </si>
  <si>
    <t>Segment Reporting Information [Line Items]</t>
  </si>
  <si>
    <t>Number of primary business segments | segment</t>
  </si>
  <si>
    <t>Net interest income (expense)</t>
  </si>
  <si>
    <t>Net interest income (expense) after provision for loan losses</t>
  </si>
  <si>
    <t>Non-interest income</t>
  </si>
  <si>
    <t>Non-interest expense</t>
  </si>
  <si>
    <t>Income before income taxes</t>
  </si>
  <si>
    <t>Income tax provision</t>
  </si>
  <si>
    <t>Operating Segments [Member]</t>
  </si>
  <si>
    <t>Banking Activities [Member] | Operating Segments [Member]</t>
  </si>
  <si>
    <t>Insurance Agency Activities [Member] | Operating Segments [Member]</t>
  </si>
  <si>
    <t>Contingent Liabilities And Commitments (Details) - USD ($)</t>
  </si>
  <si>
    <t>Loss Contingencies [Line Items]</t>
  </si>
  <si>
    <t>Commitments and contingent liabilities</t>
  </si>
  <si>
    <t>Losses on commitments</t>
  </si>
  <si>
    <t>Commitments To Extend Credit [Member]</t>
  </si>
  <si>
    <t>Standby Letters Of Credit [Member]</t>
  </si>
  <si>
    <t>Net Periodic Benefit Costs (Details) - USD ($) $ in Thousands</t>
  </si>
  <si>
    <t>Pension Plans [Member]</t>
  </si>
  <si>
    <t>Defined Benefit Plan Disclosure [Line Items]</t>
  </si>
  <si>
    <t>Interest cost</t>
  </si>
  <si>
    <t>Expected return on plan assets</t>
  </si>
  <si>
    <t>Amortization of the net loss</t>
  </si>
  <si>
    <t>Net periodic cost (benefit)</t>
  </si>
  <si>
    <t>Contributions to defined benefit pension plan</t>
  </si>
  <si>
    <t>Expected contribution to pension plan in 2016</t>
  </si>
  <si>
    <t>Supplemental Executive Retirement Plans [Member]</t>
  </si>
  <si>
    <t>Service cos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842518</v>
      </c>
    </row>
    <row r="7" spans="1:3">
      <c s="4" r="A7" t="s">
        <v>10</v>
      </c>
      <c s="4" r="B7" t="s">
        <v>11</v>
      </c>
    </row>
    <row r="8" spans="1:3">
      <c s="4" r="A8" t="s">
        <v>12</v>
      </c>
      <c s="4" r="B8" t="s">
        <v>13</v>
      </c>
    </row>
    <row r="9" spans="1:3">
      <c s="4" r="A9" t="s">
        <v>14</v>
      </c>
      <c s="5" r="B9" t="s">
        <v>15</v>
      </c>
    </row>
    <row r="10" spans="1:3">
      <c s="4" r="A10" t="s">
        <v>16</v>
      </c>
      <c s="4" r="B10" t="s">
        <v>17</v>
      </c>
    </row>
    <row r="11" spans="1:3">
      <c s="4" r="A11" t="s">
        <v>18</v>
      </c>
      <c s="6" r="B11" t="n">
        <v>2016</v>
      </c>
    </row>
    <row r="12" spans="1:3">
      <c s="4" r="A12" t="s">
        <v>19</v>
      </c>
      <c s="4" r="B12" t="s">
        <v>20</v>
      </c>
    </row>
    <row r="13" spans="1:3">
      <c s="4" r="A13" t="s">
        <v>21</v>
      </c>
      <c s="6" r="C13" t="n">
        <v>42845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212</v>
      </c>
      <c s="2" r="B1" t="s">
        <v>1</v>
      </c>
    </row>
    <row r="2" spans="1:2">
      <c s="2" r="B2" t="s">
        <v>2</v>
      </c>
    </row>
    <row r="3" spans="1:2">
      <c s="3" r="A3" t="s">
        <v>186</v>
      </c>
    </row>
    <row r="4" spans="1:2">
      <c s="4" r="A4" t="s">
        <v>213</v>
      </c>
      <c s="4" r="B4" t="s">
        <v>214</v>
      </c>
    </row>
    <row r="5" spans="1:2">
      <c s="4" r="A5" t="s">
        <v>215</v>
      </c>
      <c s="4" r="B5" t="s">
        <v>216</v>
      </c>
    </row>
    <row r="6" spans="1:2">
      <c s="4" r="A6" t="s">
        <v>217</v>
      </c>
      <c s="4" r="B6"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1287</v>
      </c>
      <c s="7" r="C3" t="n">
        <v>11813</v>
      </c>
    </row>
    <row r="4" spans="1:3">
      <c s="4" r="A4" t="s">
        <v>26</v>
      </c>
      <c s="6" r="B4" t="n">
        <v>22105</v>
      </c>
      <c s="6" r="C4" t="n">
        <v>10808</v>
      </c>
    </row>
    <row r="5" spans="1:3">
      <c s="3" r="A5" t="s">
        <v>27</v>
      </c>
    </row>
    <row r="6" spans="1:3">
      <c s="4" r="A6" t="s">
        <v>28</v>
      </c>
      <c s="6" r="B6" t="n">
        <v>114687</v>
      </c>
      <c s="6" r="C6" t="n">
        <v>97141</v>
      </c>
    </row>
    <row r="7" spans="1:3">
      <c s="4" r="A7" t="s">
        <v>29</v>
      </c>
      <c s="6" r="B7" t="n">
        <v>1607</v>
      </c>
      <c s="6" r="C7" t="n">
        <v>1617</v>
      </c>
    </row>
    <row r="8" spans="1:3">
      <c s="4" r="A8" t="s">
        <v>30</v>
      </c>
      <c s="6" r="B8" t="n">
        <v>1296</v>
      </c>
      <c s="6" r="C8" t="n">
        <v>1296</v>
      </c>
    </row>
    <row r="9" spans="1:3">
      <c s="4" r="A9" t="s">
        <v>31</v>
      </c>
      <c s="6" r="B9" t="n">
        <v>1492</v>
      </c>
      <c s="6" r="C9" t="n">
        <v>1487</v>
      </c>
    </row>
    <row r="10" spans="1:3">
      <c s="4" r="A10" t="s">
        <v>32</v>
      </c>
      <c s="6" r="B10" t="n">
        <v>783654</v>
      </c>
      <c s="6" r="C10" t="n">
        <v>761101</v>
      </c>
    </row>
    <row r="11" spans="1:3">
      <c s="4" r="A11" t="s">
        <v>33</v>
      </c>
      <c s="6" r="B11" t="n">
        <v>11078</v>
      </c>
      <c s="6" r="C11" t="n">
        <v>11051</v>
      </c>
    </row>
    <row r="12" spans="1:3">
      <c s="4" r="A12" t="s">
        <v>34</v>
      </c>
      <c s="6" r="B12" t="n">
        <v>8101</v>
      </c>
      <c s="6" r="C12" t="n">
        <v>8101</v>
      </c>
    </row>
    <row r="13" spans="1:3">
      <c s="4" r="A13" t="s">
        <v>35</v>
      </c>
      <c s="6" r="B13" t="n">
        <v>21114</v>
      </c>
      <c s="6" r="C13" t="n">
        <v>20978</v>
      </c>
    </row>
    <row r="14" spans="1:3">
      <c s="4" r="A14" t="s">
        <v>36</v>
      </c>
      <c s="6" r="B14" t="n">
        <v>13494</v>
      </c>
      <c s="6" r="C14" t="n">
        <v>13714</v>
      </c>
    </row>
    <row r="15" spans="1:3">
      <c s="4" r="A15" t="s">
        <v>37</v>
      </c>
      <c s="6" r="B15" t="n">
        <v>989915</v>
      </c>
      <c s="6" r="C15" t="n">
        <v>939107</v>
      </c>
    </row>
    <row r="16" spans="1:3">
      <c s="3" r="A16" t="s">
        <v>38</v>
      </c>
    </row>
    <row r="17" spans="1:3">
      <c s="4" r="A17" t="s">
        <v>39</v>
      </c>
      <c s="6" r="B17" t="n">
        <v>174276</v>
      </c>
      <c s="6" r="C17" t="n">
        <v>183098</v>
      </c>
    </row>
    <row r="18" spans="1:3">
      <c s="4" r="A18" t="s">
        <v>40</v>
      </c>
      <c s="6" r="B18" t="n">
        <v>95622</v>
      </c>
      <c s="6" r="C18" t="n">
        <v>83674</v>
      </c>
    </row>
    <row r="19" spans="1:3">
      <c s="4" r="A19" t="s">
        <v>41</v>
      </c>
      <c s="6" r="B19" t="n">
        <v>463672</v>
      </c>
      <c s="6" r="C19" t="n">
        <v>439993</v>
      </c>
    </row>
    <row r="20" spans="1:3">
      <c s="4" r="A20" t="s">
        <v>42</v>
      </c>
      <c s="6" r="B20" t="n">
        <v>115479</v>
      </c>
      <c s="6" r="C20" t="n">
        <v>96217</v>
      </c>
    </row>
    <row r="21" spans="1:3">
      <c s="4" r="A21" t="s">
        <v>43</v>
      </c>
      <c s="6" r="B21" t="n">
        <v>849049</v>
      </c>
      <c s="6" r="C21" t="n">
        <v>802982</v>
      </c>
    </row>
    <row r="22" spans="1:3">
      <c s="4" r="A22" t="s">
        <v>44</v>
      </c>
      <c s="6" r="B22" t="n">
        <v>12894</v>
      </c>
      <c s="6" r="C22" t="n">
        <v>10821</v>
      </c>
    </row>
    <row r="23" spans="1:3">
      <c s="4" r="A23" t="s">
        <v>45</v>
      </c>
      <c s="6" r="B23" t="n">
        <v>10000</v>
      </c>
      <c s="6" r="C23" t="n">
        <v>10000</v>
      </c>
    </row>
    <row r="24" spans="1:3">
      <c s="4" r="A24" t="s">
        <v>46</v>
      </c>
      <c s="6" r="B24" t="n">
        <v>14482</v>
      </c>
      <c s="6" r="C24" t="n">
        <v>12718</v>
      </c>
    </row>
    <row r="25" spans="1:3">
      <c s="4" r="A25" t="s">
        <v>47</v>
      </c>
      <c s="6" r="B25" t="n">
        <v>11330</v>
      </c>
      <c s="6" r="C25" t="n">
        <v>11330</v>
      </c>
    </row>
    <row r="26" spans="1:3">
      <c s="4" r="A26" t="s">
        <v>48</v>
      </c>
      <c s="7" r="B26" t="n">
        <v>897755</v>
      </c>
      <c s="7" r="C26" t="n">
        <v>847851</v>
      </c>
    </row>
    <row r="27" spans="1:3">
      <c s="4" r="A27" t="s">
        <v>49</v>
      </c>
      <c s="4" r="B27" t="s">
        <v>50</v>
      </c>
      <c s="4" r="C27" t="s">
        <v>50</v>
      </c>
    </row>
    <row r="28" spans="1:3">
      <c s="3" r="A28" t="s">
        <v>51</v>
      </c>
    </row>
    <row r="29" spans="1:3">
      <c s="4" r="A29" t="s">
        <v>52</v>
      </c>
      <c s="7" r="B29" t="n">
        <v>2142</v>
      </c>
      <c s="7" r="C29" t="n">
        <v>2132</v>
      </c>
    </row>
    <row r="30" spans="1:3">
      <c s="4" r="A30" t="s">
        <v>53</v>
      </c>
      <c s="7" r="B30" t="n">
        <v>43435</v>
      </c>
      <c s="7" r="C30" t="n">
        <v>43318</v>
      </c>
    </row>
    <row r="31" spans="1:3">
      <c s="4" r="A31" t="s">
        <v>54</v>
      </c>
      <c s="4" r="B31" t="s">
        <v>50</v>
      </c>
      <c s="4" r="C31" t="s">
        <v>50</v>
      </c>
    </row>
    <row r="32" spans="1:3">
      <c s="4" r="A32" t="s">
        <v>55</v>
      </c>
      <c s="7" r="B32" t="n">
        <v>47704</v>
      </c>
      <c s="7" r="C32" t="n">
        <v>47616</v>
      </c>
    </row>
    <row r="33" spans="1:3">
      <c s="4" r="A33" t="s">
        <v>56</v>
      </c>
      <c s="6" r="B33" t="n">
        <v>-1121</v>
      </c>
      <c s="6" r="C33" t="n">
        <v>-1810</v>
      </c>
    </row>
    <row r="34" spans="1:3">
      <c s="4" r="A34" t="s">
        <v>57</v>
      </c>
      <c s="6" r="B34" t="n">
        <v>92160</v>
      </c>
      <c s="6" r="C34" t="n">
        <v>91256</v>
      </c>
    </row>
    <row r="35" spans="1:3">
      <c s="4" r="A35" t="s">
        <v>58</v>
      </c>
      <c s="7" r="B35" t="n">
        <v>989915</v>
      </c>
      <c s="7" r="C35" t="n">
        <v>939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s="1" r="A1" t="s">
        <v>219</v>
      </c>
      <c s="2" r="B1" t="s">
        <v>1</v>
      </c>
    </row>
    <row r="2" spans="1:2">
      <c s="2" r="B2" t="s">
        <v>2</v>
      </c>
    </row>
    <row r="3" spans="1:2">
      <c s="3" r="A3" t="s">
        <v>189</v>
      </c>
    </row>
    <row r="4" spans="1:2">
      <c s="4" r="A4" t="s">
        <v>220</v>
      </c>
      <c s="4" r="B4" t="s">
        <v>221</v>
      </c>
    </row>
    <row r="5" spans="1:2">
      <c s="4" r="A5" t="s">
        <v>222</v>
      </c>
      <c s="4" r="B5" t="s">
        <v>223</v>
      </c>
    </row>
    <row r="6" spans="1:2">
      <c s="4" r="A6" t="s">
        <v>224</v>
      </c>
      <c s="4" r="B6" t="s">
        <v>225</v>
      </c>
    </row>
    <row r="7" spans="1:2">
      <c s="4" r="A7" t="s">
        <v>226</v>
      </c>
      <c s="4" r="B7" t="s">
        <v>227</v>
      </c>
    </row>
    <row r="8" spans="1:2">
      <c s="4" r="A8" t="s">
        <v>228</v>
      </c>
      <c s="4" r="B8"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r="1" spans="1:2">
      <c s="1" r="A1" t="s">
        <v>230</v>
      </c>
      <c s="2" r="B1" t="s">
        <v>1</v>
      </c>
    </row>
    <row r="2" spans="1:2">
      <c s="2" r="B2" t="s">
        <v>2</v>
      </c>
    </row>
    <row r="3" spans="1:2">
      <c s="3" r="A3" t="s">
        <v>192</v>
      </c>
    </row>
    <row r="4" spans="1:2">
      <c s="4" r="A4" t="s">
        <v>231</v>
      </c>
      <c s="4" r="B4" t="s">
        <v>232</v>
      </c>
    </row>
    <row r="5" spans="1:2">
      <c s="4" r="A5" t="s">
        <v>233</v>
      </c>
      <c s="4" r="B5" t="s">
        <v>234</v>
      </c>
    </row>
    <row r="6" spans="1:2">
      <c s="4" r="A6" t="s">
        <v>235</v>
      </c>
      <c s="4" r="B6" t="s">
        <v>236</v>
      </c>
    </row>
    <row r="7" spans="1:2">
      <c s="4" r="A7" t="s">
        <v>237</v>
      </c>
      <c s="4" r="B7" t="s">
        <v>238</v>
      </c>
    </row>
    <row r="8" spans="1:2">
      <c s="4" r="A8" t="s">
        <v>239</v>
      </c>
      <c s="4" r="B8" t="s">
        <v>240</v>
      </c>
    </row>
    <row r="9" spans="1:2">
      <c s="4" r="A9" t="s">
        <v>241</v>
      </c>
      <c s="4" r="B9" t="s">
        <v>242</v>
      </c>
    </row>
    <row r="10" spans="1:2">
      <c s="4" r="A10" t="s">
        <v>243</v>
      </c>
      <c s="4" r="B10" t="s">
        <v>244</v>
      </c>
    </row>
    <row r="11" spans="1:2">
      <c s="4" r="A11" t="s">
        <v>245</v>
      </c>
      <c s="4" r="B11" t="s">
        <v>246</v>
      </c>
    </row>
    <row r="12" spans="1:2">
      <c s="4" r="A12" t="s">
        <v>247</v>
      </c>
      <c s="4" r="B12"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49</v>
      </c>
      <c s="2" r="B1" t="s">
        <v>1</v>
      </c>
    </row>
    <row r="2" spans="1:2">
      <c s="2" r="B2" t="s">
        <v>2</v>
      </c>
    </row>
    <row r="3" spans="1:2">
      <c s="3" r="A3" t="s">
        <v>198</v>
      </c>
    </row>
    <row r="4" spans="1:2">
      <c s="4" r="A4" t="s">
        <v>250</v>
      </c>
      <c s="4" r="B4" t="s">
        <v>251</v>
      </c>
    </row>
    <row r="5" spans="1:2">
      <c s="4" r="A5" t="s">
        <v>252</v>
      </c>
      <c s="4" r="B5"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54</v>
      </c>
      <c s="2" r="B1" t="s">
        <v>1</v>
      </c>
    </row>
    <row r="2" spans="1:2">
      <c s="2" r="B2" t="s">
        <v>2</v>
      </c>
    </row>
    <row r="3" spans="1:2">
      <c s="3" r="A3" t="s">
        <v>201</v>
      </c>
    </row>
    <row r="4" spans="1:2">
      <c s="4" r="A4" t="s">
        <v>255</v>
      </c>
      <c s="4" r="B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7</v>
      </c>
      <c s="2" r="B1" t="s">
        <v>1</v>
      </c>
    </row>
    <row r="2" spans="1:2">
      <c s="2" r="B2" t="s">
        <v>2</v>
      </c>
    </row>
    <row r="3" spans="1:2">
      <c s="3" r="A3" t="s">
        <v>204</v>
      </c>
    </row>
    <row r="4" spans="1:2">
      <c s="4" r="A4" t="s">
        <v>258</v>
      </c>
      <c s="4" r="B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60</v>
      </c>
      <c s="2" r="B1" t="s">
        <v>1</v>
      </c>
    </row>
    <row r="2" spans="1:2">
      <c s="2" r="B2" t="s">
        <v>2</v>
      </c>
    </row>
    <row r="3" spans="1:2">
      <c s="3" r="A3" t="s">
        <v>207</v>
      </c>
    </row>
    <row r="4" spans="1:2">
      <c s="4" r="A4" t="s">
        <v>261</v>
      </c>
      <c s="4" r="B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0"/>
  </cols>
  <sheetData>
    <row r="1" spans="1:2">
      <c s="1" r="A1" t="s">
        <v>263</v>
      </c>
      <c s="2" r="B1" t="s">
        <v>1</v>
      </c>
    </row>
    <row r="2" spans="1:2">
      <c s="2" r="B2" t="s">
        <v>264</v>
      </c>
    </row>
    <row r="3" spans="1:2">
      <c s="3" r="A3" t="s">
        <v>183</v>
      </c>
    </row>
    <row r="4" spans="1:2">
      <c s="4" r="A4" t="s">
        <v>265</v>
      </c>
      <c s="6" r="B4"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s="1" r="A1" t="s">
        <v>266</v>
      </c>
      <c s="2" r="B1" t="s">
        <v>1</v>
      </c>
      <c s="2" r="C1" t="s">
        <v>267</v>
      </c>
    </row>
    <row r="2" spans="1:3">
      <c s="2" r="B2" t="s">
        <v>2</v>
      </c>
      <c s="2" r="C2" t="s">
        <v>23</v>
      </c>
    </row>
    <row r="3" spans="1:3">
      <c s="3" r="A3" t="s">
        <v>268</v>
      </c>
    </row>
    <row r="4" spans="1:3">
      <c s="4" r="A4" t="s">
        <v>269</v>
      </c>
      <c s="7" r="B4" t="n">
        <v>98400000</v>
      </c>
      <c s="7" r="C4" t="n">
        <v>86000000</v>
      </c>
    </row>
    <row r="5" spans="1:3">
      <c s="4" r="A5" t="s">
        <v>270</v>
      </c>
      <c s="6" r="B5" t="n">
        <v>10000000</v>
      </c>
      <c s="6" r="C5" t="n">
        <v>10000000</v>
      </c>
    </row>
    <row r="6" spans="1:3">
      <c s="4" r="A6" t="s">
        <v>271</v>
      </c>
      <c s="6" r="B6" t="n">
        <v>1296000</v>
      </c>
      <c s="6" r="C6" t="n">
        <v>1296000</v>
      </c>
    </row>
    <row r="7" spans="1:3">
      <c s="4" r="A7" t="s">
        <v>272</v>
      </c>
      <c s="7" r="B7" t="n">
        <v>0</v>
      </c>
      <c s="6" r="C7" t="n">
        <v>0</v>
      </c>
    </row>
    <row r="8" spans="1:3">
      <c s="4" r="A8" t="s">
        <v>273</v>
      </c>
      <c s="4" r="B8" t="s">
        <v>274</v>
      </c>
    </row>
    <row r="9" spans="1:3">
      <c s="4" r="A9" t="s">
        <v>275</v>
      </c>
      <c s="7" r="B9" t="n">
        <v>1492000</v>
      </c>
      <c s="7" r="C9" t="n">
        <v>1487000</v>
      </c>
    </row>
    <row r="10" spans="1:3">
      <c s="4" r="A10" t="s">
        <v>276</v>
      </c>
    </row>
    <row r="11" spans="1:3">
      <c s="3" r="A11" t="s">
        <v>268</v>
      </c>
    </row>
    <row r="12" spans="1:3">
      <c s="4" r="A12" t="s">
        <v>272</v>
      </c>
      <c s="6" r="B12" t="n">
        <v>0</v>
      </c>
    </row>
    <row r="13" spans="1:3">
      <c s="4" r="A13" t="s">
        <v>277</v>
      </c>
    </row>
    <row r="14" spans="1:3">
      <c s="3" r="A14" t="s">
        <v>268</v>
      </c>
    </row>
    <row r="15" spans="1:3">
      <c s="4" r="A15" t="s">
        <v>272</v>
      </c>
      <c s="7" r="B15"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8</v>
      </c>
      <c s="2" r="B1" t="s">
        <v>2</v>
      </c>
      <c s="2" r="C1" t="s">
        <v>23</v>
      </c>
    </row>
    <row r="2" spans="1:3">
      <c s="3" r="A2" t="s">
        <v>268</v>
      </c>
    </row>
    <row r="3" spans="1:3">
      <c s="4" r="A3" t="s">
        <v>279</v>
      </c>
      <c s="7" r="B3" t="n">
        <v>112874</v>
      </c>
      <c s="7" r="C3" t="n">
        <v>96374</v>
      </c>
    </row>
    <row r="4" spans="1:3">
      <c s="4" r="A4" t="s">
        <v>280</v>
      </c>
      <c s="6" r="B4" t="n">
        <v>2041</v>
      </c>
      <c s="6" r="C4" t="n">
        <v>1375</v>
      </c>
    </row>
    <row r="5" spans="1:3">
      <c s="4" r="A5" t="s">
        <v>281</v>
      </c>
      <c s="6" r="B5" t="n">
        <v>-228</v>
      </c>
      <c s="6" r="C5" t="n">
        <v>-608</v>
      </c>
    </row>
    <row r="6" spans="1:3">
      <c s="4" r="A6" t="s">
        <v>282</v>
      </c>
      <c s="6" r="B6" t="n">
        <v>114687</v>
      </c>
      <c s="6" r="C6" t="n">
        <v>97141</v>
      </c>
    </row>
    <row r="7" spans="1:3">
      <c s="4" r="A7" t="s">
        <v>283</v>
      </c>
      <c s="6" r="B7" t="n">
        <v>1607</v>
      </c>
      <c s="6" r="C7" t="n">
        <v>1617</v>
      </c>
    </row>
    <row r="8" spans="1:3">
      <c s="4" r="A8" t="s">
        <v>284</v>
      </c>
      <c s="6" r="B8" t="n">
        <v>12</v>
      </c>
      <c s="6" r="C8" t="n">
        <v>6</v>
      </c>
    </row>
    <row r="9" spans="1:3">
      <c s="4" r="A9" t="s">
        <v>285</v>
      </c>
      <c s="6" r="B9" t="n">
        <v>-24</v>
      </c>
      <c s="6" r="C9" t="n">
        <v>-39</v>
      </c>
    </row>
    <row r="10" spans="1:3">
      <c s="4" r="A10" t="s">
        <v>286</v>
      </c>
      <c s="6" r="B10" t="n">
        <v>1595</v>
      </c>
      <c s="6" r="C10" t="n">
        <v>1584</v>
      </c>
    </row>
    <row r="11" spans="1:3">
      <c s="4" r="A11" t="s">
        <v>287</v>
      </c>
    </row>
    <row r="12" spans="1:3">
      <c s="3" r="A12" t="s">
        <v>268</v>
      </c>
    </row>
    <row r="13" spans="1:3">
      <c s="4" r="A13" t="s">
        <v>279</v>
      </c>
      <c s="6" r="B13" t="n">
        <v>18427</v>
      </c>
      <c s="6" r="C13" t="n">
        <v>12312</v>
      </c>
    </row>
    <row r="14" spans="1:3">
      <c s="4" r="A14" t="s">
        <v>280</v>
      </c>
      <c s="6" r="B14" t="n">
        <v>276</v>
      </c>
      <c s="6" r="C14" t="n">
        <v>168</v>
      </c>
    </row>
    <row r="15" spans="1:3">
      <c s="4" r="A15" t="s">
        <v>281</v>
      </c>
      <c s="6" r="B15" t="n">
        <v>-26</v>
      </c>
      <c s="6" r="C15" t="n">
        <v>-25</v>
      </c>
    </row>
    <row r="16" spans="1:3">
      <c s="4" r="A16" t="s">
        <v>282</v>
      </c>
      <c s="6" r="B16" t="n">
        <v>18677</v>
      </c>
      <c s="6" r="C16" t="n">
        <v>12455</v>
      </c>
    </row>
    <row r="17" spans="1:3">
      <c s="4" r="A17" t="s">
        <v>288</v>
      </c>
    </row>
    <row r="18" spans="1:3">
      <c s="3" r="A18" t="s">
        <v>268</v>
      </c>
    </row>
    <row r="19" spans="1:3">
      <c s="4" r="A19" t="s">
        <v>279</v>
      </c>
      <c s="6" r="B19" t="n">
        <v>4393</v>
      </c>
      <c s="6" r="C19" t="n">
        <v>4629</v>
      </c>
    </row>
    <row r="20" spans="1:3">
      <c s="4" r="A20" t="s">
        <v>280</v>
      </c>
      <c s="6" r="B20" t="n">
        <v>96</v>
      </c>
      <c s="6" r="C20" t="n">
        <v>61</v>
      </c>
    </row>
    <row r="21" spans="1:3">
      <c s="4" r="A21" t="s">
        <v>281</v>
      </c>
      <c s="6" r="B21" t="n">
        <v>-32</v>
      </c>
      <c s="6" r="C21" t="n">
        <v>-56</v>
      </c>
    </row>
    <row r="22" spans="1:3">
      <c s="4" r="A22" t="s">
        <v>282</v>
      </c>
      <c s="6" r="B22" t="n">
        <v>4457</v>
      </c>
      <c s="6" r="C22" t="n">
        <v>4634</v>
      </c>
    </row>
    <row r="23" spans="1:3">
      <c s="4" r="A23" t="s">
        <v>289</v>
      </c>
    </row>
    <row r="24" spans="1:3">
      <c s="3" r="A24" t="s">
        <v>268</v>
      </c>
    </row>
    <row r="25" spans="1:3">
      <c s="4" r="A25" t="s">
        <v>279</v>
      </c>
      <c s="6" r="B25" t="n">
        <v>11044</v>
      </c>
      <c s="6" r="C25" t="n">
        <v>7047</v>
      </c>
    </row>
    <row r="26" spans="1:3">
      <c s="4" r="A26" t="s">
        <v>280</v>
      </c>
      <c s="6" r="B26" t="n">
        <v>120</v>
      </c>
      <c s="6" r="C26" t="n">
        <v>82</v>
      </c>
    </row>
    <row r="27" spans="1:3">
      <c s="4" r="A27" t="s">
        <v>281</v>
      </c>
      <c s="6" r="B27" t="n">
        <v>-30</v>
      </c>
      <c s="6" r="C27" t="n">
        <v>-61</v>
      </c>
    </row>
    <row r="28" spans="1:3">
      <c s="4" r="A28" t="s">
        <v>282</v>
      </c>
      <c s="6" r="B28" t="n">
        <v>11134</v>
      </c>
      <c s="6" r="C28" t="n">
        <v>7068</v>
      </c>
    </row>
    <row r="29" spans="1:3">
      <c s="4" r="A29" t="s">
        <v>290</v>
      </c>
    </row>
    <row r="30" spans="1:3">
      <c s="3" r="A30" t="s">
        <v>268</v>
      </c>
    </row>
    <row r="31" spans="1:3">
      <c s="4" r="A31" t="s">
        <v>279</v>
      </c>
      <c s="6" r="B31" t="n">
        <v>17516</v>
      </c>
      <c s="6" r="C31" t="n">
        <v>13634</v>
      </c>
    </row>
    <row r="32" spans="1:3">
      <c s="4" r="A32" t="s">
        <v>280</v>
      </c>
      <c s="6" r="B32" t="n">
        <v>116</v>
      </c>
      <c s="6" r="C32" t="n">
        <v>24</v>
      </c>
    </row>
    <row r="33" spans="1:3">
      <c s="4" r="A33" t="s">
        <v>281</v>
      </c>
      <c s="6" r="B33" t="n">
        <v>-102</v>
      </c>
      <c s="6" r="C33" t="n">
        <v>-203</v>
      </c>
    </row>
    <row r="34" spans="1:3">
      <c s="4" r="A34" t="s">
        <v>282</v>
      </c>
      <c s="6" r="B34" t="n">
        <v>17530</v>
      </c>
      <c s="6" r="C34" t="n">
        <v>13455</v>
      </c>
    </row>
    <row r="35" spans="1:3">
      <c s="4" r="A35" t="s">
        <v>291</v>
      </c>
    </row>
    <row r="36" spans="1:3">
      <c s="3" r="A36" t="s">
        <v>268</v>
      </c>
    </row>
    <row r="37" spans="1:3">
      <c s="4" r="A37" t="s">
        <v>279</v>
      </c>
      <c s="6" r="B37" t="n">
        <v>24835</v>
      </c>
      <c s="6" r="C37" t="n">
        <v>21914</v>
      </c>
    </row>
    <row r="38" spans="1:3">
      <c s="4" r="A38" t="s">
        <v>280</v>
      </c>
      <c s="6" r="B38" t="n">
        <v>387</v>
      </c>
      <c s="6" r="C38" t="n">
        <v>166</v>
      </c>
    </row>
    <row r="39" spans="1:3">
      <c s="4" r="A39" t="s">
        <v>281</v>
      </c>
      <c s="6" r="B39" t="n">
        <v>-15</v>
      </c>
      <c s="6" r="C39" t="n">
        <v>-234</v>
      </c>
    </row>
    <row r="40" spans="1:3">
      <c s="4" r="A40" t="s">
        <v>282</v>
      </c>
      <c s="6" r="B40" t="n">
        <v>25207</v>
      </c>
      <c s="6" r="C40" t="n">
        <v>21846</v>
      </c>
    </row>
    <row r="41" spans="1:3">
      <c s="4" r="A41" t="s">
        <v>292</v>
      </c>
    </row>
    <row r="42" spans="1:3">
      <c s="3" r="A42" t="s">
        <v>268</v>
      </c>
    </row>
    <row r="43" spans="1:3">
      <c s="4" r="A43" t="s">
        <v>279</v>
      </c>
      <c s="6" r="B43" t="n">
        <v>36659</v>
      </c>
      <c s="6" r="C43" t="n">
        <v>36838</v>
      </c>
    </row>
    <row r="44" spans="1:3">
      <c s="4" r="A44" t="s">
        <v>280</v>
      </c>
      <c s="6" r="B44" t="n">
        <v>1046</v>
      </c>
      <c s="6" r="C44" t="n">
        <v>874</v>
      </c>
    </row>
    <row r="45" spans="1:3">
      <c s="4" r="A45" t="s">
        <v>281</v>
      </c>
      <c s="6" r="B45" t="n">
        <v>-23</v>
      </c>
      <c s="6" r="C45" t="n">
        <v>-29</v>
      </c>
    </row>
    <row r="46" spans="1:3">
      <c s="4" r="A46" t="s">
        <v>282</v>
      </c>
      <c s="6" r="B46" t="n">
        <v>37682</v>
      </c>
      <c s="6" r="C46" t="n">
        <v>37683</v>
      </c>
    </row>
    <row r="47" spans="1:3">
      <c s="4" r="A47" t="s">
        <v>283</v>
      </c>
      <c s="6" r="B47" t="n">
        <v>1607</v>
      </c>
      <c s="6" r="C47" t="n">
        <v>1617</v>
      </c>
    </row>
    <row r="48" spans="1:3">
      <c s="4" r="A48" t="s">
        <v>284</v>
      </c>
      <c s="6" r="B48" t="n">
        <v>12</v>
      </c>
      <c s="6" r="C48" t="n">
        <v>6</v>
      </c>
    </row>
    <row r="49" spans="1:3">
      <c s="4" r="A49" t="s">
        <v>285</v>
      </c>
      <c s="6" r="B49" t="n">
        <v>-24</v>
      </c>
      <c s="6" r="C49" t="n">
        <v>-39</v>
      </c>
    </row>
    <row r="50" spans="1:3">
      <c s="4" r="A50" t="s">
        <v>286</v>
      </c>
      <c s="6" r="B50" t="n">
        <v>1595</v>
      </c>
      <c s="6" r="C50" t="n">
        <v>1584</v>
      </c>
    </row>
    <row r="51" spans="1:3">
      <c s="4" r="A51" t="s">
        <v>293</v>
      </c>
    </row>
    <row r="52" spans="1:3">
      <c s="3" r="A52" t="s">
        <v>268</v>
      </c>
    </row>
    <row r="53" spans="1:3">
      <c s="4" r="A53" t="s">
        <v>279</v>
      </c>
      <c s="6" r="B53" t="n">
        <v>61494</v>
      </c>
      <c s="6" r="C53" t="n">
        <v>58752</v>
      </c>
    </row>
    <row r="54" spans="1:3">
      <c s="4" r="A54" t="s">
        <v>280</v>
      </c>
      <c s="6" r="B54" t="n">
        <v>1433</v>
      </c>
      <c s="6" r="C54" t="n">
        <v>1040</v>
      </c>
    </row>
    <row r="55" spans="1:3">
      <c s="4" r="A55" t="s">
        <v>281</v>
      </c>
      <c s="6" r="B55" t="n">
        <v>-38</v>
      </c>
      <c s="6" r="C55" t="n">
        <v>-263</v>
      </c>
    </row>
    <row r="56" spans="1:3">
      <c s="4" r="A56" t="s">
        <v>282</v>
      </c>
      <c s="6" r="B56" t="n">
        <v>62889</v>
      </c>
      <c s="6" r="C56" t="n">
        <v>59529</v>
      </c>
    </row>
    <row r="57" spans="1:3">
      <c s="4" r="A57" t="s">
        <v>294</v>
      </c>
    </row>
    <row r="58" spans="1:3">
      <c s="3" r="A58" t="s">
        <v>268</v>
      </c>
    </row>
    <row r="59" spans="1:3">
      <c s="4" r="A59" t="s">
        <v>279</v>
      </c>
      <c s="6" r="B59" t="n">
        <v>51380</v>
      </c>
      <c s="6" r="C59" t="n">
        <v>37622</v>
      </c>
    </row>
    <row r="60" spans="1:3">
      <c s="4" r="A60" t="s">
        <v>280</v>
      </c>
      <c s="6" r="B60" t="n">
        <v>608</v>
      </c>
      <c s="6" r="C60" t="n">
        <v>335</v>
      </c>
    </row>
    <row r="61" spans="1:3">
      <c s="4" r="A61" t="s">
        <v>281</v>
      </c>
      <c s="6" r="B61" t="n">
        <v>-190</v>
      </c>
      <c s="6" r="C61" t="n">
        <v>-345</v>
      </c>
    </row>
    <row r="62" spans="1:3">
      <c s="4" r="A62" t="s">
        <v>282</v>
      </c>
      <c s="7" r="B62" t="n">
        <v>51798</v>
      </c>
      <c s="7" r="C62" t="n">
        <v>376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5</v>
      </c>
      <c s="2" r="B1" t="s">
        <v>2</v>
      </c>
      <c s="2" r="C1" t="s">
        <v>23</v>
      </c>
    </row>
    <row r="2" spans="1:3">
      <c s="3" r="A2" t="s">
        <v>186</v>
      </c>
    </row>
    <row r="3" spans="1:3">
      <c s="4" r="A3" t="s">
        <v>296</v>
      </c>
      <c s="7" r="B3" t="n">
        <v>4377</v>
      </c>
      <c s="7" r="C3" t="n">
        <v>4082</v>
      </c>
    </row>
    <row r="4" spans="1:3">
      <c s="4" r="A4" t="s">
        <v>297</v>
      </c>
      <c s="6" r="B4" t="n">
        <v>29114</v>
      </c>
      <c s="6" r="C4" t="n">
        <v>29113</v>
      </c>
    </row>
    <row r="5" spans="1:3">
      <c s="4" r="A5" t="s">
        <v>298</v>
      </c>
      <c s="6" r="B5" t="n">
        <v>21802</v>
      </c>
      <c s="6" r="C5" t="n">
        <v>19356</v>
      </c>
    </row>
    <row r="6" spans="1:3">
      <c s="4" r="A6" t="s">
        <v>299</v>
      </c>
      <c s="6" r="B6" t="n">
        <v>6201</v>
      </c>
      <c s="6" r="C6" t="n">
        <v>6201</v>
      </c>
    </row>
    <row r="7" spans="1:3">
      <c s="4" r="A7" t="s">
        <v>300</v>
      </c>
      <c s="6" r="B7" t="n">
        <v>61494</v>
      </c>
      <c s="6" r="C7" t="n">
        <v>58752</v>
      </c>
    </row>
    <row r="8" spans="1:3">
      <c s="4" r="A8" t="s">
        <v>301</v>
      </c>
      <c s="6" r="B8" t="n">
        <v>51380</v>
      </c>
      <c s="6" r="C8" t="n">
        <v>37622</v>
      </c>
    </row>
    <row r="9" spans="1:3">
      <c s="4" r="A9" t="s">
        <v>279</v>
      </c>
      <c s="6" r="B9" t="n">
        <v>112874</v>
      </c>
      <c s="6" r="C9" t="n">
        <v>96374</v>
      </c>
    </row>
    <row r="10" spans="1:3">
      <c s="4" r="A10" t="s">
        <v>302</v>
      </c>
      <c s="6" r="B10" t="n">
        <v>4428</v>
      </c>
      <c s="6" r="C10" t="n">
        <v>4142</v>
      </c>
    </row>
    <row r="11" spans="1:3">
      <c s="4" r="A11" t="s">
        <v>303</v>
      </c>
      <c s="6" r="B11" t="n">
        <v>29716</v>
      </c>
      <c s="6" r="C11" t="n">
        <v>29448</v>
      </c>
    </row>
    <row r="12" spans="1:3">
      <c s="4" r="A12" t="s">
        <v>304</v>
      </c>
      <c s="6" r="B12" t="n">
        <v>22341</v>
      </c>
      <c s="6" r="C12" t="n">
        <v>19615</v>
      </c>
    </row>
    <row r="13" spans="1:3">
      <c s="4" r="A13" t="s">
        <v>305</v>
      </c>
      <c s="6" r="B13" t="n">
        <v>6404</v>
      </c>
      <c s="6" r="C13" t="n">
        <v>6324</v>
      </c>
    </row>
    <row r="14" spans="1:3">
      <c s="4" r="A14" t="s">
        <v>306</v>
      </c>
      <c s="6" r="B14" t="n">
        <v>62889</v>
      </c>
      <c s="6" r="C14" t="n">
        <v>59529</v>
      </c>
    </row>
    <row r="15" spans="1:3">
      <c s="4" r="A15" t="s">
        <v>307</v>
      </c>
      <c s="6" r="B15" t="n">
        <v>51798</v>
      </c>
      <c s="6" r="C15" t="n">
        <v>37612</v>
      </c>
    </row>
    <row r="16" spans="1:3">
      <c s="4" r="A16" t="s">
        <v>308</v>
      </c>
      <c s="6" r="B16" t="n">
        <v>114687</v>
      </c>
      <c s="6" r="C16" t="n">
        <v>97141</v>
      </c>
    </row>
    <row r="17" spans="1:3">
      <c s="4" r="A17" t="s">
        <v>309</v>
      </c>
      <c s="6" r="B17" t="n">
        <v>315</v>
      </c>
      <c s="6" r="C17" t="n">
        <v>309</v>
      </c>
    </row>
    <row r="18" spans="1:3">
      <c s="4" r="A18" t="s">
        <v>310</v>
      </c>
      <c s="6" r="B18" t="n">
        <v>358</v>
      </c>
      <c s="6" r="C18" t="n">
        <v>374</v>
      </c>
    </row>
    <row r="19" spans="1:3">
      <c s="4" r="A19" t="s">
        <v>311</v>
      </c>
      <c s="6" r="B19" t="n">
        <v>828</v>
      </c>
      <c s="6" r="C19" t="n">
        <v>828</v>
      </c>
    </row>
    <row r="20" spans="1:3">
      <c s="4" r="A20" t="s">
        <v>312</v>
      </c>
      <c s="6" r="B20" t="n">
        <v>106</v>
      </c>
      <c s="6" r="C20" t="n">
        <v>106</v>
      </c>
    </row>
    <row r="21" spans="1:3">
      <c s="4" r="A21" t="s">
        <v>283</v>
      </c>
      <c s="6" r="B21" t="n">
        <v>1607</v>
      </c>
      <c s="6" r="C21" t="n">
        <v>1617</v>
      </c>
    </row>
    <row r="22" spans="1:3">
      <c s="4" r="A22" t="s">
        <v>313</v>
      </c>
      <c s="6" r="B22" t="n">
        <v>314</v>
      </c>
      <c s="6" r="C22" t="n">
        <v>308</v>
      </c>
    </row>
    <row r="23" spans="1:3">
      <c s="4" r="A23" t="s">
        <v>314</v>
      </c>
      <c s="6" r="B23" t="n">
        <v>352</v>
      </c>
      <c s="6" r="C23" t="n">
        <v>365</v>
      </c>
    </row>
    <row r="24" spans="1:3">
      <c s="4" r="A24" t="s">
        <v>315</v>
      </c>
      <c s="6" r="B24" t="n">
        <v>827</v>
      </c>
      <c s="6" r="C24" t="n">
        <v>815</v>
      </c>
    </row>
    <row r="25" spans="1:3">
      <c s="4" r="A25" t="s">
        <v>316</v>
      </c>
      <c s="6" r="B25" t="n">
        <v>102</v>
      </c>
      <c s="6" r="C25" t="n">
        <v>96</v>
      </c>
    </row>
    <row r="26" spans="1:3">
      <c s="4" r="A26" t="s">
        <v>317</v>
      </c>
      <c s="7" r="B26" t="n">
        <v>1595</v>
      </c>
      <c s="7" r="C26" t="n">
        <v>15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9</v>
      </c>
      <c s="2" r="B1" t="s">
        <v>2</v>
      </c>
      <c s="2" r="C1" t="s">
        <v>23</v>
      </c>
    </row>
    <row r="2" spans="1:3">
      <c s="3" r="A2" t="s">
        <v>27</v>
      </c>
    </row>
    <row r="3" spans="1:3">
      <c s="4" r="A3" t="s">
        <v>60</v>
      </c>
      <c s="7" r="B3" t="n">
        <v>112874</v>
      </c>
      <c s="7" r="C3" t="n">
        <v>96374</v>
      </c>
    </row>
    <row r="4" spans="1:3">
      <c s="4" r="A4" t="s">
        <v>61</v>
      </c>
      <c s="6" r="B4" t="n">
        <v>1595</v>
      </c>
      <c s="6" r="C4" t="n">
        <v>1584</v>
      </c>
    </row>
    <row r="5" spans="1:3">
      <c s="4" r="A5" t="s">
        <v>62</v>
      </c>
      <c s="6" r="B5" t="n">
        <v>13119</v>
      </c>
      <c s="6" r="C5" t="n">
        <v>12883</v>
      </c>
    </row>
    <row r="6" spans="1:3">
      <c s="4" r="A6" t="s">
        <v>63</v>
      </c>
      <c s="7" r="B6" t="n">
        <v>16072</v>
      </c>
      <c s="7" r="C6" t="n">
        <v>15799</v>
      </c>
    </row>
    <row r="7" spans="1:3">
      <c s="3" r="A7" t="s">
        <v>51</v>
      </c>
    </row>
    <row r="8" spans="1:3">
      <c s="4" r="A8" t="s">
        <v>64</v>
      </c>
      <c s="8" r="B8" t="n">
        <v>0.5</v>
      </c>
      <c s="8" r="C8" t="n">
        <v>0.5</v>
      </c>
    </row>
    <row r="9" spans="1:3">
      <c s="4" r="A9" t="s">
        <v>65</v>
      </c>
      <c s="6" r="B9" t="n">
        <v>10000000</v>
      </c>
      <c s="6" r="C9" t="n">
        <v>10000000</v>
      </c>
    </row>
    <row r="10" spans="1:3">
      <c s="4" r="A10" t="s">
        <v>66</v>
      </c>
      <c s="6" r="B10" t="n">
        <v>4279296</v>
      </c>
      <c s="6" r="C10" t="n">
        <v>4260203</v>
      </c>
    </row>
    <row r="11" spans="1:3">
      <c s="4" r="A11" t="s">
        <v>67</v>
      </c>
      <c s="6" r="B11" t="n">
        <v>4279210</v>
      </c>
      <c s="6" r="C11" t="n">
        <v>4257179</v>
      </c>
    </row>
    <row r="12" spans="1:3">
      <c s="4" r="A12" t="s">
        <v>68</v>
      </c>
      <c s="6" r="B12" t="n">
        <v>86</v>
      </c>
      <c s="6" r="C12" t="n">
        <v>30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8</v>
      </c>
      <c s="2" r="B1" t="s">
        <v>2</v>
      </c>
      <c s="2" r="C1" t="s">
        <v>23</v>
      </c>
    </row>
    <row r="2" spans="1:3">
      <c s="3" r="A2" t="s">
        <v>268</v>
      </c>
    </row>
    <row r="3" spans="1:3">
      <c s="4" r="A3" t="s">
        <v>319</v>
      </c>
      <c s="7" r="B3" t="n">
        <v>-24</v>
      </c>
      <c s="7" r="C3" t="n">
        <v>-39</v>
      </c>
    </row>
    <row r="4" spans="1:3">
      <c s="4" r="A4" t="s">
        <v>320</v>
      </c>
      <c s="6" r="B4" t="n">
        <v>18818</v>
      </c>
      <c s="6" r="C4" t="n">
        <v>22303</v>
      </c>
    </row>
    <row r="5" spans="1:3">
      <c s="4" r="A5" t="s">
        <v>321</v>
      </c>
      <c s="6" r="B5" t="n">
        <v>9993</v>
      </c>
      <c s="6" r="C5" t="n">
        <v>12833</v>
      </c>
    </row>
    <row r="6" spans="1:3">
      <c s="4" r="A6" t="s">
        <v>322</v>
      </c>
      <c s="6" r="B6" t="n">
        <v>28811</v>
      </c>
      <c s="6" r="C6" t="n">
        <v>35136</v>
      </c>
    </row>
    <row r="7" spans="1:3">
      <c s="4" r="A7" t="s">
        <v>323</v>
      </c>
      <c s="6" r="B7" t="n">
        <v>-137</v>
      </c>
      <c s="6" r="C7" t="n">
        <v>-275</v>
      </c>
    </row>
    <row r="8" spans="1:3">
      <c s="4" r="A8" t="s">
        <v>324</v>
      </c>
      <c s="6" r="B8" t="n">
        <v>-115</v>
      </c>
      <c s="6" r="C8" t="n">
        <v>-372</v>
      </c>
    </row>
    <row r="9" spans="1:3">
      <c s="4" r="A9" t="s">
        <v>325</v>
      </c>
      <c s="6" r="B9" t="n">
        <v>-252</v>
      </c>
      <c s="6" r="C9" t="n">
        <v>-647</v>
      </c>
    </row>
    <row r="10" spans="1:3">
      <c s="4" r="A10" t="s">
        <v>291</v>
      </c>
    </row>
    <row r="11" spans="1:3">
      <c s="3" r="A11" t="s">
        <v>268</v>
      </c>
    </row>
    <row r="12" spans="1:3">
      <c s="4" r="A12" t="s">
        <v>326</v>
      </c>
      <c s="6" r="C12" t="n">
        <v>4531</v>
      </c>
    </row>
    <row r="13" spans="1:3">
      <c s="4" r="A13" t="s">
        <v>327</v>
      </c>
      <c s="6" r="B13" t="n">
        <v>1985</v>
      </c>
      <c s="6" r="C13" t="n">
        <v>5855</v>
      </c>
    </row>
    <row r="14" spans="1:3">
      <c s="4" r="A14" t="s">
        <v>328</v>
      </c>
      <c s="6" r="B14" t="n">
        <v>1985</v>
      </c>
      <c s="6" r="C14" t="n">
        <v>10386</v>
      </c>
    </row>
    <row r="15" spans="1:3">
      <c s="4" r="A15" t="s">
        <v>329</v>
      </c>
      <c s="6" r="C15" t="n">
        <v>-89</v>
      </c>
    </row>
    <row r="16" spans="1:3">
      <c s="4" r="A16" t="s">
        <v>330</v>
      </c>
      <c s="6" r="B16" t="n">
        <v>-15</v>
      </c>
      <c s="6" r="C16" t="n">
        <v>-145</v>
      </c>
    </row>
    <row r="17" spans="1:3">
      <c s="4" r="A17" t="s">
        <v>331</v>
      </c>
      <c s="6" r="B17" t="n">
        <v>-15</v>
      </c>
      <c s="6" r="C17" t="n">
        <v>-234</v>
      </c>
    </row>
    <row r="18" spans="1:3">
      <c s="4" r="A18" t="s">
        <v>292</v>
      </c>
    </row>
    <row r="19" spans="1:3">
      <c s="3" r="A19" t="s">
        <v>268</v>
      </c>
    </row>
    <row r="20" spans="1:3">
      <c s="4" r="A20" t="s">
        <v>326</v>
      </c>
      <c s="6" r="B20" t="n">
        <v>1196</v>
      </c>
      <c s="6" r="C20" t="n">
        <v>3133</v>
      </c>
    </row>
    <row r="21" spans="1:3">
      <c s="4" r="A21" t="s">
        <v>327</v>
      </c>
      <c s="6" r="B21" t="n">
        <v>1115</v>
      </c>
      <c s="6" r="C21" t="n">
        <v>1117</v>
      </c>
    </row>
    <row r="22" spans="1:3">
      <c s="4" r="A22" t="s">
        <v>328</v>
      </c>
      <c s="6" r="B22" t="n">
        <v>2311</v>
      </c>
      <c s="6" r="C22" t="n">
        <v>4250</v>
      </c>
    </row>
    <row r="23" spans="1:3">
      <c s="4" r="A23" t="s">
        <v>329</v>
      </c>
      <c s="6" r="B23" t="n">
        <v>-1</v>
      </c>
      <c s="6" r="C23" t="n">
        <v>-6</v>
      </c>
    </row>
    <row r="24" spans="1:3">
      <c s="4" r="A24" t="s">
        <v>330</v>
      </c>
      <c s="6" r="B24" t="n">
        <v>-22</v>
      </c>
      <c s="6" r="C24" t="n">
        <v>-23</v>
      </c>
    </row>
    <row r="25" spans="1:3">
      <c s="4" r="A25" t="s">
        <v>331</v>
      </c>
      <c s="6" r="B25" t="n">
        <v>-23</v>
      </c>
      <c s="6" r="C25" t="n">
        <v>-29</v>
      </c>
    </row>
    <row r="26" spans="1:3">
      <c s="4" r="A26" t="s">
        <v>332</v>
      </c>
      <c s="6" r="B26" t="n">
        <v>630</v>
      </c>
      <c s="6" r="C26" t="n">
        <v>626</v>
      </c>
    </row>
    <row r="27" spans="1:3">
      <c s="4" r="A27" t="s">
        <v>333</v>
      </c>
      <c s="6" r="B27" t="n">
        <v>426</v>
      </c>
      <c s="6" r="C27" t="n">
        <v>495</v>
      </c>
    </row>
    <row r="28" spans="1:3">
      <c s="4" r="A28" t="s">
        <v>334</v>
      </c>
      <c s="6" r="B28" t="n">
        <v>1056</v>
      </c>
      <c s="6" r="C28" t="n">
        <v>1121</v>
      </c>
    </row>
    <row r="29" spans="1:3">
      <c s="4" r="A29" t="s">
        <v>335</v>
      </c>
      <c s="6" r="B29" t="n">
        <v>-7</v>
      </c>
      <c s="6" r="C29" t="n">
        <v>-11</v>
      </c>
    </row>
    <row r="30" spans="1:3">
      <c s="4" r="A30" t="s">
        <v>336</v>
      </c>
      <c s="6" r="B30" t="n">
        <v>-17</v>
      </c>
      <c s="6" r="C30" t="n">
        <v>-28</v>
      </c>
    </row>
    <row r="31" spans="1:3">
      <c s="4" r="A31" t="s">
        <v>319</v>
      </c>
      <c s="6" r="B31" t="n">
        <v>-24</v>
      </c>
      <c s="6" r="C31" t="n">
        <v>-39</v>
      </c>
    </row>
    <row r="32" spans="1:3">
      <c s="4" r="A32" t="s">
        <v>293</v>
      </c>
    </row>
    <row r="33" spans="1:3">
      <c s="3" r="A33" t="s">
        <v>268</v>
      </c>
    </row>
    <row r="34" spans="1:3">
      <c s="4" r="A34" t="s">
        <v>326</v>
      </c>
      <c s="6" r="B34" t="n">
        <v>1196</v>
      </c>
      <c s="6" r="C34" t="n">
        <v>7664</v>
      </c>
    </row>
    <row r="35" spans="1:3">
      <c s="4" r="A35" t="s">
        <v>327</v>
      </c>
      <c s="6" r="B35" t="n">
        <v>3100</v>
      </c>
      <c s="6" r="C35" t="n">
        <v>6972</v>
      </c>
    </row>
    <row r="36" spans="1:3">
      <c s="4" r="A36" t="s">
        <v>328</v>
      </c>
      <c s="6" r="B36" t="n">
        <v>4296</v>
      </c>
      <c s="6" r="C36" t="n">
        <v>14636</v>
      </c>
    </row>
    <row r="37" spans="1:3">
      <c s="4" r="A37" t="s">
        <v>329</v>
      </c>
      <c s="6" r="B37" t="n">
        <v>-1</v>
      </c>
      <c s="6" r="C37" t="n">
        <v>-95</v>
      </c>
    </row>
    <row r="38" spans="1:3">
      <c s="4" r="A38" t="s">
        <v>330</v>
      </c>
      <c s="6" r="B38" t="n">
        <v>-37</v>
      </c>
      <c s="6" r="C38" t="n">
        <v>-168</v>
      </c>
    </row>
    <row r="39" spans="1:3">
      <c s="4" r="A39" t="s">
        <v>331</v>
      </c>
      <c s="6" r="B39" t="n">
        <v>-38</v>
      </c>
      <c s="6" r="C39" t="n">
        <v>-263</v>
      </c>
    </row>
    <row r="40" spans="1:3">
      <c s="4" r="A40" t="s">
        <v>294</v>
      </c>
    </row>
    <row r="41" spans="1:3">
      <c s="3" r="A41" t="s">
        <v>268</v>
      </c>
    </row>
    <row r="42" spans="1:3">
      <c s="4" r="A42" t="s">
        <v>326</v>
      </c>
      <c s="6" r="B42" t="n">
        <v>16992</v>
      </c>
      <c s="6" r="C42" t="n">
        <v>14013</v>
      </c>
    </row>
    <row r="43" spans="1:3">
      <c s="4" r="A43" t="s">
        <v>327</v>
      </c>
      <c s="6" r="B43" t="n">
        <v>6467</v>
      </c>
      <c s="6" r="C43" t="n">
        <v>5366</v>
      </c>
    </row>
    <row r="44" spans="1:3">
      <c s="4" r="A44" t="s">
        <v>328</v>
      </c>
      <c s="6" r="B44" t="n">
        <v>23459</v>
      </c>
      <c s="6" r="C44" t="n">
        <v>19379</v>
      </c>
    </row>
    <row r="45" spans="1:3">
      <c s="4" r="A45" t="s">
        <v>329</v>
      </c>
      <c s="6" r="B45" t="n">
        <v>-129</v>
      </c>
      <c s="6" r="C45" t="n">
        <v>-169</v>
      </c>
    </row>
    <row r="46" spans="1:3">
      <c s="4" r="A46" t="s">
        <v>330</v>
      </c>
      <c s="6" r="B46" t="n">
        <v>-61</v>
      </c>
      <c s="6" r="C46" t="n">
        <v>-176</v>
      </c>
    </row>
    <row r="47" spans="1:3">
      <c s="4" r="A47" t="s">
        <v>331</v>
      </c>
      <c s="6" r="B47" t="n">
        <v>-190</v>
      </c>
      <c s="6" r="C47" t="n">
        <v>-345</v>
      </c>
    </row>
    <row r="48" spans="1:3">
      <c s="4" r="A48" t="s">
        <v>287</v>
      </c>
    </row>
    <row r="49" spans="1:3">
      <c s="3" r="A49" t="s">
        <v>268</v>
      </c>
    </row>
    <row r="50" spans="1:3">
      <c s="4" r="A50" t="s">
        <v>326</v>
      </c>
      <c s="6" r="B50" t="n">
        <v>6581</v>
      </c>
      <c s="6" r="C50" t="n">
        <v>3856</v>
      </c>
    </row>
    <row r="51" spans="1:3">
      <c s="4" r="A51" t="s">
        <v>328</v>
      </c>
      <c s="6" r="B51" t="n">
        <v>6581</v>
      </c>
      <c s="6" r="C51" t="n">
        <v>3856</v>
      </c>
    </row>
    <row r="52" spans="1:3">
      <c s="4" r="A52" t="s">
        <v>329</v>
      </c>
      <c s="6" r="B52" t="n">
        <v>-26</v>
      </c>
      <c s="6" r="C52" t="n">
        <v>-25</v>
      </c>
    </row>
    <row r="53" spans="1:3">
      <c s="4" r="A53" t="s">
        <v>331</v>
      </c>
      <c s="6" r="B53" t="n">
        <v>-26</v>
      </c>
      <c s="6" r="C53" t="n">
        <v>-25</v>
      </c>
    </row>
    <row r="54" spans="1:3">
      <c s="4" r="A54" t="s">
        <v>288</v>
      </c>
    </row>
    <row r="55" spans="1:3">
      <c s="3" r="A55" t="s">
        <v>268</v>
      </c>
    </row>
    <row r="56" spans="1:3">
      <c s="4" r="A56" t="s">
        <v>327</v>
      </c>
      <c s="6" r="B56" t="n">
        <v>1216</v>
      </c>
      <c s="6" r="C56" t="n">
        <v>1234</v>
      </c>
    </row>
    <row r="57" spans="1:3">
      <c s="4" r="A57" t="s">
        <v>328</v>
      </c>
      <c s="6" r="B57" t="n">
        <v>1216</v>
      </c>
      <c s="6" r="C57" t="n">
        <v>1234</v>
      </c>
    </row>
    <row r="58" spans="1:3">
      <c s="4" r="A58" t="s">
        <v>330</v>
      </c>
      <c s="6" r="B58" t="n">
        <v>-32</v>
      </c>
      <c s="6" r="C58" t="n">
        <v>-56</v>
      </c>
    </row>
    <row r="59" spans="1:3">
      <c s="4" r="A59" t="s">
        <v>331</v>
      </c>
      <c s="6" r="B59" t="n">
        <v>-32</v>
      </c>
      <c s="6" r="C59" t="n">
        <v>-56</v>
      </c>
    </row>
    <row r="60" spans="1:3">
      <c s="4" r="A60" t="s">
        <v>289</v>
      </c>
    </row>
    <row r="61" spans="1:3">
      <c s="3" r="A61" t="s">
        <v>268</v>
      </c>
    </row>
    <row r="62" spans="1:3">
      <c s="4" r="A62" t="s">
        <v>326</v>
      </c>
      <c s="6" r="B62" t="n">
        <v>4427</v>
      </c>
      <c s="6" r="C62" t="n">
        <v>3480</v>
      </c>
    </row>
    <row r="63" spans="1:3">
      <c s="4" r="A63" t="s">
        <v>327</v>
      </c>
      <c s="6" r="B63" t="n">
        <v>1614</v>
      </c>
      <c s="6" r="C63" t="n">
        <v>471</v>
      </c>
    </row>
    <row r="64" spans="1:3">
      <c s="4" r="A64" t="s">
        <v>328</v>
      </c>
      <c s="6" r="B64" t="n">
        <v>6041</v>
      </c>
      <c s="6" r="C64" t="n">
        <v>3951</v>
      </c>
    </row>
    <row r="65" spans="1:3">
      <c s="4" r="A65" t="s">
        <v>329</v>
      </c>
      <c s="6" r="B65" t="n">
        <v>-22</v>
      </c>
      <c s="6" r="C65" t="n">
        <v>-55</v>
      </c>
    </row>
    <row r="66" spans="1:3">
      <c s="4" r="A66" t="s">
        <v>330</v>
      </c>
      <c s="6" r="B66" t="n">
        <v>-8</v>
      </c>
      <c s="6" r="C66" t="n">
        <v>-6</v>
      </c>
    </row>
    <row r="67" spans="1:3">
      <c s="4" r="A67" t="s">
        <v>331</v>
      </c>
      <c s="6" r="B67" t="n">
        <v>-30</v>
      </c>
      <c s="6" r="C67" t="n">
        <v>-61</v>
      </c>
    </row>
    <row r="68" spans="1:3">
      <c s="4" r="A68" t="s">
        <v>290</v>
      </c>
    </row>
    <row r="69" spans="1:3">
      <c s="3" r="A69" t="s">
        <v>268</v>
      </c>
    </row>
    <row r="70" spans="1:3">
      <c s="4" r="A70" t="s">
        <v>326</v>
      </c>
      <c s="6" r="B70" t="n">
        <v>5984</v>
      </c>
      <c s="6" r="C70" t="n">
        <v>6677</v>
      </c>
    </row>
    <row r="71" spans="1:3">
      <c s="4" r="A71" t="s">
        <v>327</v>
      </c>
      <c s="6" r="B71" t="n">
        <v>3637</v>
      </c>
      <c s="6" r="C71" t="n">
        <v>3661</v>
      </c>
    </row>
    <row r="72" spans="1:3">
      <c s="4" r="A72" t="s">
        <v>328</v>
      </c>
      <c s="6" r="B72" t="n">
        <v>9621</v>
      </c>
      <c s="6" r="C72" t="n">
        <v>10338</v>
      </c>
    </row>
    <row r="73" spans="1:3">
      <c s="4" r="A73" t="s">
        <v>329</v>
      </c>
      <c s="6" r="B73" t="n">
        <v>-81</v>
      </c>
      <c s="6" r="C73" t="n">
        <v>-89</v>
      </c>
    </row>
    <row r="74" spans="1:3">
      <c s="4" r="A74" t="s">
        <v>330</v>
      </c>
      <c s="6" r="B74" t="n">
        <v>-21</v>
      </c>
      <c s="6" r="C74" t="n">
        <v>-114</v>
      </c>
    </row>
    <row r="75" spans="1:3">
      <c s="4" r="A75" t="s">
        <v>331</v>
      </c>
      <c s="7" r="B75" t="n">
        <v>-102</v>
      </c>
      <c s="7" r="C75" t="n">
        <v>-20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337</v>
      </c>
      <c s="2" r="B1" t="s">
        <v>1</v>
      </c>
    </row>
    <row r="2" spans="1:3">
      <c s="2" r="B2" t="s">
        <v>2</v>
      </c>
      <c s="2" r="C2" t="s">
        <v>23</v>
      </c>
    </row>
    <row r="3" spans="1:3">
      <c s="4" r="A3" t="s">
        <v>338</v>
      </c>
      <c s="7" r="B3" t="n">
        <v>19542</v>
      </c>
      <c s="7" r="C3" t="n">
        <v>19500</v>
      </c>
    </row>
    <row r="4" spans="1:3">
      <c s="4" r="A4" t="s">
        <v>339</v>
      </c>
      <c s="7" r="B4" t="n">
        <v>1693</v>
      </c>
      <c s="7" r="C4" t="n">
        <v>1742</v>
      </c>
    </row>
    <row r="5" spans="1:3">
      <c s="4" r="A5" t="s">
        <v>340</v>
      </c>
    </row>
    <row r="6" spans="1:3">
      <c s="4" r="A6" t="s">
        <v>341</v>
      </c>
      <c s="4" r="B6" t="s">
        <v>342</v>
      </c>
    </row>
    <row r="7" spans="1:3">
      <c s="4" r="A7" t="s">
        <v>343</v>
      </c>
    </row>
    <row r="8" spans="1:3">
      <c s="4" r="A8" t="s">
        <v>341</v>
      </c>
      <c s="4" r="B8"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5</v>
      </c>
      <c s="2" r="B1" t="s">
        <v>2</v>
      </c>
      <c s="2" r="C1" t="s">
        <v>23</v>
      </c>
    </row>
    <row r="2" spans="1:3">
      <c s="3" r="A2" t="s">
        <v>346</v>
      </c>
    </row>
    <row r="3" spans="1:3">
      <c s="4" r="A3" t="s">
        <v>347</v>
      </c>
      <c s="7" r="B3" t="n">
        <v>114687</v>
      </c>
      <c s="7" r="C3" t="n">
        <v>97141</v>
      </c>
    </row>
    <row r="4" spans="1:3">
      <c s="4" r="A4" t="s">
        <v>348</v>
      </c>
      <c s="7" r="B4" t="n">
        <v>496</v>
      </c>
      <c s="7" r="C4" t="n">
        <v>557</v>
      </c>
    </row>
    <row r="5" spans="1:3">
      <c s="4" r="A5" t="s">
        <v>349</v>
      </c>
    </row>
    <row r="6" spans="1:3">
      <c s="3" r="A6" t="s">
        <v>346</v>
      </c>
    </row>
    <row r="7" spans="1:3">
      <c s="4" r="A7" t="s">
        <v>348</v>
      </c>
      <c s="4" r="B7" t="s">
        <v>50</v>
      </c>
      <c s="4" r="C7" t="s">
        <v>50</v>
      </c>
    </row>
    <row r="8" spans="1:3">
      <c s="4" r="A8" t="s">
        <v>350</v>
      </c>
    </row>
    <row r="9" spans="1:3">
      <c s="3" r="A9" t="s">
        <v>346</v>
      </c>
    </row>
    <row r="10" spans="1:3">
      <c s="4" r="A10" t="s">
        <v>348</v>
      </c>
      <c s="7" r="B10" t="n">
        <v>496</v>
      </c>
      <c s="7" r="C10" t="n">
        <v>557</v>
      </c>
    </row>
    <row r="11" spans="1:3">
      <c s="4" r="A11" t="s">
        <v>291</v>
      </c>
    </row>
    <row r="12" spans="1:3">
      <c s="3" r="A12" t="s">
        <v>346</v>
      </c>
    </row>
    <row r="13" spans="1:3">
      <c s="4" r="A13" t="s">
        <v>347</v>
      </c>
      <c s="7" r="B13" t="n">
        <v>25207</v>
      </c>
      <c s="7" r="C13" t="n">
        <v>21846</v>
      </c>
    </row>
    <row r="14" spans="1:3">
      <c s="4" r="A14" t="s">
        <v>351</v>
      </c>
    </row>
    <row r="15" spans="1:3">
      <c s="3" r="A15" t="s">
        <v>346</v>
      </c>
    </row>
    <row r="16" spans="1:3">
      <c s="4" r="A16" t="s">
        <v>347</v>
      </c>
      <c s="4" r="B16" t="s">
        <v>50</v>
      </c>
      <c s="4" r="C16" t="s">
        <v>50</v>
      </c>
    </row>
    <row r="17" spans="1:3">
      <c s="4" r="A17" t="s">
        <v>352</v>
      </c>
    </row>
    <row r="18" spans="1:3">
      <c s="3" r="A18" t="s">
        <v>346</v>
      </c>
    </row>
    <row r="19" spans="1:3">
      <c s="4" r="A19" t="s">
        <v>347</v>
      </c>
      <c s="7" r="B19" t="n">
        <v>25207</v>
      </c>
      <c s="7" r="C19" t="n">
        <v>21846</v>
      </c>
    </row>
    <row r="20" spans="1:3">
      <c s="4" r="A20" t="s">
        <v>292</v>
      </c>
    </row>
    <row r="21" spans="1:3">
      <c s="3" r="A21" t="s">
        <v>346</v>
      </c>
    </row>
    <row r="22" spans="1:3">
      <c s="4" r="A22" t="s">
        <v>347</v>
      </c>
      <c s="7" r="B22" t="n">
        <v>37682</v>
      </c>
      <c s="7" r="C22" t="n">
        <v>37683</v>
      </c>
    </row>
    <row r="23" spans="1:3">
      <c s="4" r="A23" t="s">
        <v>353</v>
      </c>
    </row>
    <row r="24" spans="1:3">
      <c s="3" r="A24" t="s">
        <v>346</v>
      </c>
    </row>
    <row r="25" spans="1:3">
      <c s="4" r="A25" t="s">
        <v>347</v>
      </c>
      <c s="4" r="B25" t="s">
        <v>50</v>
      </c>
      <c s="4" r="C25" t="s">
        <v>50</v>
      </c>
    </row>
    <row r="26" spans="1:3">
      <c s="4" r="A26" t="s">
        <v>354</v>
      </c>
    </row>
    <row r="27" spans="1:3">
      <c s="3" r="A27" t="s">
        <v>346</v>
      </c>
    </row>
    <row r="28" spans="1:3">
      <c s="4" r="A28" t="s">
        <v>347</v>
      </c>
      <c s="7" r="B28" t="n">
        <v>37682</v>
      </c>
      <c s="7" r="C28" t="n">
        <v>37683</v>
      </c>
    </row>
    <row r="29" spans="1:3">
      <c s="4" r="A29" t="s">
        <v>294</v>
      </c>
    </row>
    <row r="30" spans="1:3">
      <c s="3" r="A30" t="s">
        <v>346</v>
      </c>
    </row>
    <row r="31" spans="1:3">
      <c s="4" r="A31" t="s">
        <v>347</v>
      </c>
      <c s="7" r="B31" t="n">
        <v>51798</v>
      </c>
      <c s="7" r="C31" t="n">
        <v>37612</v>
      </c>
    </row>
    <row r="32" spans="1:3">
      <c s="4" r="A32" t="s">
        <v>355</v>
      </c>
    </row>
    <row r="33" spans="1:3">
      <c s="3" r="A33" t="s">
        <v>346</v>
      </c>
    </row>
    <row r="34" spans="1:3">
      <c s="4" r="A34" t="s">
        <v>347</v>
      </c>
      <c s="4" r="B34" t="s">
        <v>50</v>
      </c>
      <c s="4" r="C34" t="s">
        <v>50</v>
      </c>
    </row>
    <row r="35" spans="1:3">
      <c s="4" r="A35" t="s">
        <v>356</v>
      </c>
    </row>
    <row r="36" spans="1:3">
      <c s="3" r="A36" t="s">
        <v>346</v>
      </c>
    </row>
    <row r="37" spans="1:3">
      <c s="4" r="A37" t="s">
        <v>347</v>
      </c>
      <c s="7" r="B37" t="n">
        <v>51798</v>
      </c>
      <c s="7" r="C37" t="n">
        <v>376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7</v>
      </c>
      <c s="2" r="B1" t="s">
        <v>1</v>
      </c>
    </row>
    <row r="2" spans="1:3">
      <c s="2" r="B2" t="s">
        <v>2</v>
      </c>
      <c s="2" r="C2" t="s">
        <v>70</v>
      </c>
    </row>
    <row r="3" spans="1:3">
      <c s="3" r="A3" t="s">
        <v>189</v>
      </c>
    </row>
    <row r="4" spans="1:3">
      <c s="4" r="A4" t="s">
        <v>358</v>
      </c>
      <c s="7" r="B4" t="n">
        <v>557</v>
      </c>
      <c s="7" r="C4" t="n">
        <v>518</v>
      </c>
    </row>
    <row r="5" spans="1:3">
      <c s="4" r="A5" t="s">
        <v>359</v>
      </c>
      <c s="6" r="B5" t="n">
        <v>-69</v>
      </c>
      <c s="6" r="C5" t="n">
        <v>-45</v>
      </c>
    </row>
    <row r="6" spans="1:3">
      <c s="4" r="A6" t="s">
        <v>360</v>
      </c>
      <c s="6" r="B6" t="n">
        <v>8</v>
      </c>
      <c s="6" r="C6" t="n">
        <v>24</v>
      </c>
    </row>
    <row r="7" spans="1:3">
      <c s="4" r="A7" t="s">
        <v>361</v>
      </c>
      <c s="7" r="B7" t="n">
        <v>496</v>
      </c>
      <c s="7" r="C7" t="n">
        <v>49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62</v>
      </c>
      <c s="2" r="B1" t="s">
        <v>1</v>
      </c>
      <c s="2" r="C1" t="s">
        <v>267</v>
      </c>
    </row>
    <row r="2" spans="1:3">
      <c s="2" r="B2" t="s">
        <v>2</v>
      </c>
      <c s="2" r="C2" t="s">
        <v>23</v>
      </c>
    </row>
    <row r="3" spans="1:3">
      <c s="3" r="A3" t="s">
        <v>189</v>
      </c>
    </row>
    <row r="4" spans="1:3">
      <c s="4" r="A4" t="s">
        <v>363</v>
      </c>
      <c s="4" r="B4" t="s">
        <v>364</v>
      </c>
      <c s="4" r="C4" t="s">
        <v>364</v>
      </c>
    </row>
    <row r="5" spans="1:3">
      <c s="4" r="A5" t="s">
        <v>365</v>
      </c>
      <c s="4" r="B5" t="s">
        <v>366</v>
      </c>
      <c s="4" r="C5" t="s">
        <v>366</v>
      </c>
    </row>
    <row r="6" spans="1:3">
      <c s="4" r="A6" t="s">
        <v>367</v>
      </c>
      <c s="4" r="B6" t="s">
        <v>368</v>
      </c>
      <c s="4" r="C6"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0</v>
      </c>
      <c s="2" r="B1" t="s">
        <v>2</v>
      </c>
      <c s="2" r="C1" t="s">
        <v>23</v>
      </c>
    </row>
    <row r="2" spans="1:3">
      <c s="3" r="A2" t="s">
        <v>346</v>
      </c>
    </row>
    <row r="3" spans="1:3">
      <c s="4" r="A3" t="s">
        <v>338</v>
      </c>
      <c s="7" r="B3" t="n">
        <v>17849</v>
      </c>
      <c s="7" r="C3" t="n">
        <v>17758</v>
      </c>
    </row>
    <row r="4" spans="1:3">
      <c s="4" r="A4" t="s">
        <v>349</v>
      </c>
    </row>
    <row r="5" spans="1:3">
      <c s="3" r="A5" t="s">
        <v>346</v>
      </c>
    </row>
    <row r="6" spans="1:3">
      <c s="4" r="A6" t="s">
        <v>338</v>
      </c>
      <c s="4" r="B6" t="s">
        <v>50</v>
      </c>
      <c s="4" r="C6" t="s">
        <v>50</v>
      </c>
    </row>
    <row r="7" spans="1:3">
      <c s="4" r="A7" t="s">
        <v>371</v>
      </c>
    </row>
    <row r="8" spans="1:3">
      <c s="3" r="A8" t="s">
        <v>346</v>
      </c>
    </row>
    <row r="9" spans="1:3">
      <c s="4" r="A9" t="s">
        <v>338</v>
      </c>
      <c s="4" r="B9" t="s">
        <v>50</v>
      </c>
      <c s="4" r="C9" t="s">
        <v>50</v>
      </c>
    </row>
    <row r="10" spans="1:3">
      <c s="4" r="A10" t="s">
        <v>350</v>
      </c>
    </row>
    <row r="11" spans="1:3">
      <c s="3" r="A11" t="s">
        <v>346</v>
      </c>
    </row>
    <row r="12" spans="1:3">
      <c s="4" r="A12" t="s">
        <v>338</v>
      </c>
      <c s="7" r="B12" t="n">
        <v>17849</v>
      </c>
      <c s="7" r="C12" t="n">
        <v>177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23</v>
      </c>
    </row>
    <row r="2" spans="1:3">
      <c s="3" r="A2" t="s">
        <v>373</v>
      </c>
    </row>
    <row r="3" spans="1:3">
      <c s="4" r="A3" t="s">
        <v>374</v>
      </c>
      <c s="7" r="B3" t="n">
        <v>114687</v>
      </c>
      <c s="7" r="C3" t="n">
        <v>97141</v>
      </c>
    </row>
    <row r="4" spans="1:3">
      <c s="4" r="A4" t="s">
        <v>375</v>
      </c>
      <c s="6" r="B4" t="n">
        <v>1595</v>
      </c>
      <c s="6" r="C4" t="n">
        <v>1584</v>
      </c>
    </row>
    <row r="5" spans="1:3">
      <c s="4" r="A5" t="s">
        <v>376</v>
      </c>
      <c s="6" r="B5" t="n">
        <v>783654</v>
      </c>
      <c s="6" r="C5" t="n">
        <v>761101</v>
      </c>
    </row>
    <row r="6" spans="1:3">
      <c s="4" r="A6" t="s">
        <v>348</v>
      </c>
      <c s="6" r="B6" t="n">
        <v>496</v>
      </c>
      <c s="6" r="C6" t="n">
        <v>557</v>
      </c>
    </row>
    <row r="7" spans="1:3">
      <c s="4" r="A7" t="s">
        <v>377</v>
      </c>
      <c s="6" r="B7" t="n">
        <v>174276</v>
      </c>
      <c s="6" r="C7" t="n">
        <v>183098</v>
      </c>
    </row>
    <row r="8" spans="1:3">
      <c s="4" r="A8" t="s">
        <v>378</v>
      </c>
      <c s="6" r="B8" t="n">
        <v>95622</v>
      </c>
      <c s="6" r="C8" t="n">
        <v>83674</v>
      </c>
    </row>
    <row r="9" spans="1:3">
      <c s="4" r="A9" t="s">
        <v>379</v>
      </c>
      <c s="6" r="B9" t="n">
        <v>463672</v>
      </c>
      <c s="6" r="C9" t="n">
        <v>439993</v>
      </c>
    </row>
    <row r="10" spans="1:3">
      <c s="4" r="A10" t="s">
        <v>44</v>
      </c>
      <c s="6" r="B10" t="n">
        <v>12894</v>
      </c>
      <c s="6" r="C10" t="n">
        <v>10821</v>
      </c>
    </row>
    <row r="11" spans="1:3">
      <c s="4" r="A11" t="s">
        <v>380</v>
      </c>
      <c s="6" r="B11" t="n">
        <v>10000</v>
      </c>
      <c s="6" r="C11" t="n">
        <v>10000</v>
      </c>
    </row>
    <row r="12" spans="1:3">
      <c s="4" r="A12" t="s">
        <v>47</v>
      </c>
      <c s="6" r="B12" t="n">
        <v>11330</v>
      </c>
      <c s="6" r="C12" t="n">
        <v>11330</v>
      </c>
    </row>
    <row r="13" spans="1:3">
      <c s="4" r="A13" t="s">
        <v>381</v>
      </c>
      <c s="7" r="B13" t="n">
        <v>115479</v>
      </c>
      <c s="7" r="C13" t="n">
        <v>96217</v>
      </c>
    </row>
    <row r="14" spans="1:3">
      <c s="4" r="A14" t="s">
        <v>349</v>
      </c>
    </row>
    <row r="15" spans="1:3">
      <c s="3" r="A15" t="s">
        <v>373</v>
      </c>
    </row>
    <row r="16" spans="1:3">
      <c s="4" r="A16" t="s">
        <v>348</v>
      </c>
      <c s="4" r="B16" t="s">
        <v>50</v>
      </c>
      <c s="4" r="C16" t="s">
        <v>50</v>
      </c>
    </row>
    <row r="17" spans="1:3">
      <c s="4" r="A17" t="s">
        <v>350</v>
      </c>
    </row>
    <row r="18" spans="1:3">
      <c s="3" r="A18" t="s">
        <v>373</v>
      </c>
    </row>
    <row r="19" spans="1:3">
      <c s="4" r="A19" t="s">
        <v>348</v>
      </c>
      <c s="7" r="B19" t="n">
        <v>496</v>
      </c>
      <c s="7" r="C19" t="n">
        <v>557</v>
      </c>
    </row>
    <row r="20" spans="1:3">
      <c s="4" r="A20" t="s">
        <v>382</v>
      </c>
    </row>
    <row r="21" spans="1:3">
      <c s="3" r="A21" t="s">
        <v>373</v>
      </c>
    </row>
    <row r="22" spans="1:3">
      <c s="4" r="A22" t="s">
        <v>383</v>
      </c>
      <c s="6" r="B22" t="n">
        <v>33392</v>
      </c>
      <c s="6" r="C22" t="n">
        <v>22621</v>
      </c>
    </row>
    <row r="23" spans="1:3">
      <c s="4" r="A23" t="s">
        <v>377</v>
      </c>
      <c s="6" r="B23" t="n">
        <v>174276</v>
      </c>
      <c s="6" r="C23" t="n">
        <v>183098</v>
      </c>
    </row>
    <row r="24" spans="1:3">
      <c s="4" r="A24" t="s">
        <v>378</v>
      </c>
      <c s="6" r="B24" t="n">
        <v>95622</v>
      </c>
      <c s="6" r="C24" t="n">
        <v>83674</v>
      </c>
    </row>
    <row r="25" spans="1:3">
      <c s="4" r="A25" t="s">
        <v>379</v>
      </c>
      <c s="6" r="B25" t="n">
        <v>463672</v>
      </c>
      <c s="6" r="C25" t="n">
        <v>439993</v>
      </c>
    </row>
    <row r="26" spans="1:3">
      <c s="4" r="A26" t="s">
        <v>384</v>
      </c>
    </row>
    <row r="27" spans="1:3">
      <c s="3" r="A27" t="s">
        <v>373</v>
      </c>
    </row>
    <row r="28" spans="1:3">
      <c s="4" r="A28" t="s">
        <v>374</v>
      </c>
      <c s="6" r="B28" t="n">
        <v>114687</v>
      </c>
      <c s="6" r="C28" t="n">
        <v>97141</v>
      </c>
    </row>
    <row r="29" spans="1:3">
      <c s="4" r="A29" t="s">
        <v>385</v>
      </c>
      <c s="6" r="B29" t="n">
        <v>2788</v>
      </c>
      <c s="6" r="C29" t="n">
        <v>2783</v>
      </c>
    </row>
    <row r="30" spans="1:3">
      <c s="4" r="A30" t="s">
        <v>44</v>
      </c>
      <c s="6" r="B30" t="n">
        <v>12894</v>
      </c>
      <c s="6" r="C30" t="n">
        <v>10821</v>
      </c>
    </row>
    <row r="31" spans="1:3">
      <c s="4" r="A31" t="s">
        <v>380</v>
      </c>
      <c s="6" r="B31" t="n">
        <v>10000</v>
      </c>
      <c s="6" r="C31" t="n">
        <v>10000</v>
      </c>
    </row>
    <row r="32" spans="1:3">
      <c s="4" r="A32" t="s">
        <v>47</v>
      </c>
      <c s="6" r="B32" t="n">
        <v>11330</v>
      </c>
      <c s="6" r="C32" t="n">
        <v>11330</v>
      </c>
    </row>
    <row r="33" spans="1:3">
      <c s="4" r="A33" t="s">
        <v>386</v>
      </c>
    </row>
    <row r="34" spans="1:3">
      <c s="3" r="A34" t="s">
        <v>373</v>
      </c>
    </row>
    <row r="35" spans="1:3">
      <c s="4" r="A35" t="s">
        <v>375</v>
      </c>
      <c s="6" r="B35" t="n">
        <v>1607</v>
      </c>
      <c s="6" r="C35" t="n">
        <v>1617</v>
      </c>
    </row>
    <row r="36" spans="1:3">
      <c s="4" r="A36" t="s">
        <v>376</v>
      </c>
      <c s="6" r="B36" t="n">
        <v>783654</v>
      </c>
      <c s="6" r="C36" t="n">
        <v>761101</v>
      </c>
    </row>
    <row r="37" spans="1:3">
      <c s="4" r="A37" t="s">
        <v>348</v>
      </c>
      <c s="6" r="B37" t="n">
        <v>496</v>
      </c>
      <c s="6" r="C37" t="n">
        <v>557</v>
      </c>
    </row>
    <row r="38" spans="1:3">
      <c s="4" r="A38" t="s">
        <v>381</v>
      </c>
      <c s="6" r="B38" t="n">
        <v>115479</v>
      </c>
      <c s="6" r="C38" t="n">
        <v>96217</v>
      </c>
    </row>
    <row r="39" spans="1:3">
      <c s="4" r="A39" t="s">
        <v>387</v>
      </c>
    </row>
    <row r="40" spans="1:3">
      <c s="3" r="A40" t="s">
        <v>373</v>
      </c>
    </row>
    <row r="41" spans="1:3">
      <c s="4" r="A41" t="s">
        <v>383</v>
      </c>
      <c s="6" r="B41" t="n">
        <v>33392</v>
      </c>
      <c s="6" r="C41" t="n">
        <v>22621</v>
      </c>
    </row>
    <row r="42" spans="1:3">
      <c s="4" r="A42" t="s">
        <v>377</v>
      </c>
      <c s="6" r="B42" t="n">
        <v>174276</v>
      </c>
      <c s="6" r="C42" t="n">
        <v>183098</v>
      </c>
    </row>
    <row r="43" spans="1:3">
      <c s="4" r="A43" t="s">
        <v>378</v>
      </c>
      <c s="6" r="B43" t="n">
        <v>95622</v>
      </c>
      <c s="6" r="C43" t="n">
        <v>83674</v>
      </c>
    </row>
    <row r="44" spans="1:3">
      <c s="4" r="A44" t="s">
        <v>379</v>
      </c>
      <c s="6" r="B44" t="n">
        <v>463672</v>
      </c>
      <c s="6" r="C44" t="n">
        <v>439993</v>
      </c>
    </row>
    <row r="45" spans="1:3">
      <c s="4" r="A45" t="s">
        <v>388</v>
      </c>
    </row>
    <row r="46" spans="1:3">
      <c s="3" r="A46" t="s">
        <v>373</v>
      </c>
    </row>
    <row r="47" spans="1:3">
      <c s="4" r="A47" t="s">
        <v>374</v>
      </c>
      <c s="6" r="B47" t="n">
        <v>114687</v>
      </c>
      <c s="6" r="C47" t="n">
        <v>97141</v>
      </c>
    </row>
    <row r="48" spans="1:3">
      <c s="4" r="A48" t="s">
        <v>385</v>
      </c>
      <c s="6" r="B48" t="n">
        <v>2788</v>
      </c>
      <c s="6" r="C48" t="n">
        <v>2783</v>
      </c>
    </row>
    <row r="49" spans="1:3">
      <c s="4" r="A49" t="s">
        <v>44</v>
      </c>
      <c s="6" r="B49" t="n">
        <v>12894</v>
      </c>
      <c s="6" r="C49" t="n">
        <v>10821</v>
      </c>
    </row>
    <row r="50" spans="1:3">
      <c s="4" r="A50" t="s">
        <v>380</v>
      </c>
      <c s="6" r="B50" t="n">
        <v>10080</v>
      </c>
      <c s="6" r="C50" t="n">
        <v>9874</v>
      </c>
    </row>
    <row r="51" spans="1:3">
      <c s="4" r="A51" t="s">
        <v>47</v>
      </c>
      <c s="6" r="B51" t="n">
        <v>11330</v>
      </c>
      <c s="6" r="C51" t="n">
        <v>11330</v>
      </c>
    </row>
    <row r="52" spans="1:3">
      <c s="4" r="A52" t="s">
        <v>389</v>
      </c>
    </row>
    <row r="53" spans="1:3">
      <c s="3" r="A53" t="s">
        <v>373</v>
      </c>
    </row>
    <row r="54" spans="1:3">
      <c s="4" r="A54" t="s">
        <v>375</v>
      </c>
      <c s="6" r="B54" t="n">
        <v>1595</v>
      </c>
      <c s="6" r="C54" t="n">
        <v>1584</v>
      </c>
    </row>
    <row r="55" spans="1:3">
      <c s="4" r="A55" t="s">
        <v>376</v>
      </c>
      <c s="6" r="B55" t="n">
        <v>795249</v>
      </c>
      <c s="6" r="C55" t="n">
        <v>772472</v>
      </c>
    </row>
    <row r="56" spans="1:3">
      <c s="4" r="A56" t="s">
        <v>348</v>
      </c>
      <c s="6" r="B56" t="n">
        <v>496</v>
      </c>
      <c s="6" r="C56" t="n">
        <v>557</v>
      </c>
    </row>
    <row r="57" spans="1:3">
      <c s="4" r="A57" t="s">
        <v>381</v>
      </c>
      <c s="7" r="B57" t="n">
        <v>116402</v>
      </c>
      <c s="7" r="C57" t="n">
        <v>969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90</v>
      </c>
      <c s="2" r="B1" t="s">
        <v>1</v>
      </c>
    </row>
    <row r="2" spans="1:4">
      <c s="2" r="B2" t="s">
        <v>2</v>
      </c>
      <c s="2" r="C2" t="s">
        <v>70</v>
      </c>
      <c s="2" r="D2" t="s">
        <v>23</v>
      </c>
    </row>
    <row r="3" spans="1:4">
      <c s="3" r="A3" t="s">
        <v>391</v>
      </c>
    </row>
    <row r="4" spans="1:4">
      <c s="4" r="A4" t="s">
        <v>392</v>
      </c>
      <c s="7" r="B4" t="n">
        <v>10713000</v>
      </c>
      <c s="7" r="D4" t="n">
        <v>10560000</v>
      </c>
    </row>
    <row r="5" spans="1:4">
      <c s="4" r="A5" t="s">
        <v>393</v>
      </c>
      <c s="6" r="B5" t="n">
        <v>5726000</v>
      </c>
      <c s="6" r="D5" t="n">
        <v>5767000</v>
      </c>
    </row>
    <row r="6" spans="1:4">
      <c s="4" r="A6" t="s">
        <v>394</v>
      </c>
      <c s="7" r="B6" t="n">
        <v>1111000</v>
      </c>
      <c s="6" r="D6" t="n">
        <v>1812000</v>
      </c>
    </row>
    <row r="7" spans="1:4">
      <c s="4" r="A7" t="s">
        <v>395</v>
      </c>
      <c s="4" r="B7" t="s">
        <v>396</v>
      </c>
    </row>
    <row r="8" spans="1:4">
      <c s="4" r="A8" t="s">
        <v>397</v>
      </c>
      <c s="7" r="B8" t="n">
        <v>0</v>
      </c>
    </row>
    <row r="9" spans="1:4">
      <c s="4" r="A9" t="s">
        <v>398</v>
      </c>
    </row>
    <row r="10" spans="1:4">
      <c s="3" r="A10" t="s">
        <v>391</v>
      </c>
    </row>
    <row r="11" spans="1:4">
      <c s="4" r="A11" t="s">
        <v>399</v>
      </c>
      <c s="6" r="B11" t="n">
        <v>900000</v>
      </c>
      <c s="7" r="C11" t="n">
        <v>2600000</v>
      </c>
    </row>
    <row r="12" spans="1:4">
      <c s="4" r="A12" t="s">
        <v>400</v>
      </c>
      <c s="6" r="B12" t="n">
        <v>75800000</v>
      </c>
      <c s="6" r="D12" t="n">
        <v>77300000</v>
      </c>
    </row>
    <row r="13" spans="1:4">
      <c s="4" r="A13" t="s">
        <v>348</v>
      </c>
      <c s="6" r="B13" t="n">
        <v>500000</v>
      </c>
      <c s="6" r="D13" t="n">
        <v>600000</v>
      </c>
    </row>
    <row r="14" spans="1:4">
      <c s="4" r="A14" t="s">
        <v>401</v>
      </c>
      <c s="6" r="B14" t="n">
        <v>0</v>
      </c>
      <c s="6" r="D14" t="n">
        <v>500000</v>
      </c>
    </row>
    <row r="15" spans="1:4">
      <c s="4" r="A15" t="s">
        <v>392</v>
      </c>
      <c s="6" r="B15" t="n">
        <v>2427000</v>
      </c>
      <c s="6" r="D15" t="n">
        <v>2444000</v>
      </c>
    </row>
    <row r="16" spans="1:4">
      <c s="4" r="A16" t="s">
        <v>393</v>
      </c>
      <c s="6" r="B16" t="n">
        <v>1869000</v>
      </c>
      <c s="6" r="D16" t="n">
        <v>1789000</v>
      </c>
    </row>
    <row r="17" spans="1:4">
      <c s="4" r="A17" t="s">
        <v>394</v>
      </c>
      <c s="6" r="B17" t="n">
        <v>124000</v>
      </c>
      <c s="6" r="D17" t="n">
        <v>689000</v>
      </c>
    </row>
    <row r="18" spans="1:4">
      <c s="4" r="A18" t="s">
        <v>402</v>
      </c>
    </row>
    <row r="19" spans="1:4">
      <c s="3" r="A19" t="s">
        <v>391</v>
      </c>
    </row>
    <row r="20" spans="1:4">
      <c s="4" r="A20" t="s">
        <v>401</v>
      </c>
      <c s="6" r="B20" t="n">
        <v>0</v>
      </c>
      <c s="6" r="D20" t="n">
        <v>0</v>
      </c>
    </row>
    <row r="21" spans="1:4">
      <c s="4" r="A21" t="s">
        <v>392</v>
      </c>
      <c s="6" r="B21" t="n">
        <v>3999000</v>
      </c>
      <c s="6" r="D21" t="n">
        <v>3888000</v>
      </c>
    </row>
    <row r="22" spans="1:4">
      <c s="4" r="A22" t="s">
        <v>393</v>
      </c>
      <c s="6" r="B22" t="n">
        <v>1702000</v>
      </c>
      <c s="6" r="D22" t="n">
        <v>1732000</v>
      </c>
    </row>
    <row r="23" spans="1:4">
      <c s="4" r="A23" t="s">
        <v>394</v>
      </c>
      <c s="6" r="B23" t="n">
        <v>327000</v>
      </c>
      <c s="6" r="D23" t="n">
        <v>334000</v>
      </c>
    </row>
    <row r="24" spans="1:4">
      <c s="4" r="A24" t="s">
        <v>403</v>
      </c>
    </row>
    <row r="25" spans="1:4">
      <c s="3" r="A25" t="s">
        <v>391</v>
      </c>
    </row>
    <row r="26" spans="1:4">
      <c s="4" r="A26" t="s">
        <v>392</v>
      </c>
      <c s="6" r="B26" t="n">
        <v>1908000</v>
      </c>
      <c s="6" r="D26" t="n">
        <v>1750000</v>
      </c>
    </row>
    <row r="27" spans="1:4">
      <c s="4" r="A27" t="s">
        <v>393</v>
      </c>
      <c s="6" r="B27" t="n">
        <v>533000</v>
      </c>
      <c s="6" r="D27" t="n">
        <v>517000</v>
      </c>
    </row>
    <row r="28" spans="1:4">
      <c s="4" r="A28" t="s">
        <v>394</v>
      </c>
      <c s="7" r="B28" t="n">
        <v>481000</v>
      </c>
      <c s="7" r="D28" t="n">
        <v>50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04</v>
      </c>
      <c s="2" r="B1" t="s">
        <v>2</v>
      </c>
      <c s="2" r="C1" t="s">
        <v>23</v>
      </c>
      <c s="2" r="D1" t="s">
        <v>70</v>
      </c>
    </row>
    <row r="2" spans="1:4">
      <c s="3" r="A2" t="s">
        <v>391</v>
      </c>
    </row>
    <row r="3" spans="1:4">
      <c s="4" r="A3" t="s">
        <v>405</v>
      </c>
      <c s="7" r="B3" t="n">
        <v>643185</v>
      </c>
      <c s="7" r="C3" t="n">
        <v>627240</v>
      </c>
    </row>
    <row r="4" spans="1:4">
      <c s="4" r="A4" t="s">
        <v>406</v>
      </c>
      <c s="6" r="B4" t="n">
        <v>150813</v>
      </c>
      <c s="6" r="C4" t="n">
        <v>144330</v>
      </c>
    </row>
    <row r="5" spans="1:4">
      <c s="4" r="A5" t="s">
        <v>407</v>
      </c>
      <c s="6" r="B5" t="n">
        <v>1684</v>
      </c>
      <c s="6" r="C5" t="n">
        <v>1596</v>
      </c>
    </row>
    <row r="6" spans="1:4">
      <c s="4" r="A6" t="s">
        <v>88</v>
      </c>
      <c s="6" r="B6" t="n">
        <v>488</v>
      </c>
      <c s="6" r="C6" t="n">
        <v>139</v>
      </c>
    </row>
    <row r="7" spans="1:4">
      <c s="4" r="A7" t="s">
        <v>408</v>
      </c>
      <c s="6" r="B7" t="n">
        <v>603</v>
      </c>
      <c s="6" r="C7" t="n">
        <v>679</v>
      </c>
      <c s="7" r="D7" t="n">
        <v>641</v>
      </c>
    </row>
    <row r="8" spans="1:4">
      <c s="4" r="A8" t="s">
        <v>409</v>
      </c>
      <c s="6" r="B8" t="n">
        <v>796773</v>
      </c>
      <c s="6" r="C8" t="n">
        <v>773984</v>
      </c>
    </row>
    <row r="9" spans="1:4">
      <c s="4" r="A9" t="s">
        <v>410</v>
      </c>
      <c s="6" r="B9" t="n">
        <v>-13119</v>
      </c>
      <c s="6" r="C9" t="n">
        <v>-12883</v>
      </c>
    </row>
    <row r="10" spans="1:4">
      <c s="4" r="A10" t="s">
        <v>376</v>
      </c>
      <c s="6" r="B10" t="n">
        <v>783654</v>
      </c>
      <c s="6" r="C10" t="n">
        <v>761101</v>
      </c>
    </row>
    <row r="11" spans="1:4">
      <c s="4" r="A11" t="s">
        <v>398</v>
      </c>
    </row>
    <row r="12" spans="1:4">
      <c s="3" r="A12" t="s">
        <v>391</v>
      </c>
    </row>
    <row r="13" spans="1:4">
      <c s="4" r="A13" t="s">
        <v>405</v>
      </c>
      <c s="6" r="B13" t="n">
        <v>105545</v>
      </c>
      <c s="6" r="C13" t="n">
        <v>103941</v>
      </c>
    </row>
    <row r="14" spans="1:4">
      <c s="4" r="A14" t="s">
        <v>402</v>
      </c>
    </row>
    <row r="15" spans="1:4">
      <c s="3" r="A15" t="s">
        <v>391</v>
      </c>
    </row>
    <row r="16" spans="1:4">
      <c s="4" r="A16" t="s">
        <v>405</v>
      </c>
      <c s="6" r="B16" t="n">
        <v>406206</v>
      </c>
      <c s="6" r="C16" t="n">
        <v>399819</v>
      </c>
    </row>
    <row r="17" spans="1:4">
      <c s="4" r="A17" t="s">
        <v>411</v>
      </c>
    </row>
    <row r="18" spans="1:4">
      <c s="3" r="A18" t="s">
        <v>391</v>
      </c>
    </row>
    <row r="19" spans="1:4">
      <c s="4" r="A19" t="s">
        <v>405</v>
      </c>
      <c s="6" r="B19" t="n">
        <v>1149</v>
      </c>
      <c s="6" r="C19" t="n">
        <v>1546</v>
      </c>
    </row>
    <row r="20" spans="1:4">
      <c s="4" r="A20" t="s">
        <v>412</v>
      </c>
    </row>
    <row r="21" spans="1:4">
      <c s="3" r="A21" t="s">
        <v>391</v>
      </c>
    </row>
    <row r="22" spans="1:4">
      <c s="4" r="A22" t="s">
        <v>405</v>
      </c>
      <c s="6" r="B22" t="n">
        <v>68692</v>
      </c>
      <c s="6" r="C22" t="n">
        <v>60892</v>
      </c>
    </row>
    <row r="23" spans="1:4">
      <c s="4" r="A23" t="s">
        <v>413</v>
      </c>
    </row>
    <row r="24" spans="1:4">
      <c s="3" r="A24" t="s">
        <v>391</v>
      </c>
    </row>
    <row r="25" spans="1:4">
      <c s="4" r="A25" t="s">
        <v>405</v>
      </c>
      <c s="7" r="B25" t="n">
        <v>61593</v>
      </c>
      <c s="7" r="C25" t="n">
        <v>610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4</v>
      </c>
      <c s="2" r="B1" t="s">
        <v>2</v>
      </c>
      <c s="2" r="C1" t="s">
        <v>23</v>
      </c>
    </row>
    <row r="2" spans="1:3">
      <c s="3" r="A2" t="s">
        <v>415</v>
      </c>
    </row>
    <row r="3" spans="1:3">
      <c s="4" r="A3" t="s">
        <v>409</v>
      </c>
      <c s="7" r="B3" t="n">
        <v>796170</v>
      </c>
      <c s="7" r="C3" t="n">
        <v>773305</v>
      </c>
    </row>
    <row r="4" spans="1:3">
      <c s="4" r="A4" t="s">
        <v>412</v>
      </c>
    </row>
    <row r="5" spans="1:3">
      <c s="3" r="A5" t="s">
        <v>415</v>
      </c>
    </row>
    <row r="6" spans="1:3">
      <c s="4" r="A6" t="s">
        <v>409</v>
      </c>
      <c s="6" r="B6" t="n">
        <v>68692</v>
      </c>
      <c s="6" r="C6" t="n">
        <v>60892</v>
      </c>
    </row>
    <row r="7" spans="1:3">
      <c s="4" r="A7" t="s">
        <v>416</v>
      </c>
    </row>
    <row r="8" spans="1:3">
      <c s="3" r="A8" t="s">
        <v>415</v>
      </c>
    </row>
    <row r="9" spans="1:3">
      <c s="4" r="A9" t="s">
        <v>409</v>
      </c>
      <c s="6" r="B9" t="n">
        <v>40299</v>
      </c>
      <c s="6" r="C9" t="n">
        <v>42383</v>
      </c>
    </row>
    <row r="10" spans="1:3">
      <c s="4" r="A10" t="s">
        <v>417</v>
      </c>
    </row>
    <row r="11" spans="1:3">
      <c s="3" r="A11" t="s">
        <v>415</v>
      </c>
    </row>
    <row r="12" spans="1:3">
      <c s="4" r="A12" t="s">
        <v>409</v>
      </c>
      <c s="6" r="B12" t="n">
        <v>22985</v>
      </c>
      <c s="6" r="C12" t="n">
        <v>13098</v>
      </c>
    </row>
    <row r="13" spans="1:3">
      <c s="4" r="A13" t="s">
        <v>418</v>
      </c>
    </row>
    <row r="14" spans="1:3">
      <c s="3" r="A14" t="s">
        <v>415</v>
      </c>
    </row>
    <row r="15" spans="1:3">
      <c s="4" r="A15" t="s">
        <v>409</v>
      </c>
      <c s="6" r="B15" t="n">
        <v>1224</v>
      </c>
      <c s="6" r="C15" t="n">
        <v>1224</v>
      </c>
    </row>
    <row r="16" spans="1:3">
      <c s="4" r="A16" t="s">
        <v>419</v>
      </c>
    </row>
    <row r="17" spans="1:3">
      <c s="3" r="A17" t="s">
        <v>415</v>
      </c>
    </row>
    <row r="18" spans="1:3">
      <c s="4" r="A18" t="s">
        <v>409</v>
      </c>
      <c s="6" r="B18" t="n">
        <v>4184</v>
      </c>
      <c s="6" r="C18" t="n">
        <v>4187</v>
      </c>
    </row>
    <row r="19" spans="1:3">
      <c s="4" r="A19" t="s">
        <v>402</v>
      </c>
    </row>
    <row r="20" spans="1:3">
      <c s="3" r="A20" t="s">
        <v>415</v>
      </c>
    </row>
    <row r="21" spans="1:3">
      <c s="4" r="A21" t="s">
        <v>409</v>
      </c>
      <c s="6" r="B21" t="n">
        <v>406206</v>
      </c>
      <c s="6" r="C21" t="n">
        <v>399819</v>
      </c>
    </row>
    <row r="22" spans="1:3">
      <c s="4" r="A22" t="s">
        <v>420</v>
      </c>
    </row>
    <row r="23" spans="1:3">
      <c s="3" r="A23" t="s">
        <v>415</v>
      </c>
    </row>
    <row r="24" spans="1:3">
      <c s="4" r="A24" t="s">
        <v>409</v>
      </c>
      <c s="6" r="B24" t="n">
        <v>324754</v>
      </c>
      <c s="6" r="C24" t="n">
        <v>340837</v>
      </c>
    </row>
    <row r="25" spans="1:3">
      <c s="4" r="A25" t="s">
        <v>421</v>
      </c>
    </row>
    <row r="26" spans="1:3">
      <c s="3" r="A26" t="s">
        <v>415</v>
      </c>
    </row>
    <row r="27" spans="1:3">
      <c s="4" r="A27" t="s">
        <v>409</v>
      </c>
      <c s="6" r="B27" t="n">
        <v>62966</v>
      </c>
      <c s="6" r="C27" t="n">
        <v>40019</v>
      </c>
    </row>
    <row r="28" spans="1:3">
      <c s="4" r="A28" t="s">
        <v>422</v>
      </c>
    </row>
    <row r="29" spans="1:3">
      <c s="3" r="A29" t="s">
        <v>415</v>
      </c>
    </row>
    <row r="30" spans="1:3">
      <c s="4" r="A30" t="s">
        <v>409</v>
      </c>
      <c s="6" r="B30" t="n">
        <v>11409</v>
      </c>
      <c s="6" r="C30" t="n">
        <v>11772</v>
      </c>
    </row>
    <row r="31" spans="1:3">
      <c s="4" r="A31" t="s">
        <v>423</v>
      </c>
    </row>
    <row r="32" spans="1:3">
      <c s="3" r="A32" t="s">
        <v>415</v>
      </c>
    </row>
    <row r="33" spans="1:3">
      <c s="4" r="A33" t="s">
        <v>409</v>
      </c>
      <c s="6" r="B33" t="n">
        <v>7077</v>
      </c>
      <c s="6" r="C33" t="n">
        <v>7191</v>
      </c>
    </row>
    <row r="34" spans="1:3">
      <c s="4" r="A34" t="s">
        <v>403</v>
      </c>
    </row>
    <row r="35" spans="1:3">
      <c s="3" r="A35" t="s">
        <v>415</v>
      </c>
    </row>
    <row r="36" spans="1:3">
      <c s="4" r="A36" t="s">
        <v>409</v>
      </c>
      <c s="6" r="B36" t="n">
        <v>150813</v>
      </c>
      <c s="6" r="C36" t="n">
        <v>144330</v>
      </c>
    </row>
    <row r="37" spans="1:3">
      <c s="4" r="A37" t="s">
        <v>424</v>
      </c>
    </row>
    <row r="38" spans="1:3">
      <c s="3" r="A38" t="s">
        <v>415</v>
      </c>
    </row>
    <row r="39" spans="1:3">
      <c s="4" r="A39" t="s">
        <v>409</v>
      </c>
      <c s="6" r="B39" t="n">
        <v>81975</v>
      </c>
      <c s="6" r="C39" t="n">
        <v>80379</v>
      </c>
    </row>
    <row r="40" spans="1:3">
      <c s="4" r="A40" t="s">
        <v>425</v>
      </c>
    </row>
    <row r="41" spans="1:3">
      <c s="3" r="A41" t="s">
        <v>415</v>
      </c>
    </row>
    <row r="42" spans="1:3">
      <c s="4" r="A42" t="s">
        <v>409</v>
      </c>
      <c s="6" r="B42" t="n">
        <v>51685</v>
      </c>
      <c s="6" r="C42" t="n">
        <v>47509</v>
      </c>
    </row>
    <row r="43" spans="1:3">
      <c s="4" r="A43" t="s">
        <v>426</v>
      </c>
    </row>
    <row r="44" spans="1:3">
      <c s="3" r="A44" t="s">
        <v>415</v>
      </c>
    </row>
    <row r="45" spans="1:3">
      <c s="4" r="A45" t="s">
        <v>409</v>
      </c>
      <c s="6" r="B45" t="n">
        <v>10320</v>
      </c>
      <c s="6" r="C45" t="n">
        <v>8973</v>
      </c>
    </row>
    <row r="46" spans="1:3">
      <c s="4" r="A46" t="s">
        <v>427</v>
      </c>
    </row>
    <row r="47" spans="1:3">
      <c s="3" r="A47" t="s">
        <v>415</v>
      </c>
    </row>
    <row r="48" spans="1:3">
      <c s="4" r="A48" t="s">
        <v>409</v>
      </c>
      <c s="6" r="B48" t="n">
        <v>6719</v>
      </c>
      <c s="6" r="C48" t="n">
        <v>7350</v>
      </c>
    </row>
    <row r="49" spans="1:3">
      <c s="4" r="A49" t="s">
        <v>428</v>
      </c>
    </row>
    <row r="50" spans="1:3">
      <c s="3" r="A50" t="s">
        <v>415</v>
      </c>
    </row>
    <row r="51" spans="1:3">
      <c s="4" r="A51" t="s">
        <v>409</v>
      </c>
      <c s="6" r="B51" t="n">
        <v>114</v>
      </c>
      <c s="6" r="C51" t="n">
        <v>119</v>
      </c>
    </row>
    <row r="52" spans="1:3">
      <c s="4" r="A52" t="s">
        <v>429</v>
      </c>
    </row>
    <row r="53" spans="1:3">
      <c s="3" r="A53" t="s">
        <v>415</v>
      </c>
    </row>
    <row r="54" spans="1:3">
      <c s="4" r="A54" t="s">
        <v>409</v>
      </c>
      <c s="6" r="B54" t="n">
        <v>474898</v>
      </c>
      <c s="6" r="C54" t="n">
        <v>460711</v>
      </c>
    </row>
    <row r="55" spans="1:3">
      <c s="4" r="A55" t="s">
        <v>430</v>
      </c>
    </row>
    <row r="56" spans="1:3">
      <c s="3" r="A56" t="s">
        <v>415</v>
      </c>
    </row>
    <row r="57" spans="1:3">
      <c s="4" r="A57" t="s">
        <v>409</v>
      </c>
      <c s="6" r="B57" t="n">
        <v>365053</v>
      </c>
      <c s="6" r="C57" t="n">
        <v>383220</v>
      </c>
    </row>
    <row r="58" spans="1:3">
      <c s="4" r="A58" t="s">
        <v>431</v>
      </c>
    </row>
    <row r="59" spans="1:3">
      <c s="3" r="A59" t="s">
        <v>415</v>
      </c>
    </row>
    <row r="60" spans="1:3">
      <c s="4" r="A60" t="s">
        <v>409</v>
      </c>
      <c s="6" r="B60" t="n">
        <v>85951</v>
      </c>
      <c s="6" r="C60" t="n">
        <v>53117</v>
      </c>
    </row>
    <row r="61" spans="1:3">
      <c s="4" r="A61" t="s">
        <v>432</v>
      </c>
    </row>
    <row r="62" spans="1:3">
      <c s="3" r="A62" t="s">
        <v>415</v>
      </c>
    </row>
    <row r="63" spans="1:3">
      <c s="4" r="A63" t="s">
        <v>409</v>
      </c>
      <c s="6" r="B63" t="n">
        <v>12633</v>
      </c>
      <c s="6" r="C63" t="n">
        <v>12996</v>
      </c>
    </row>
    <row r="64" spans="1:3">
      <c s="4" r="A64" t="s">
        <v>433</v>
      </c>
    </row>
    <row r="65" spans="1:3">
      <c s="3" r="A65" t="s">
        <v>415</v>
      </c>
    </row>
    <row r="66" spans="1:3">
      <c s="4" r="A66" t="s">
        <v>409</v>
      </c>
      <c s="7" r="B66" t="n">
        <v>11261</v>
      </c>
      <c s="7" r="C66" t="n">
        <v>113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69</v>
      </c>
      <c s="2" r="B1" t="s">
        <v>1</v>
      </c>
    </row>
    <row r="2" spans="1:3">
      <c s="2" r="B2" t="s">
        <v>2</v>
      </c>
      <c s="2" r="C2" t="s">
        <v>70</v>
      </c>
    </row>
    <row r="3" spans="1:3">
      <c s="3" r="A3" t="s">
        <v>71</v>
      </c>
    </row>
    <row r="4" spans="1:3">
      <c s="4" r="A4" t="s">
        <v>72</v>
      </c>
      <c s="7" r="B4" t="n">
        <v>8730</v>
      </c>
      <c s="7" r="C4" t="n">
        <v>7813</v>
      </c>
    </row>
    <row r="5" spans="1:3">
      <c s="4" r="A5" t="s">
        <v>73</v>
      </c>
      <c s="6" r="B5" t="n">
        <v>11</v>
      </c>
      <c s="6" r="C5" t="n">
        <v>1</v>
      </c>
    </row>
    <row r="6" spans="1:3">
      <c s="3" r="A6" t="s">
        <v>27</v>
      </c>
    </row>
    <row r="7" spans="1:3">
      <c s="4" r="A7" t="s">
        <v>74</v>
      </c>
      <c s="6" r="B7" t="n">
        <v>377</v>
      </c>
      <c s="6" r="C7" t="n">
        <v>405</v>
      </c>
    </row>
    <row r="8" spans="1:3">
      <c s="4" r="A8" t="s">
        <v>75</v>
      </c>
      <c s="6" r="B8" t="n">
        <v>238</v>
      </c>
      <c s="6" r="C8" t="n">
        <v>237</v>
      </c>
    </row>
    <row r="9" spans="1:3">
      <c s="4" r="A9" t="s">
        <v>76</v>
      </c>
      <c s="6" r="B9" t="n">
        <v>9356</v>
      </c>
      <c s="6" r="C9" t="n">
        <v>8456</v>
      </c>
    </row>
    <row r="10" spans="1:3">
      <c s="3" r="A10" t="s">
        <v>77</v>
      </c>
    </row>
    <row r="11" spans="1:3">
      <c s="4" r="A11" t="s">
        <v>78</v>
      </c>
      <c s="6" r="B11" t="n">
        <v>959</v>
      </c>
      <c s="6" r="C11" t="n">
        <v>781</v>
      </c>
    </row>
    <row r="12" spans="1:3">
      <c s="4" r="A12" t="s">
        <v>45</v>
      </c>
      <c s="6" r="B12" t="n">
        <v>50</v>
      </c>
      <c s="6" r="C12" t="n">
        <v>15</v>
      </c>
    </row>
    <row r="13" spans="1:3">
      <c s="4" r="A13" t="s">
        <v>47</v>
      </c>
      <c s="6" r="B13" t="n">
        <v>87</v>
      </c>
      <c s="6" r="C13" t="n">
        <v>79</v>
      </c>
    </row>
    <row r="14" spans="1:3">
      <c s="4" r="A14" t="s">
        <v>79</v>
      </c>
      <c s="6" r="B14" t="n">
        <v>1096</v>
      </c>
      <c s="6" r="C14" t="n">
        <v>875</v>
      </c>
    </row>
    <row r="15" spans="1:3">
      <c s="4" r="A15" t="s">
        <v>80</v>
      </c>
      <c s="6" r="B15" t="n">
        <v>8260</v>
      </c>
      <c s="6" r="C15" t="n">
        <v>7581</v>
      </c>
    </row>
    <row r="16" spans="1:3">
      <c s="4" r="A16" t="s">
        <v>81</v>
      </c>
      <c s="6" r="B16" t="n">
        <v>208</v>
      </c>
      <c s="6" r="C16" t="n">
        <v>201</v>
      </c>
    </row>
    <row r="17" spans="1:3">
      <c s="4" r="A17" t="s">
        <v>82</v>
      </c>
      <c s="6" r="B17" t="n">
        <v>8052</v>
      </c>
      <c s="6" r="C17" t="n">
        <v>7380</v>
      </c>
    </row>
    <row r="18" spans="1:3">
      <c s="3" r="A18" t="s">
        <v>83</v>
      </c>
    </row>
    <row r="19" spans="1:3">
      <c s="4" r="A19" t="s">
        <v>84</v>
      </c>
      <c s="6" r="B19" t="n">
        <v>443</v>
      </c>
      <c s="6" r="C19" t="n">
        <v>409</v>
      </c>
    </row>
    <row r="20" spans="1:3">
      <c s="4" r="A20" t="s">
        <v>85</v>
      </c>
      <c s="6" r="B20" t="n">
        <v>1748</v>
      </c>
      <c s="6" r="C20" t="n">
        <v>1829</v>
      </c>
    </row>
    <row r="21" spans="1:3">
      <c s="4" r="A21" t="s">
        <v>86</v>
      </c>
      <c s="6" r="B21" t="n">
        <v>15</v>
      </c>
      <c s="6" r="C21" t="n">
        <v>22</v>
      </c>
    </row>
    <row r="22" spans="1:3">
      <c s="4" r="A22" t="s">
        <v>35</v>
      </c>
      <c s="6" r="B22" t="n">
        <v>136</v>
      </c>
      <c s="6" r="C22" t="n">
        <v>137</v>
      </c>
    </row>
    <row r="23" spans="1:3">
      <c s="4" r="A23" t="s">
        <v>87</v>
      </c>
      <c s="6" r="B23" t="n">
        <v>318</v>
      </c>
      <c s="6" r="C23" t="n">
        <v>294</v>
      </c>
    </row>
    <row r="24" spans="1:3">
      <c s="4" r="A24" t="s">
        <v>88</v>
      </c>
      <c s="6" r="B24" t="n">
        <v>334</v>
      </c>
      <c s="6" r="C24" t="n">
        <v>375</v>
      </c>
    </row>
    <row r="25" spans="1:3">
      <c s="4" r="A25" t="s">
        <v>89</v>
      </c>
      <c s="6" r="B25" t="n">
        <v>2994</v>
      </c>
      <c s="6" r="C25" t="n">
        <v>3066</v>
      </c>
    </row>
    <row r="26" spans="1:3">
      <c s="3" r="A26" t="s">
        <v>90</v>
      </c>
    </row>
    <row r="27" spans="1:3">
      <c s="4" r="A27" t="s">
        <v>91</v>
      </c>
      <c s="6" r="B27" t="n">
        <v>5514</v>
      </c>
      <c s="6" r="C27" t="n">
        <v>4794</v>
      </c>
    </row>
    <row r="28" spans="1:3">
      <c s="4" r="A28" t="s">
        <v>92</v>
      </c>
      <c s="6" r="B28" t="n">
        <v>699</v>
      </c>
      <c s="6" r="C28" t="n">
        <v>695</v>
      </c>
    </row>
    <row r="29" spans="1:3">
      <c s="4" r="A29" t="s">
        <v>93</v>
      </c>
      <c s="6" r="B29" t="n">
        <v>176</v>
      </c>
      <c s="6" r="C29" t="n">
        <v>173</v>
      </c>
    </row>
    <row r="30" spans="1:3">
      <c s="4" r="A30" t="s">
        <v>94</v>
      </c>
      <c s="6" r="B30" t="n">
        <v>285</v>
      </c>
      <c s="6" r="C30" t="n">
        <v>211</v>
      </c>
    </row>
    <row r="31" spans="1:3">
      <c s="4" r="A31" t="s">
        <v>95</v>
      </c>
      <c s="6" r="B31" t="n">
        <v>580</v>
      </c>
      <c s="6" r="C31" t="n">
        <v>511</v>
      </c>
    </row>
    <row r="32" spans="1:3">
      <c s="4" r="A32" t="s">
        <v>96</v>
      </c>
      <c s="6" r="B32" t="n">
        <v>422</v>
      </c>
      <c s="6" r="C32" t="n">
        <v>259</v>
      </c>
    </row>
    <row r="33" spans="1:3">
      <c s="4" r="A33" t="s">
        <v>97</v>
      </c>
      <c s="6" r="B33" t="n">
        <v>-100</v>
      </c>
    </row>
    <row r="34" spans="1:3">
      <c s="4" r="A34" t="s">
        <v>98</v>
      </c>
      <c s="6" r="B34" t="n">
        <v>159</v>
      </c>
      <c s="6" r="C34" t="n">
        <v>147</v>
      </c>
    </row>
    <row r="35" spans="1:3">
      <c s="4" r="A35" t="s">
        <v>88</v>
      </c>
      <c s="6" r="B35" t="n">
        <v>793</v>
      </c>
      <c s="6" r="C35" t="n">
        <v>722</v>
      </c>
    </row>
    <row r="36" spans="1:3">
      <c s="4" r="A36" t="s">
        <v>99</v>
      </c>
      <c s="6" r="B36" t="n">
        <v>8528</v>
      </c>
      <c s="6" r="C36" t="n">
        <v>7512</v>
      </c>
    </row>
    <row r="37" spans="1:3">
      <c s="4" r="A37" t="s">
        <v>100</v>
      </c>
      <c s="6" r="B37" t="n">
        <v>2518</v>
      </c>
      <c s="6" r="C37" t="n">
        <v>2934</v>
      </c>
    </row>
    <row r="38" spans="1:3">
      <c s="4" r="A38" t="s">
        <v>101</v>
      </c>
      <c s="6" r="B38" t="n">
        <v>804</v>
      </c>
      <c s="6" r="C38" t="n">
        <v>1029</v>
      </c>
    </row>
    <row r="39" spans="1:3">
      <c s="4" r="A39" t="s">
        <v>102</v>
      </c>
      <c s="7" r="B39" t="n">
        <v>1714</v>
      </c>
      <c s="7" r="C39" t="n">
        <v>1905</v>
      </c>
    </row>
    <row r="40" spans="1:3">
      <c s="4" r="A40" t="s">
        <v>103</v>
      </c>
      <c s="8" r="B40" t="n">
        <v>0.4</v>
      </c>
      <c s="8" r="C40" t="n">
        <v>0.45</v>
      </c>
    </row>
    <row r="41" spans="1:3">
      <c s="4" r="A41" t="s">
        <v>104</v>
      </c>
      <c s="9" r="B41" t="n">
        <v>0.4</v>
      </c>
      <c s="9" r="C41" t="n">
        <v>0.44</v>
      </c>
    </row>
    <row r="42" spans="1:3">
      <c s="4" r="A42" t="s">
        <v>105</v>
      </c>
      <c s="8" r="B42" t="n">
        <v>0.38</v>
      </c>
      <c s="8" r="C42" t="n">
        <v>0.36</v>
      </c>
    </row>
    <row r="43" spans="1:3">
      <c s="4" r="A43" t="s">
        <v>106</v>
      </c>
      <c s="6" r="B43" t="n">
        <v>4263109</v>
      </c>
      <c s="6" r="C43" t="n">
        <v>4213509</v>
      </c>
    </row>
    <row r="44" spans="1:3">
      <c s="4" r="A44" t="s">
        <v>107</v>
      </c>
      <c s="6" r="B44" t="n">
        <v>4328034</v>
      </c>
      <c s="6" r="C44" t="n">
        <v>42916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34</v>
      </c>
      <c s="2" r="B1" t="s">
        <v>2</v>
      </c>
      <c s="2" r="C1" t="s">
        <v>23</v>
      </c>
      <c s="2" r="D1" t="s">
        <v>70</v>
      </c>
    </row>
    <row r="2" spans="1:4">
      <c s="3" r="A2" t="s">
        <v>435</v>
      </c>
    </row>
    <row r="3" spans="1:4">
      <c s="4" r="A3" t="s">
        <v>436</v>
      </c>
      <c s="7" r="B3" t="n">
        <v>16871</v>
      </c>
      <c s="7" r="C3" t="n">
        <v>6346</v>
      </c>
    </row>
    <row r="4" spans="1:4">
      <c s="4" r="A4" t="s">
        <v>437</v>
      </c>
      <c s="6" r="B4" t="n">
        <v>779299</v>
      </c>
      <c s="6" r="C4" t="n">
        <v>766959</v>
      </c>
    </row>
    <row r="5" spans="1:4">
      <c s="4" r="A5" t="s">
        <v>438</v>
      </c>
      <c s="6" r="B5" t="n">
        <v>796170</v>
      </c>
      <c s="6" r="C5" t="n">
        <v>773305</v>
      </c>
    </row>
    <row r="6" spans="1:4">
      <c s="4" r="A6" t="s">
        <v>439</v>
      </c>
      <c s="6" r="B6" t="n">
        <v>3014</v>
      </c>
      <c s="6" r="C6" t="n">
        <v>497</v>
      </c>
    </row>
    <row r="7" spans="1:4">
      <c s="4" r="A7" t="s">
        <v>440</v>
      </c>
      <c s="6" r="B7" t="n">
        <v>14927</v>
      </c>
      <c s="6" r="C7" t="n">
        <v>15545</v>
      </c>
    </row>
    <row r="8" spans="1:4">
      <c s="4" r="A8" t="s">
        <v>408</v>
      </c>
      <c s="6" r="B8" t="n">
        <v>603</v>
      </c>
      <c s="6" r="C8" t="n">
        <v>679</v>
      </c>
      <c s="7" r="D8" t="n">
        <v>641</v>
      </c>
    </row>
    <row r="9" spans="1:4">
      <c s="4" r="A9" t="s">
        <v>441</v>
      </c>
    </row>
    <row r="10" spans="1:4">
      <c s="3" r="A10" t="s">
        <v>435</v>
      </c>
    </row>
    <row r="11" spans="1:4">
      <c s="4" r="A11" t="s">
        <v>436</v>
      </c>
      <c s="6" r="B11" t="n">
        <v>7711</v>
      </c>
      <c s="6" r="C11" t="n">
        <v>3162</v>
      </c>
    </row>
    <row r="12" spans="1:4">
      <c s="4" r="A12" t="s">
        <v>442</v>
      </c>
    </row>
    <row r="13" spans="1:4">
      <c s="3" r="A13" t="s">
        <v>435</v>
      </c>
    </row>
    <row r="14" spans="1:4">
      <c s="4" r="A14" t="s">
        <v>436</v>
      </c>
      <c s="6" r="B14" t="n">
        <v>321</v>
      </c>
      <c s="6" r="C14" t="n">
        <v>1825</v>
      </c>
    </row>
    <row r="15" spans="1:4">
      <c s="4" r="A15" t="s">
        <v>443</v>
      </c>
    </row>
    <row r="16" spans="1:4">
      <c s="3" r="A16" t="s">
        <v>435</v>
      </c>
    </row>
    <row r="17" spans="1:4">
      <c s="4" r="A17" t="s">
        <v>436</v>
      </c>
      <c s="6" r="B17" t="n">
        <v>8839</v>
      </c>
      <c s="6" r="C17" t="n">
        <v>1359</v>
      </c>
    </row>
    <row r="18" spans="1:4">
      <c s="4" r="A18" t="s">
        <v>403</v>
      </c>
    </row>
    <row r="19" spans="1:4">
      <c s="3" r="A19" t="s">
        <v>435</v>
      </c>
    </row>
    <row r="20" spans="1:4">
      <c s="4" r="A20" t="s">
        <v>436</v>
      </c>
      <c s="6" r="B20" t="n">
        <v>1361</v>
      </c>
      <c s="6" r="C20" t="n">
        <v>450</v>
      </c>
    </row>
    <row r="21" spans="1:4">
      <c s="4" r="A21" t="s">
        <v>437</v>
      </c>
      <c s="6" r="B21" t="n">
        <v>149452</v>
      </c>
      <c s="6" r="C21" t="n">
        <v>143880</v>
      </c>
    </row>
    <row r="22" spans="1:4">
      <c s="4" r="A22" t="s">
        <v>438</v>
      </c>
      <c s="6" r="B22" t="n">
        <v>150813</v>
      </c>
      <c s="6" r="C22" t="n">
        <v>144330</v>
      </c>
    </row>
    <row r="23" spans="1:4">
      <c s="4" r="A23" t="s">
        <v>439</v>
      </c>
      <c s="6" r="B23" t="n">
        <v>175</v>
      </c>
      <c s="6" r="C23" t="n">
        <v>40</v>
      </c>
    </row>
    <row r="24" spans="1:4">
      <c s="4" r="A24" t="s">
        <v>440</v>
      </c>
      <c s="6" r="B24" t="n">
        <v>5331</v>
      </c>
      <c s="6" r="C24" t="n">
        <v>5312</v>
      </c>
    </row>
    <row r="25" spans="1:4">
      <c s="4" r="A25" t="s">
        <v>444</v>
      </c>
    </row>
    <row r="26" spans="1:4">
      <c s="3" r="A26" t="s">
        <v>435</v>
      </c>
    </row>
    <row r="27" spans="1:4">
      <c s="4" r="A27" t="s">
        <v>436</v>
      </c>
      <c s="6" r="B27" t="n">
        <v>607</v>
      </c>
      <c s="6" r="C27" t="n">
        <v>160</v>
      </c>
    </row>
    <row r="28" spans="1:4">
      <c s="4" r="A28" t="s">
        <v>445</v>
      </c>
    </row>
    <row r="29" spans="1:4">
      <c s="3" r="A29" t="s">
        <v>435</v>
      </c>
    </row>
    <row r="30" spans="1:4">
      <c s="4" r="A30" t="s">
        <v>436</v>
      </c>
      <c s="6" r="B30" t="n">
        <v>217</v>
      </c>
      <c s="6" r="C30" t="n">
        <v>224</v>
      </c>
    </row>
    <row r="31" spans="1:4">
      <c s="4" r="A31" t="s">
        <v>446</v>
      </c>
    </row>
    <row r="32" spans="1:4">
      <c s="3" r="A32" t="s">
        <v>435</v>
      </c>
    </row>
    <row r="33" spans="1:4">
      <c s="4" r="A33" t="s">
        <v>436</v>
      </c>
      <c s="6" r="B33" t="n">
        <v>537</v>
      </c>
      <c s="6" r="C33" t="n">
        <v>66</v>
      </c>
    </row>
    <row r="34" spans="1:4">
      <c s="4" r="A34" t="s">
        <v>398</v>
      </c>
    </row>
    <row r="35" spans="1:4">
      <c s="3" r="A35" t="s">
        <v>435</v>
      </c>
    </row>
    <row r="36" spans="1:4">
      <c s="4" r="A36" t="s">
        <v>436</v>
      </c>
      <c s="6" r="B36" t="n">
        <v>1535</v>
      </c>
      <c s="6" r="C36" t="n">
        <v>1793</v>
      </c>
    </row>
    <row r="37" spans="1:4">
      <c s="4" r="A37" t="s">
        <v>437</v>
      </c>
      <c s="6" r="B37" t="n">
        <v>104010</v>
      </c>
      <c s="6" r="C37" t="n">
        <v>102148</v>
      </c>
    </row>
    <row r="38" spans="1:4">
      <c s="4" r="A38" t="s">
        <v>438</v>
      </c>
      <c s="6" r="B38" t="n">
        <v>105545</v>
      </c>
      <c s="6" r="C38" t="n">
        <v>103941</v>
      </c>
    </row>
    <row r="39" spans="1:4">
      <c s="4" r="A39" t="s">
        <v>440</v>
      </c>
      <c s="6" r="B39" t="n">
        <v>737</v>
      </c>
      <c s="6" r="C39" t="n">
        <v>1400</v>
      </c>
    </row>
    <row r="40" spans="1:4">
      <c s="4" r="A40" t="s">
        <v>447</v>
      </c>
    </row>
    <row r="41" spans="1:4">
      <c s="3" r="A41" t="s">
        <v>435</v>
      </c>
    </row>
    <row r="42" spans="1:4">
      <c s="4" r="A42" t="s">
        <v>436</v>
      </c>
      <c s="6" r="B42" t="n">
        <v>1014</v>
      </c>
      <c s="6" r="C42" t="n">
        <v>822</v>
      </c>
    </row>
    <row r="43" spans="1:4">
      <c s="4" r="A43" t="s">
        <v>448</v>
      </c>
    </row>
    <row r="44" spans="1:4">
      <c s="3" r="A44" t="s">
        <v>435</v>
      </c>
    </row>
    <row r="45" spans="1:4">
      <c s="4" r="A45" t="s">
        <v>436</v>
      </c>
      <c s="6" r="C45" t="n">
        <v>402</v>
      </c>
    </row>
    <row r="46" spans="1:4">
      <c s="4" r="A46" t="s">
        <v>449</v>
      </c>
    </row>
    <row r="47" spans="1:4">
      <c s="3" r="A47" t="s">
        <v>435</v>
      </c>
    </row>
    <row r="48" spans="1:4">
      <c s="4" r="A48" t="s">
        <v>436</v>
      </c>
      <c s="6" r="B48" t="n">
        <v>521</v>
      </c>
      <c s="6" r="C48" t="n">
        <v>569</v>
      </c>
    </row>
    <row r="49" spans="1:4">
      <c s="4" r="A49" t="s">
        <v>411</v>
      </c>
    </row>
    <row r="50" spans="1:4">
      <c s="3" r="A50" t="s">
        <v>435</v>
      </c>
    </row>
    <row r="51" spans="1:4">
      <c s="4" r="A51" t="s">
        <v>437</v>
      </c>
      <c s="6" r="B51" t="n">
        <v>1149</v>
      </c>
      <c s="6" r="C51" t="n">
        <v>1546</v>
      </c>
    </row>
    <row r="52" spans="1:4">
      <c s="4" r="A52" t="s">
        <v>438</v>
      </c>
      <c s="7" r="B52" t="n">
        <v>1149</v>
      </c>
      <c s="7" r="C52" t="n">
        <v>1546</v>
      </c>
    </row>
    <row r="53" spans="1:4">
      <c s="4" r="A53" t="s">
        <v>440</v>
      </c>
      <c s="4" r="B53" t="s">
        <v>50</v>
      </c>
      <c s="4" r="C53" t="s">
        <v>50</v>
      </c>
    </row>
    <row r="54" spans="1:4">
      <c s="4" r="A54" t="s">
        <v>402</v>
      </c>
    </row>
    <row r="55" spans="1:4">
      <c s="3" r="A55" t="s">
        <v>435</v>
      </c>
    </row>
    <row r="56" spans="1:4">
      <c s="4" r="A56" t="s">
        <v>436</v>
      </c>
      <c s="7" r="B56" t="n">
        <v>8824</v>
      </c>
      <c s="7" r="C56" t="n">
        <v>3339</v>
      </c>
    </row>
    <row r="57" spans="1:4">
      <c s="4" r="A57" t="s">
        <v>437</v>
      </c>
      <c s="6" r="B57" t="n">
        <v>397382</v>
      </c>
      <c s="6" r="C57" t="n">
        <v>396480</v>
      </c>
    </row>
    <row r="58" spans="1:4">
      <c s="4" r="A58" t="s">
        <v>438</v>
      </c>
      <c s="6" r="B58" t="n">
        <v>406206</v>
      </c>
      <c s="6" r="C58" t="n">
        <v>399819</v>
      </c>
    </row>
    <row r="59" spans="1:4">
      <c s="4" r="A59" t="s">
        <v>439</v>
      </c>
      <c s="6" r="B59" t="n">
        <v>2839</v>
      </c>
      <c s="6" r="C59" t="n">
        <v>457</v>
      </c>
    </row>
    <row r="60" spans="1:4">
      <c s="4" r="A60" t="s">
        <v>440</v>
      </c>
      <c s="6" r="B60" t="n">
        <v>3698</v>
      </c>
      <c s="6" r="C60" t="n">
        <v>3574</v>
      </c>
    </row>
    <row r="61" spans="1:4">
      <c s="4" r="A61" t="s">
        <v>450</v>
      </c>
    </row>
    <row r="62" spans="1:4">
      <c s="3" r="A62" t="s">
        <v>435</v>
      </c>
    </row>
    <row r="63" spans="1:4">
      <c s="4" r="A63" t="s">
        <v>436</v>
      </c>
      <c s="6" r="B63" t="n">
        <v>5533</v>
      </c>
      <c s="6" r="C63" t="n">
        <v>1919</v>
      </c>
    </row>
    <row r="64" spans="1:4">
      <c s="4" r="A64" t="s">
        <v>451</v>
      </c>
    </row>
    <row r="65" spans="1:4">
      <c s="3" r="A65" t="s">
        <v>435</v>
      </c>
    </row>
    <row r="66" spans="1:4">
      <c s="4" r="A66" t="s">
        <v>436</v>
      </c>
      <c s="6" r="C66" t="n">
        <v>963</v>
      </c>
    </row>
    <row r="67" spans="1:4">
      <c s="4" r="A67" t="s">
        <v>452</v>
      </c>
    </row>
    <row r="68" spans="1:4">
      <c s="3" r="A68" t="s">
        <v>435</v>
      </c>
    </row>
    <row r="69" spans="1:4">
      <c s="4" r="A69" t="s">
        <v>436</v>
      </c>
      <c s="6" r="B69" t="n">
        <v>3291</v>
      </c>
      <c s="6" r="C69" t="n">
        <v>457</v>
      </c>
    </row>
    <row r="70" spans="1:4">
      <c s="4" r="A70" t="s">
        <v>412</v>
      </c>
    </row>
    <row r="71" spans="1:4">
      <c s="3" r="A71" t="s">
        <v>435</v>
      </c>
    </row>
    <row r="72" spans="1:4">
      <c s="4" r="A72" t="s">
        <v>436</v>
      </c>
      <c s="6" r="B72" t="n">
        <v>4184</v>
      </c>
    </row>
    <row r="73" spans="1:4">
      <c s="4" r="A73" t="s">
        <v>437</v>
      </c>
      <c s="6" r="B73" t="n">
        <v>64508</v>
      </c>
      <c s="6" r="C73" t="n">
        <v>60892</v>
      </c>
    </row>
    <row r="74" spans="1:4">
      <c s="4" r="A74" t="s">
        <v>438</v>
      </c>
      <c s="6" r="B74" t="n">
        <v>68692</v>
      </c>
      <c s="6" r="C74" t="n">
        <v>60892</v>
      </c>
    </row>
    <row r="75" spans="1:4">
      <c s="4" r="A75" t="s">
        <v>440</v>
      </c>
      <c s="6" r="B75" t="n">
        <v>4184</v>
      </c>
      <c s="6" r="C75" t="n">
        <v>4187</v>
      </c>
    </row>
    <row r="76" spans="1:4">
      <c s="4" r="A76" t="s">
        <v>453</v>
      </c>
    </row>
    <row r="77" spans="1:4">
      <c s="3" r="A77" t="s">
        <v>435</v>
      </c>
    </row>
    <row r="78" spans="1:4">
      <c s="4" r="A78" t="s">
        <v>436</v>
      </c>
      <c s="6" r="B78" t="n">
        <v>456</v>
      </c>
    </row>
    <row r="79" spans="1:4">
      <c s="4" r="A79" t="s">
        <v>454</v>
      </c>
    </row>
    <row r="80" spans="1:4">
      <c s="3" r="A80" t="s">
        <v>435</v>
      </c>
    </row>
    <row r="81" spans="1:4">
      <c s="4" r="A81" t="s">
        <v>436</v>
      </c>
      <c s="6" r="B81" t="n">
        <v>3728</v>
      </c>
    </row>
    <row r="82" spans="1:4">
      <c s="4" r="A82" t="s">
        <v>413</v>
      </c>
    </row>
    <row r="83" spans="1:4">
      <c s="3" r="A83" t="s">
        <v>435</v>
      </c>
    </row>
    <row r="84" spans="1:4">
      <c s="4" r="A84" t="s">
        <v>436</v>
      </c>
      <c s="6" r="B84" t="n">
        <v>960</v>
      </c>
      <c s="6" r="C84" t="n">
        <v>756</v>
      </c>
    </row>
    <row r="85" spans="1:4">
      <c s="4" r="A85" t="s">
        <v>437</v>
      </c>
      <c s="6" r="B85" t="n">
        <v>60633</v>
      </c>
      <c s="6" r="C85" t="n">
        <v>60286</v>
      </c>
    </row>
    <row r="86" spans="1:4">
      <c s="4" r="A86" t="s">
        <v>438</v>
      </c>
      <c s="6" r="B86" t="n">
        <v>61593</v>
      </c>
      <c s="6" r="C86" t="n">
        <v>61042</v>
      </c>
    </row>
    <row r="87" spans="1:4">
      <c s="4" r="A87" t="s">
        <v>440</v>
      </c>
      <c s="6" r="B87" t="n">
        <v>963</v>
      </c>
      <c s="6" r="C87" t="n">
        <v>1058</v>
      </c>
    </row>
    <row r="88" spans="1:4">
      <c s="4" r="A88" t="s">
        <v>455</v>
      </c>
    </row>
    <row r="89" spans="1:4">
      <c s="3" r="A89" t="s">
        <v>435</v>
      </c>
    </row>
    <row r="90" spans="1:4">
      <c s="4" r="A90" t="s">
        <v>436</v>
      </c>
      <c s="6" r="B90" t="n">
        <v>94</v>
      </c>
      <c s="6" r="C90" t="n">
        <v>253</v>
      </c>
    </row>
    <row r="91" spans="1:4">
      <c s="4" r="A91" t="s">
        <v>456</v>
      </c>
    </row>
    <row r="92" spans="1:4">
      <c s="3" r="A92" t="s">
        <v>435</v>
      </c>
    </row>
    <row r="93" spans="1:4">
      <c s="4" r="A93" t="s">
        <v>436</v>
      </c>
      <c s="6" r="B93" t="n">
        <v>104</v>
      </c>
      <c s="6" r="C93" t="n">
        <v>236</v>
      </c>
    </row>
    <row r="94" spans="1:4">
      <c s="4" r="A94" t="s">
        <v>457</v>
      </c>
    </row>
    <row r="95" spans="1:4">
      <c s="3" r="A95" t="s">
        <v>435</v>
      </c>
    </row>
    <row r="96" spans="1:4">
      <c s="4" r="A96" t="s">
        <v>436</v>
      </c>
      <c s="6" r="B96" t="n">
        <v>762</v>
      </c>
      <c s="6" r="C96" t="n">
        <v>267</v>
      </c>
    </row>
    <row r="97" spans="1:4">
      <c s="4" r="A97" t="s">
        <v>458</v>
      </c>
    </row>
    <row r="98" spans="1:4">
      <c s="3" r="A98" t="s">
        <v>435</v>
      </c>
    </row>
    <row r="99" spans="1:4">
      <c s="4" r="A99" t="s">
        <v>436</v>
      </c>
      <c s="6" r="B99" t="n">
        <v>7</v>
      </c>
      <c s="6" r="C99" t="n">
        <v>8</v>
      </c>
    </row>
    <row r="100" spans="1:4">
      <c s="4" r="A100" t="s">
        <v>437</v>
      </c>
      <c s="6" r="B100" t="n">
        <v>1677</v>
      </c>
      <c s="6" r="C100" t="n">
        <v>1588</v>
      </c>
    </row>
    <row r="101" spans="1:4">
      <c s="4" r="A101" t="s">
        <v>438</v>
      </c>
      <c s="6" r="B101" t="n">
        <v>1684</v>
      </c>
      <c s="6" r="C101" t="n">
        <v>1596</v>
      </c>
    </row>
    <row r="102" spans="1:4">
      <c s="4" r="A102" t="s">
        <v>440</v>
      </c>
      <c s="6" r="B102" t="n">
        <v>14</v>
      </c>
      <c s="6" r="C102" t="n">
        <v>14</v>
      </c>
    </row>
    <row r="103" spans="1:4">
      <c s="4" r="A103" t="s">
        <v>459</v>
      </c>
    </row>
    <row r="104" spans="1:4">
      <c s="3" r="A104" t="s">
        <v>435</v>
      </c>
    </row>
    <row r="105" spans="1:4">
      <c s="4" r="A105" t="s">
        <v>436</v>
      </c>
      <c s="6" r="B105" t="n">
        <v>7</v>
      </c>
      <c s="6" r="C105" t="n">
        <v>8</v>
      </c>
    </row>
    <row r="106" spans="1:4">
      <c s="4" r="A106" t="s">
        <v>460</v>
      </c>
    </row>
    <row r="107" spans="1:4">
      <c s="3" r="A107" t="s">
        <v>435</v>
      </c>
    </row>
    <row r="108" spans="1:4">
      <c s="4" r="A108" t="s">
        <v>437</v>
      </c>
      <c s="6" r="B108" t="n">
        <v>488</v>
      </c>
      <c s="6" r="C108" t="n">
        <v>139</v>
      </c>
    </row>
    <row r="109" spans="1:4">
      <c s="4" r="A109" t="s">
        <v>438</v>
      </c>
      <c s="7" r="B109" t="n">
        <v>488</v>
      </c>
      <c s="7" r="C109" t="n">
        <v>139</v>
      </c>
    </row>
    <row r="110" spans="1:4">
      <c s="4" r="A110" t="s">
        <v>440</v>
      </c>
      <c s="4" r="B110" t="s">
        <v>50</v>
      </c>
      <c s="4" r="C110" t="s">
        <v>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34"/>
    <col customWidth="1" max="3" min="3" width="15"/>
    <col customWidth="1" max="4" min="4" width="14"/>
    <col customWidth="1" max="5" min="5" width="14"/>
    <col customWidth="1" max="6" min="6" width="14"/>
    <col customWidth="1" max="7" min="7" width="14"/>
  </cols>
  <sheetData>
    <row r="1" spans="1:7">
      <c s="1" r="A1" t="s">
        <v>461</v>
      </c>
      <c s="2" r="C1" t="s">
        <v>1</v>
      </c>
    </row>
    <row r="2" spans="1:7">
      <c s="2" r="C2" t="s">
        <v>2</v>
      </c>
      <c s="2" r="D2" t="s">
        <v>70</v>
      </c>
      <c s="2" r="E2" t="s">
        <v>2</v>
      </c>
      <c s="2" r="F2" t="s">
        <v>23</v>
      </c>
      <c s="2" r="G2" t="s">
        <v>70</v>
      </c>
    </row>
    <row r="3" spans="1:7">
      <c s="3" r="A3" t="s">
        <v>462</v>
      </c>
    </row>
    <row r="4" spans="1:7">
      <c s="4" r="A4" t="s">
        <v>463</v>
      </c>
      <c s="7" r="C4" t="n">
        <v>12883</v>
      </c>
      <c s="7" r="D4" t="n">
        <v>12533</v>
      </c>
    </row>
    <row r="5" spans="1:7">
      <c s="4" r="A5" t="s">
        <v>464</v>
      </c>
      <c s="6" r="C5" t="n">
        <v>-20</v>
      </c>
      <c s="6" r="D5" t="n">
        <v>-6</v>
      </c>
    </row>
    <row r="6" spans="1:7">
      <c s="4" r="A6" t="s">
        <v>465</v>
      </c>
      <c s="6" r="C6" t="n">
        <v>48</v>
      </c>
      <c s="6" r="D6" t="n">
        <v>49</v>
      </c>
    </row>
    <row r="7" spans="1:7">
      <c s="4" r="A7" t="s">
        <v>466</v>
      </c>
      <c s="6" r="C7" t="n">
        <v>208</v>
      </c>
      <c s="6" r="D7" t="n">
        <v>201</v>
      </c>
    </row>
    <row r="8" spans="1:7">
      <c s="4" r="A8" t="s">
        <v>467</v>
      </c>
      <c s="6" r="C8" t="n">
        <v>13119</v>
      </c>
      <c s="6" r="D8" t="n">
        <v>12777</v>
      </c>
    </row>
    <row r="9" spans="1:7">
      <c s="4" r="A9" t="s">
        <v>468</v>
      </c>
      <c s="7" r="E9" t="n">
        <v>1693</v>
      </c>
      <c s="7" r="G9" t="n">
        <v>1152</v>
      </c>
    </row>
    <row r="10" spans="1:7">
      <c s="4" r="A10" t="s">
        <v>469</v>
      </c>
      <c s="6" r="E10" t="n">
        <v>11426</v>
      </c>
      <c s="6" r="G10" t="n">
        <v>11625</v>
      </c>
    </row>
    <row r="11" spans="1:7">
      <c s="4" r="A11" t="s">
        <v>470</v>
      </c>
      <c s="6" r="C11" t="n">
        <v>12883</v>
      </c>
      <c s="6" r="D11" t="n">
        <v>12533</v>
      </c>
      <c s="6" r="E11" t="n">
        <v>13119</v>
      </c>
      <c s="7" r="F11" t="n">
        <v>12883</v>
      </c>
      <c s="6" r="G11" t="n">
        <v>12777</v>
      </c>
    </row>
    <row r="12" spans="1:7">
      <c s="4" r="A12" t="s">
        <v>471</v>
      </c>
      <c s="6" r="E12" t="n">
        <v>19542</v>
      </c>
      <c s="6" r="G12" t="n">
        <v>15721</v>
      </c>
    </row>
    <row r="13" spans="1:7">
      <c s="4" r="A13" t="s">
        <v>472</v>
      </c>
      <c s="6" r="E13" t="n">
        <v>776628</v>
      </c>
      <c s="6" r="G13" t="n">
        <v>685376</v>
      </c>
    </row>
    <row r="14" spans="1:7">
      <c s="4" r="A14" t="s">
        <v>473</v>
      </c>
      <c s="6" r="E14" t="n">
        <v>796170</v>
      </c>
      <c s="6" r="G14" t="n">
        <v>701097</v>
      </c>
    </row>
    <row r="15" spans="1:7">
      <c s="4" r="A15" t="s">
        <v>408</v>
      </c>
      <c s="6" r="E15" t="n">
        <v>603</v>
      </c>
      <c s="6" r="F15" t="n">
        <v>679</v>
      </c>
      <c s="6" r="G15" t="n">
        <v>641</v>
      </c>
    </row>
    <row r="16" spans="1:7">
      <c s="4" r="A16" t="s">
        <v>403</v>
      </c>
    </row>
    <row r="17" spans="1:7">
      <c s="3" r="A17" t="s">
        <v>462</v>
      </c>
    </row>
    <row r="18" spans="1:7">
      <c s="4" r="A18" t="s">
        <v>463</v>
      </c>
      <c s="6" r="C18" t="n">
        <v>4383</v>
      </c>
      <c s="6" r="D18" t="n">
        <v>4896</v>
      </c>
    </row>
    <row r="19" spans="1:7">
      <c s="4" r="A19" t="s">
        <v>464</v>
      </c>
      <c s="6" r="C19" t="n">
        <v>-13</v>
      </c>
    </row>
    <row r="20" spans="1:7">
      <c s="4" r="A20" t="s">
        <v>465</v>
      </c>
      <c s="6" r="C20" t="n">
        <v>7</v>
      </c>
      <c s="6" r="D20" t="n">
        <v>38</v>
      </c>
    </row>
    <row r="21" spans="1:7">
      <c s="4" r="A21" t="s">
        <v>466</v>
      </c>
      <c s="6" r="C21" t="n">
        <v>203</v>
      </c>
      <c s="6" r="D21" t="n">
        <v>55</v>
      </c>
    </row>
    <row r="22" spans="1:7">
      <c s="4" r="A22" t="s">
        <v>467</v>
      </c>
      <c s="6" r="C22" t="n">
        <v>4580</v>
      </c>
      <c s="6" r="D22" t="n">
        <v>4989</v>
      </c>
    </row>
    <row r="23" spans="1:7">
      <c s="4" r="A23" t="s">
        <v>468</v>
      </c>
      <c s="6" r="E23" t="n">
        <v>516</v>
      </c>
      <c s="6" r="G23" t="n">
        <v>978</v>
      </c>
    </row>
    <row r="24" spans="1:7">
      <c s="4" r="A24" t="s">
        <v>469</v>
      </c>
      <c s="6" r="E24" t="n">
        <v>4064</v>
      </c>
      <c s="6" r="G24" t="n">
        <v>4011</v>
      </c>
    </row>
    <row r="25" spans="1:7">
      <c s="4" r="A25" t="s">
        <v>470</v>
      </c>
      <c s="6" r="C25" t="n">
        <v>4383</v>
      </c>
      <c s="6" r="D25" t="n">
        <v>4896</v>
      </c>
      <c s="6" r="E25" t="n">
        <v>4580</v>
      </c>
      <c s="6" r="F25" t="n">
        <v>4383</v>
      </c>
      <c s="6" r="G25" t="n">
        <v>4989</v>
      </c>
    </row>
    <row r="26" spans="1:7">
      <c s="4" r="A26" t="s">
        <v>471</v>
      </c>
      <c s="6" r="E26" t="n">
        <v>5382</v>
      </c>
      <c s="6" r="G26" t="n">
        <v>6577</v>
      </c>
    </row>
    <row r="27" spans="1:7">
      <c s="4" r="A27" t="s">
        <v>472</v>
      </c>
      <c s="6" r="E27" t="n">
        <v>145431</v>
      </c>
      <c s="6" r="G27" t="n">
        <v>125839</v>
      </c>
    </row>
    <row r="28" spans="1:7">
      <c s="4" r="A28" t="s">
        <v>473</v>
      </c>
      <c s="6" r="E28" t="n">
        <v>150813</v>
      </c>
      <c s="6" r="G28" t="n">
        <v>132416</v>
      </c>
    </row>
    <row r="29" spans="1:7">
      <c s="4" r="A29" t="s">
        <v>413</v>
      </c>
    </row>
    <row r="30" spans="1:7">
      <c s="3" r="A30" t="s">
        <v>462</v>
      </c>
    </row>
    <row r="31" spans="1:7">
      <c s="4" r="A31" t="s">
        <v>463</v>
      </c>
      <c s="6" r="C31" t="n">
        <v>371</v>
      </c>
      <c s="6" r="D31" t="n">
        <v>819</v>
      </c>
    </row>
    <row r="32" spans="1:7">
      <c s="4" r="A32" t="s">
        <v>466</v>
      </c>
      <c s="6" r="C32" t="n">
        <v>-63</v>
      </c>
      <c s="6" r="D32" t="n">
        <v>-4</v>
      </c>
    </row>
    <row r="33" spans="1:7">
      <c s="4" r="A33" t="s">
        <v>467</v>
      </c>
      <c s="6" r="C33" t="n">
        <v>308</v>
      </c>
      <c s="6" r="D33" t="n">
        <v>815</v>
      </c>
    </row>
    <row r="34" spans="1:7">
      <c s="4" r="A34" t="s">
        <v>469</v>
      </c>
      <c s="6" r="E34" t="n">
        <v>308</v>
      </c>
      <c s="6" r="G34" t="n">
        <v>815</v>
      </c>
    </row>
    <row r="35" spans="1:7">
      <c s="4" r="A35" t="s">
        <v>470</v>
      </c>
      <c s="6" r="C35" t="n">
        <v>371</v>
      </c>
      <c s="6" r="D35" t="n">
        <v>819</v>
      </c>
      <c s="6" r="E35" t="n">
        <v>308</v>
      </c>
      <c s="6" r="F35" t="n">
        <v>371</v>
      </c>
      <c s="6" r="G35" t="n">
        <v>815</v>
      </c>
    </row>
    <row r="36" spans="1:7">
      <c s="4" r="A36" t="s">
        <v>471</v>
      </c>
      <c s="6" r="E36" t="n">
        <v>1545</v>
      </c>
      <c s="6" r="G36" t="n">
        <v>981</v>
      </c>
    </row>
    <row r="37" spans="1:7">
      <c s="4" r="A37" t="s">
        <v>472</v>
      </c>
      <c s="6" r="E37" t="n">
        <v>60048</v>
      </c>
      <c s="6" r="G37" t="n">
        <v>58708</v>
      </c>
    </row>
    <row r="38" spans="1:7">
      <c s="4" r="A38" t="s">
        <v>473</v>
      </c>
      <c s="6" r="E38" t="n">
        <v>61593</v>
      </c>
      <c s="6" r="G38" t="n">
        <v>59689</v>
      </c>
    </row>
    <row r="39" spans="1:7">
      <c s="4" r="A39" t="s">
        <v>429</v>
      </c>
    </row>
    <row r="40" spans="1:7">
      <c s="3" r="A40" t="s">
        <v>462</v>
      </c>
    </row>
    <row r="41" spans="1:7">
      <c s="4" r="A41" t="s">
        <v>463</v>
      </c>
      <c s="4" r="B41" t="s">
        <v>116</v>
      </c>
      <c s="6" r="C41" t="n">
        <v>7135</v>
      </c>
      <c s="6" r="D41" t="n">
        <v>5650</v>
      </c>
    </row>
    <row r="42" spans="1:7">
      <c s="4" r="A42" t="s">
        <v>465</v>
      </c>
      <c s="4" r="B42" t="s">
        <v>116</v>
      </c>
      <c s="6" r="C42" t="n">
        <v>38</v>
      </c>
      <c s="6" r="D42" t="n">
        <v>10</v>
      </c>
    </row>
    <row r="43" spans="1:7">
      <c s="4" r="A43" t="s">
        <v>466</v>
      </c>
      <c s="4" r="B43" t="s">
        <v>116</v>
      </c>
      <c s="6" r="C43" t="n">
        <v>269</v>
      </c>
      <c s="6" r="D43" t="n">
        <v>170</v>
      </c>
    </row>
    <row r="44" spans="1:7">
      <c s="4" r="A44" t="s">
        <v>467</v>
      </c>
      <c s="4" r="B44" t="s">
        <v>116</v>
      </c>
      <c s="6" r="C44" t="n">
        <v>7442</v>
      </c>
      <c s="6" r="D44" t="n">
        <v>5830</v>
      </c>
    </row>
    <row r="45" spans="1:7">
      <c s="4" r="A45" t="s">
        <v>468</v>
      </c>
      <c s="4" r="B45" t="s">
        <v>116</v>
      </c>
      <c s="6" r="E45" t="n">
        <v>1134</v>
      </c>
      <c s="6" r="G45" t="n">
        <v>124</v>
      </c>
    </row>
    <row r="46" spans="1:7">
      <c s="4" r="A46" t="s">
        <v>469</v>
      </c>
      <c s="4" r="B46" t="s">
        <v>116</v>
      </c>
      <c s="6" r="E46" t="n">
        <v>6308</v>
      </c>
      <c s="6" r="G46" t="n">
        <v>5706</v>
      </c>
    </row>
    <row r="47" spans="1:7">
      <c s="4" r="A47" t="s">
        <v>470</v>
      </c>
      <c s="4" r="B47" t="s">
        <v>116</v>
      </c>
      <c s="6" r="C47" t="n">
        <v>7135</v>
      </c>
      <c s="6" r="D47" t="n">
        <v>5650</v>
      </c>
      <c s="6" r="E47" t="n">
        <v>7442</v>
      </c>
      <c s="6" r="F47" t="n">
        <v>7135</v>
      </c>
      <c s="6" r="G47" t="n">
        <v>5830</v>
      </c>
    </row>
    <row r="48" spans="1:7">
      <c s="4" r="A48" t="s">
        <v>471</v>
      </c>
      <c s="4" r="B48" t="s">
        <v>116</v>
      </c>
      <c s="6" r="E48" t="n">
        <v>10092</v>
      </c>
      <c s="6" r="G48" t="n">
        <v>5604</v>
      </c>
    </row>
    <row r="49" spans="1:7">
      <c s="4" r="A49" t="s">
        <v>472</v>
      </c>
      <c s="4" r="B49" t="s">
        <v>116</v>
      </c>
      <c s="6" r="E49" t="n">
        <v>464806</v>
      </c>
      <c s="6" r="G49" t="n">
        <v>400776</v>
      </c>
    </row>
    <row r="50" spans="1:7">
      <c s="4" r="A50" t="s">
        <v>473</v>
      </c>
      <c s="4" r="B50" t="s">
        <v>116</v>
      </c>
      <c s="6" r="E50" t="n">
        <v>474898</v>
      </c>
      <c s="6" r="G50" t="n">
        <v>406380</v>
      </c>
    </row>
    <row r="51" spans="1:7">
      <c s="4" r="A51" t="s">
        <v>474</v>
      </c>
    </row>
    <row r="52" spans="1:7">
      <c s="3" r="A52" t="s">
        <v>462</v>
      </c>
    </row>
    <row r="53" spans="1:7">
      <c s="4" r="A53" t="s">
        <v>463</v>
      </c>
      <c s="4" r="B53" t="s">
        <v>475</v>
      </c>
      <c s="6" r="C53" t="n">
        <v>85</v>
      </c>
      <c s="6" r="D53" t="n">
        <v>78</v>
      </c>
    </row>
    <row r="54" spans="1:7">
      <c s="4" r="A54" t="s">
        <v>464</v>
      </c>
      <c s="4" r="B54" t="s">
        <v>475</v>
      </c>
      <c s="6" r="C54" t="n">
        <v>-7</v>
      </c>
      <c s="6" r="D54" t="n">
        <v>-6</v>
      </c>
    </row>
    <row r="55" spans="1:7">
      <c s="4" r="A55" t="s">
        <v>465</v>
      </c>
      <c s="4" r="B55" t="s">
        <v>475</v>
      </c>
      <c s="6" r="C55" t="n">
        <v>3</v>
      </c>
      <c s="6" r="D55" t="n">
        <v>1</v>
      </c>
    </row>
    <row r="56" spans="1:7">
      <c s="4" r="A56" t="s">
        <v>466</v>
      </c>
      <c s="4" r="B56" t="s">
        <v>475</v>
      </c>
      <c s="6" r="C56" t="n">
        <v>12</v>
      </c>
      <c s="6" r="D56" t="n">
        <v>-3</v>
      </c>
    </row>
    <row r="57" spans="1:7">
      <c s="4" r="A57" t="s">
        <v>467</v>
      </c>
      <c s="4" r="B57" t="s">
        <v>475</v>
      </c>
      <c s="6" r="C57" t="n">
        <v>93</v>
      </c>
      <c s="6" r="D57" t="n">
        <v>70</v>
      </c>
    </row>
    <row r="58" spans="1:7">
      <c s="4" r="A58" t="s">
        <v>468</v>
      </c>
      <c s="4" r="B58" t="s">
        <v>475</v>
      </c>
      <c s="6" r="E58" t="n">
        <v>41</v>
      </c>
      <c s="6" r="G58" t="n">
        <v>47</v>
      </c>
    </row>
    <row r="59" spans="1:7">
      <c s="4" r="A59" t="s">
        <v>469</v>
      </c>
      <c s="4" r="B59" t="s">
        <v>475</v>
      </c>
      <c s="6" r="E59" t="n">
        <v>52</v>
      </c>
      <c s="6" r="G59" t="n">
        <v>23</v>
      </c>
    </row>
    <row r="60" spans="1:7">
      <c s="4" r="A60" t="s">
        <v>470</v>
      </c>
      <c s="4" r="B60" t="s">
        <v>475</v>
      </c>
      <c s="6" r="C60" t="n">
        <v>85</v>
      </c>
      <c s="6" r="D60" t="n">
        <v>78</v>
      </c>
      <c s="6" r="E60" t="n">
        <v>93</v>
      </c>
      <c s="6" r="F60" t="n">
        <v>85</v>
      </c>
      <c s="6" r="G60" t="n">
        <v>70</v>
      </c>
    </row>
    <row r="61" spans="1:7">
      <c s="4" r="A61" t="s">
        <v>471</v>
      </c>
      <c s="4" r="B61" t="s">
        <v>475</v>
      </c>
      <c s="6" r="E61" t="n">
        <v>41</v>
      </c>
      <c s="6" r="G61" t="n">
        <v>47</v>
      </c>
    </row>
    <row r="62" spans="1:7">
      <c s="4" r="A62" t="s">
        <v>472</v>
      </c>
      <c s="4" r="B62" t="s">
        <v>475</v>
      </c>
      <c s="6" r="E62" t="n">
        <v>2131</v>
      </c>
      <c s="6" r="G62" t="n">
        <v>1779</v>
      </c>
    </row>
    <row r="63" spans="1:7">
      <c s="4" r="A63" t="s">
        <v>473</v>
      </c>
      <c s="4" r="B63" t="s">
        <v>475</v>
      </c>
      <c s="6" r="E63" t="n">
        <v>2172</v>
      </c>
      <c s="6" r="G63" t="n">
        <v>1826</v>
      </c>
    </row>
    <row r="64" spans="1:7">
      <c s="4" r="A64" t="s">
        <v>476</v>
      </c>
    </row>
    <row r="65" spans="1:7">
      <c s="3" r="A65" t="s">
        <v>462</v>
      </c>
    </row>
    <row r="66" spans="1:7">
      <c s="4" r="A66" t="s">
        <v>463</v>
      </c>
      <c s="4" r="B66" t="s">
        <v>116</v>
      </c>
      <c s="6" r="C66" t="n">
        <v>909</v>
      </c>
      <c s="6" r="D66" t="n">
        <v>941</v>
      </c>
    </row>
    <row r="67" spans="1:7">
      <c s="4" r="A67" t="s">
        <v>466</v>
      </c>
      <c s="4" r="B67" t="s">
        <v>116</v>
      </c>
      <c s="6" r="C67" t="n">
        <v>-213</v>
      </c>
      <c s="6" r="D67" t="n">
        <v>-17</v>
      </c>
    </row>
    <row r="68" spans="1:7">
      <c s="4" r="A68" t="s">
        <v>467</v>
      </c>
      <c s="4" r="B68" t="s">
        <v>116</v>
      </c>
      <c s="6" r="C68" t="n">
        <v>696</v>
      </c>
      <c s="6" r="D68" t="n">
        <v>924</v>
      </c>
    </row>
    <row r="69" spans="1:7">
      <c s="4" r="A69" t="s">
        <v>468</v>
      </c>
      <c s="4" r="B69" t="s">
        <v>116</v>
      </c>
      <c s="6" r="E69" t="n">
        <v>2</v>
      </c>
      <c s="6" r="G69" t="n">
        <v>3</v>
      </c>
    </row>
    <row r="70" spans="1:7">
      <c s="4" r="A70" t="s">
        <v>469</v>
      </c>
      <c s="4" r="B70" t="s">
        <v>116</v>
      </c>
      <c s="6" r="E70" t="n">
        <v>694</v>
      </c>
      <c s="6" r="G70" t="n">
        <v>921</v>
      </c>
    </row>
    <row r="71" spans="1:7">
      <c s="4" r="A71" t="s">
        <v>470</v>
      </c>
      <c s="4" r="B71" t="s">
        <v>116</v>
      </c>
      <c s="7" r="C71" t="n">
        <v>909</v>
      </c>
      <c s="6" r="D71" t="n">
        <v>941</v>
      </c>
      <c s="6" r="E71" t="n">
        <v>696</v>
      </c>
      <c s="7" r="F71" t="n">
        <v>909</v>
      </c>
      <c s="6" r="G71" t="n">
        <v>924</v>
      </c>
    </row>
    <row r="72" spans="1:7">
      <c s="4" r="A72" t="s">
        <v>471</v>
      </c>
      <c s="4" r="B72" t="s">
        <v>116</v>
      </c>
      <c s="6" r="E72" t="n">
        <v>2482</v>
      </c>
      <c s="6" r="G72" t="n">
        <v>2512</v>
      </c>
    </row>
    <row r="73" spans="1:7">
      <c s="4" r="A73" t="s">
        <v>472</v>
      </c>
      <c s="4" r="B73" t="s">
        <v>116</v>
      </c>
      <c s="6" r="E73" t="n">
        <v>104212</v>
      </c>
      <c s="6" r="G73" t="n">
        <v>98274</v>
      </c>
    </row>
    <row r="74" spans="1:7">
      <c s="4" r="A74" t="s">
        <v>473</v>
      </c>
      <c s="4" r="B74" t="s">
        <v>116</v>
      </c>
      <c s="7" r="E74" t="n">
        <v>106694</v>
      </c>
      <c s="6" r="G74" t="n">
        <v>100786</v>
      </c>
    </row>
    <row r="75" spans="1:7">
      <c s="4" r="A75" t="s">
        <v>477</v>
      </c>
    </row>
    <row r="76" spans="1:7">
      <c s="3" r="A76" t="s">
        <v>462</v>
      </c>
    </row>
    <row r="77" spans="1:7">
      <c s="4" r="A77" t="s">
        <v>463</v>
      </c>
      <c s="4" r="C77" t="s">
        <v>50</v>
      </c>
      <c s="6" r="D77" t="n">
        <v>149</v>
      </c>
    </row>
    <row r="78" spans="1:7">
      <c s="4" r="A78" t="s">
        <v>464</v>
      </c>
      <c s="4" r="C78" t="s">
        <v>50</v>
      </c>
    </row>
    <row r="79" spans="1:7">
      <c s="4" r="A79" t="s">
        <v>465</v>
      </c>
      <c s="4" r="C79" t="s">
        <v>50</v>
      </c>
    </row>
    <row r="80" spans="1:7">
      <c s="4" r="A80" t="s">
        <v>466</v>
      </c>
      <c s="4" r="C80" t="s">
        <v>50</v>
      </c>
    </row>
    <row r="81" spans="1:7">
      <c s="4" r="A81" t="s">
        <v>467</v>
      </c>
      <c s="4" r="C81" t="s">
        <v>50</v>
      </c>
      <c s="6" r="D81" t="n">
        <v>149</v>
      </c>
    </row>
    <row r="82" spans="1:7">
      <c s="4" r="A82" t="s">
        <v>468</v>
      </c>
      <c s="4" r="E82" t="s">
        <v>50</v>
      </c>
    </row>
    <row r="83" spans="1:7">
      <c s="4" r="A83" t="s">
        <v>469</v>
      </c>
      <c s="4" r="E83" t="s">
        <v>50</v>
      </c>
      <c s="6" r="G83" t="n">
        <v>149</v>
      </c>
    </row>
    <row r="84" spans="1:7">
      <c s="4" r="A84" t="s">
        <v>470</v>
      </c>
      <c s="4" r="C84" t="s">
        <v>50</v>
      </c>
      <c s="7" r="D84" t="n">
        <v>149</v>
      </c>
      <c s="4" r="E84" t="s">
        <v>50</v>
      </c>
      <c s="4" r="F84" t="s">
        <v>50</v>
      </c>
      <c s="7" r="G84" t="n">
        <v>149</v>
      </c>
    </row>
    <row r="85" spans="1:7">
      <c s="4" r="A85" t="s">
        <v>471</v>
      </c>
      <c s="4" r="E85" t="s">
        <v>50</v>
      </c>
    </row>
    <row r="86" spans="1:7">
      <c s="4" r="A86" t="s">
        <v>472</v>
      </c>
      <c s="4" r="E86" t="s">
        <v>50</v>
      </c>
    </row>
    <row r="87" spans="1:7">
      <c s="4" r="A87" t="s">
        <v>473</v>
      </c>
      <c s="4" r="E87" t="s">
        <v>50</v>
      </c>
    </row>
    <row r="88" spans="1:7">
      <c r="A88" t="n"/>
    </row>
    <row r="89" spans="1:7">
      <c s="4" r="A89" t="s">
        <v>116</v>
      </c>
      <c s="4" r="B89" t="s">
        <v>478</v>
      </c>
    </row>
    <row r="90" spans="1:7">
      <c s="4" r="A90" t="s">
        <v>475</v>
      </c>
      <c s="4" r="B90" t="s">
        <v>479</v>
      </c>
    </row>
  </sheetData>
  <mergeCells count="5">
    <mergeCell ref="A1:B2"/>
    <mergeCell ref="C1:D1"/>
    <mergeCell ref="A88:F88"/>
    <mergeCell ref="B89:F89"/>
    <mergeCell ref="B90:F9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80</v>
      </c>
      <c s="2" r="B1" t="s">
        <v>1</v>
      </c>
      <c s="2" r="C1" t="s">
        <v>267</v>
      </c>
    </row>
    <row r="2" spans="1:3">
      <c s="2" r="B2" t="s">
        <v>2</v>
      </c>
      <c s="2" r="C2" t="s">
        <v>23</v>
      </c>
    </row>
    <row r="3" spans="1:3">
      <c s="3" r="A3" t="s">
        <v>481</v>
      </c>
    </row>
    <row r="4" spans="1:3">
      <c s="4" r="A4" t="s">
        <v>482</v>
      </c>
      <c s="7" r="B4" t="n">
        <v>10713</v>
      </c>
      <c s="7" r="C4" t="n">
        <v>10560</v>
      </c>
    </row>
    <row r="5" spans="1:3">
      <c s="4" r="A5" t="s">
        <v>483</v>
      </c>
      <c s="6" r="B5" t="n">
        <v>8829</v>
      </c>
      <c s="6" r="C5" t="n">
        <v>8940</v>
      </c>
    </row>
    <row r="6" spans="1:3">
      <c s="4" r="A6" t="s">
        <v>484</v>
      </c>
      <c s="6" r="B6" t="n">
        <v>19542</v>
      </c>
      <c s="6" r="C6" t="n">
        <v>19500</v>
      </c>
    </row>
    <row r="7" spans="1:3">
      <c s="4" r="A7" t="s">
        <v>485</v>
      </c>
      <c s="6" r="B7" t="n">
        <v>10938</v>
      </c>
      <c s="6" r="C7" t="n">
        <v>10819</v>
      </c>
    </row>
    <row r="8" spans="1:3">
      <c s="4" r="A8" t="s">
        <v>486</v>
      </c>
      <c s="6" r="B8" t="n">
        <v>9169</v>
      </c>
      <c s="6" r="C8" t="n">
        <v>9231</v>
      </c>
    </row>
    <row r="9" spans="1:3">
      <c s="4" r="A9" t="s">
        <v>487</v>
      </c>
      <c s="6" r="B9" t="n">
        <v>20107</v>
      </c>
      <c s="6" r="C9" t="n">
        <v>20050</v>
      </c>
    </row>
    <row r="10" spans="1:3">
      <c s="4" r="A10" t="s">
        <v>488</v>
      </c>
      <c s="6" r="B10" t="n">
        <v>1693</v>
      </c>
      <c s="6" r="C10" t="n">
        <v>1742</v>
      </c>
    </row>
    <row r="11" spans="1:3">
      <c s="4" r="A11" t="s">
        <v>489</v>
      </c>
      <c s="6" r="B11" t="n">
        <v>10992</v>
      </c>
      <c s="6" r="C11" t="n">
        <v>10844</v>
      </c>
    </row>
    <row r="12" spans="1:3">
      <c s="4" r="A12" t="s">
        <v>490</v>
      </c>
      <c s="6" r="B12" t="n">
        <v>9074</v>
      </c>
      <c s="6" r="C12" t="n">
        <v>9337</v>
      </c>
    </row>
    <row r="13" spans="1:3">
      <c s="4" r="A13" t="s">
        <v>491</v>
      </c>
      <c s="6" r="B13" t="n">
        <v>20066</v>
      </c>
      <c s="6" r="C13" t="n">
        <v>20181</v>
      </c>
    </row>
    <row r="14" spans="1:3">
      <c s="4" r="A14" t="s">
        <v>492</v>
      </c>
      <c s="6" r="B14" t="n">
        <v>61</v>
      </c>
      <c s="6" r="C14" t="n">
        <v>215</v>
      </c>
    </row>
    <row r="15" spans="1:3">
      <c s="4" r="A15" t="s">
        <v>493</v>
      </c>
      <c s="6" r="B15" t="n">
        <v>101</v>
      </c>
      <c s="6" r="C15" t="n">
        <v>291</v>
      </c>
    </row>
    <row r="16" spans="1:3">
      <c s="4" r="A16" t="s">
        <v>494</v>
      </c>
      <c s="6" r="B16" t="n">
        <v>162</v>
      </c>
      <c s="6" r="C16" t="n">
        <v>506</v>
      </c>
    </row>
    <row r="17" spans="1:3">
      <c s="4" r="A17" t="s">
        <v>495</v>
      </c>
      <c s="6" r="B17" t="n">
        <v>48</v>
      </c>
      <c s="6" r="C17" t="n">
        <v>372</v>
      </c>
    </row>
    <row r="18" spans="1:3">
      <c s="4" r="A18" t="s">
        <v>496</v>
      </c>
      <c s="6" r="B18" t="n">
        <v>1</v>
      </c>
      <c s="6" r="C18" t="n">
        <v>225</v>
      </c>
    </row>
    <row r="19" spans="1:3">
      <c s="4" r="A19" t="s">
        <v>497</v>
      </c>
      <c s="6" r="B19" t="n">
        <v>49</v>
      </c>
      <c s="6" r="C19" t="n">
        <v>597</v>
      </c>
    </row>
    <row r="20" spans="1:3">
      <c s="4" r="A20" t="s">
        <v>403</v>
      </c>
    </row>
    <row r="21" spans="1:3">
      <c s="3" r="A21" t="s">
        <v>481</v>
      </c>
    </row>
    <row r="22" spans="1:3">
      <c s="4" r="A22" t="s">
        <v>482</v>
      </c>
      <c s="6" r="B22" t="n">
        <v>1908</v>
      </c>
      <c s="6" r="C22" t="n">
        <v>1750</v>
      </c>
    </row>
    <row r="23" spans="1:3">
      <c s="4" r="A23" t="s">
        <v>483</v>
      </c>
      <c s="6" r="B23" t="n">
        <v>3474</v>
      </c>
      <c s="6" r="C23" t="n">
        <v>3572</v>
      </c>
    </row>
    <row r="24" spans="1:3">
      <c s="4" r="A24" t="s">
        <v>484</v>
      </c>
      <c s="6" r="B24" t="n">
        <v>5382</v>
      </c>
      <c s="6" r="C24" t="n">
        <v>5322</v>
      </c>
    </row>
    <row r="25" spans="1:3">
      <c s="4" r="A25" t="s">
        <v>485</v>
      </c>
      <c s="6" r="B25" t="n">
        <v>1975</v>
      </c>
      <c s="6" r="C25" t="n">
        <v>1811</v>
      </c>
    </row>
    <row r="26" spans="1:3">
      <c s="4" r="A26" t="s">
        <v>486</v>
      </c>
      <c s="6" r="B26" t="n">
        <v>3775</v>
      </c>
      <c s="6" r="C26" t="n">
        <v>3835</v>
      </c>
    </row>
    <row r="27" spans="1:3">
      <c s="4" r="A27" t="s">
        <v>487</v>
      </c>
      <c s="6" r="B27" t="n">
        <v>5750</v>
      </c>
      <c s="6" r="C27" t="n">
        <v>5646</v>
      </c>
    </row>
    <row r="28" spans="1:3">
      <c s="4" r="A28" t="s">
        <v>488</v>
      </c>
      <c s="6" r="B28" t="n">
        <v>516</v>
      </c>
      <c s="6" r="C28" t="n">
        <v>552</v>
      </c>
    </row>
    <row r="29" spans="1:3">
      <c s="4" r="A29" t="s">
        <v>489</v>
      </c>
      <c s="6" r="B29" t="n">
        <v>2074</v>
      </c>
      <c s="6" r="C29" t="n">
        <v>1945</v>
      </c>
    </row>
    <row r="30" spans="1:3">
      <c s="4" r="A30" t="s">
        <v>490</v>
      </c>
      <c s="6" r="B30" t="n">
        <v>3711</v>
      </c>
      <c s="6" r="C30" t="n">
        <v>3966</v>
      </c>
    </row>
    <row r="31" spans="1:3">
      <c s="4" r="A31" t="s">
        <v>491</v>
      </c>
      <c s="6" r="B31" t="n">
        <v>5785</v>
      </c>
      <c s="6" r="C31" t="n">
        <v>5911</v>
      </c>
    </row>
    <row r="32" spans="1:3">
      <c s="4" r="A32" t="s">
        <v>492</v>
      </c>
      <c s="6" r="B32" t="n">
        <v>16</v>
      </c>
      <c s="6" r="C32" t="n">
        <v>58</v>
      </c>
    </row>
    <row r="33" spans="1:3">
      <c s="4" r="A33" t="s">
        <v>493</v>
      </c>
      <c s="6" r="B33" t="n">
        <v>40</v>
      </c>
      <c s="6" r="C33" t="n">
        <v>255</v>
      </c>
    </row>
    <row r="34" spans="1:3">
      <c s="4" r="A34" t="s">
        <v>494</v>
      </c>
      <c s="6" r="B34" t="n">
        <v>56</v>
      </c>
      <c s="6" r="C34" t="n">
        <v>313</v>
      </c>
    </row>
    <row r="35" spans="1:3">
      <c s="4" r="A35" t="s">
        <v>495</v>
      </c>
      <c s="6" r="B35" t="n">
        <v>2</v>
      </c>
      <c s="6" r="C35" t="n">
        <v>47</v>
      </c>
    </row>
    <row r="36" spans="1:3">
      <c s="4" r="A36" t="s">
        <v>496</v>
      </c>
      <c s="6" r="C36" t="n">
        <v>9</v>
      </c>
    </row>
    <row r="37" spans="1:3">
      <c s="4" r="A37" t="s">
        <v>497</v>
      </c>
      <c s="6" r="B37" t="n">
        <v>2</v>
      </c>
      <c s="6" r="C37" t="n">
        <v>56</v>
      </c>
    </row>
    <row r="38" spans="1:3">
      <c s="4" r="A38" t="s">
        <v>398</v>
      </c>
    </row>
    <row r="39" spans="1:3">
      <c s="3" r="A39" t="s">
        <v>481</v>
      </c>
    </row>
    <row r="40" spans="1:3">
      <c s="4" r="A40" t="s">
        <v>482</v>
      </c>
      <c s="6" r="B40" t="n">
        <v>2427</v>
      </c>
      <c s="6" r="C40" t="n">
        <v>2444</v>
      </c>
    </row>
    <row r="41" spans="1:3">
      <c s="4" r="A41" t="s">
        <v>483</v>
      </c>
      <c s="6" r="B41" t="n">
        <v>55</v>
      </c>
      <c s="6" r="C41" t="n">
        <v>55</v>
      </c>
    </row>
    <row r="42" spans="1:3">
      <c s="4" r="A42" t="s">
        <v>484</v>
      </c>
      <c s="6" r="B42" t="n">
        <v>2482</v>
      </c>
      <c s="6" r="C42" t="n">
        <v>2499</v>
      </c>
    </row>
    <row r="43" spans="1:3">
      <c s="4" r="A43" t="s">
        <v>485</v>
      </c>
      <c s="6" r="B43" t="n">
        <v>2483</v>
      </c>
      <c s="6" r="C43" t="n">
        <v>2555</v>
      </c>
    </row>
    <row r="44" spans="1:3">
      <c s="4" r="A44" t="s">
        <v>486</v>
      </c>
      <c s="6" r="B44" t="n">
        <v>55</v>
      </c>
      <c s="6" r="C44" t="n">
        <v>55</v>
      </c>
    </row>
    <row r="45" spans="1:3">
      <c s="4" r="A45" t="s">
        <v>487</v>
      </c>
      <c s="6" r="B45" t="n">
        <v>2538</v>
      </c>
      <c s="6" r="C45" t="n">
        <v>2610</v>
      </c>
    </row>
    <row r="46" spans="1:3">
      <c s="4" r="A46" t="s">
        <v>488</v>
      </c>
      <c s="6" r="B46" t="n">
        <v>2</v>
      </c>
      <c s="6" r="C46" t="n">
        <v>2</v>
      </c>
    </row>
    <row r="47" spans="1:3">
      <c s="4" r="A47" t="s">
        <v>489</v>
      </c>
      <c s="6" r="B47" t="n">
        <v>2462</v>
      </c>
      <c s="6" r="C47" t="n">
        <v>2474</v>
      </c>
    </row>
    <row r="48" spans="1:3">
      <c s="4" r="A48" t="s">
        <v>490</v>
      </c>
      <c s="6" r="B48" t="n">
        <v>55</v>
      </c>
      <c s="6" r="C48" t="n">
        <v>55</v>
      </c>
    </row>
    <row r="49" spans="1:3">
      <c s="4" r="A49" t="s">
        <v>491</v>
      </c>
      <c s="6" r="B49" t="n">
        <v>2517</v>
      </c>
      <c s="6" r="C49" t="n">
        <v>2529</v>
      </c>
    </row>
    <row r="50" spans="1:3">
      <c s="4" r="A50" t="s">
        <v>492</v>
      </c>
      <c s="6" r="B50" t="n">
        <v>10</v>
      </c>
      <c s="6" r="C50" t="n">
        <v>90</v>
      </c>
    </row>
    <row r="51" spans="1:3">
      <c s="4" r="A51" t="s">
        <v>493</v>
      </c>
      <c s="6" r="C51" t="n">
        <v>1</v>
      </c>
    </row>
    <row r="52" spans="1:3">
      <c s="4" r="A52" t="s">
        <v>494</v>
      </c>
      <c s="6" r="B52" t="n">
        <v>10</v>
      </c>
      <c s="6" r="C52" t="n">
        <v>91</v>
      </c>
    </row>
    <row r="53" spans="1:3">
      <c s="4" r="A53" t="s">
        <v>495</v>
      </c>
      <c s="6" r="B53" t="n">
        <v>12</v>
      </c>
      <c s="6" r="C53" t="n">
        <v>63</v>
      </c>
    </row>
    <row r="54" spans="1:3">
      <c s="4" r="A54" t="s">
        <v>496</v>
      </c>
      <c s="6" r="C54" t="n">
        <v>2</v>
      </c>
    </row>
    <row r="55" spans="1:3">
      <c s="4" r="A55" t="s">
        <v>497</v>
      </c>
      <c s="7" r="B55" t="n">
        <v>12</v>
      </c>
      <c s="7" r="C55" t="n">
        <v>65</v>
      </c>
    </row>
    <row r="56" spans="1:3">
      <c s="4" r="A56" t="s">
        <v>411</v>
      </c>
    </row>
    <row r="57" spans="1:3">
      <c s="3" r="A57" t="s">
        <v>481</v>
      </c>
    </row>
    <row r="58" spans="1:3">
      <c s="4" r="A58" t="s">
        <v>482</v>
      </c>
      <c s="4" r="B58" t="s">
        <v>50</v>
      </c>
      <c s="4" r="C58" t="s">
        <v>50</v>
      </c>
    </row>
    <row r="59" spans="1:3">
      <c s="4" r="A59" t="s">
        <v>483</v>
      </c>
      <c s="4" r="B59" t="s">
        <v>50</v>
      </c>
      <c s="4" r="C59" t="s">
        <v>50</v>
      </c>
    </row>
    <row r="60" spans="1:3">
      <c s="4" r="A60" t="s">
        <v>484</v>
      </c>
      <c s="4" r="B60" t="s">
        <v>50</v>
      </c>
      <c s="4" r="C60" t="s">
        <v>50</v>
      </c>
    </row>
    <row r="61" spans="1:3">
      <c s="4" r="A61" t="s">
        <v>485</v>
      </c>
      <c s="4" r="B61" t="s">
        <v>50</v>
      </c>
      <c s="4" r="C61" t="s">
        <v>50</v>
      </c>
    </row>
    <row r="62" spans="1:3">
      <c s="4" r="A62" t="s">
        <v>486</v>
      </c>
      <c s="4" r="B62" t="s">
        <v>50</v>
      </c>
      <c s="4" r="C62" t="s">
        <v>50</v>
      </c>
    </row>
    <row r="63" spans="1:3">
      <c s="4" r="A63" t="s">
        <v>487</v>
      </c>
      <c s="4" r="B63" t="s">
        <v>50</v>
      </c>
      <c s="4" r="C63" t="s">
        <v>50</v>
      </c>
    </row>
    <row r="64" spans="1:3">
      <c s="4" r="A64" t="s">
        <v>488</v>
      </c>
      <c s="4" r="B64" t="s">
        <v>50</v>
      </c>
      <c s="4" r="C64" t="s">
        <v>50</v>
      </c>
    </row>
    <row r="65" spans="1:3">
      <c s="4" r="A65" t="s">
        <v>489</v>
      </c>
      <c s="4" r="B65" t="s">
        <v>50</v>
      </c>
      <c s="4" r="C65" t="s">
        <v>50</v>
      </c>
    </row>
    <row r="66" spans="1:3">
      <c s="4" r="A66" t="s">
        <v>490</v>
      </c>
      <c s="4" r="B66" t="s">
        <v>50</v>
      </c>
      <c s="4" r="C66" t="s">
        <v>50</v>
      </c>
    </row>
    <row r="67" spans="1:3">
      <c s="4" r="A67" t="s">
        <v>491</v>
      </c>
      <c s="4" r="B67" t="s">
        <v>50</v>
      </c>
      <c s="4" r="C67" t="s">
        <v>50</v>
      </c>
    </row>
    <row r="68" spans="1:3">
      <c s="4" r="A68" t="s">
        <v>492</v>
      </c>
      <c s="4" r="B68" t="s">
        <v>50</v>
      </c>
      <c s="4" r="C68" t="s">
        <v>50</v>
      </c>
    </row>
    <row r="69" spans="1:3">
      <c s="4" r="A69" t="s">
        <v>493</v>
      </c>
      <c s="4" r="B69" t="s">
        <v>50</v>
      </c>
      <c s="4" r="C69" t="s">
        <v>50</v>
      </c>
    </row>
    <row r="70" spans="1:3">
      <c s="4" r="A70" t="s">
        <v>494</v>
      </c>
      <c s="4" r="B70" t="s">
        <v>50</v>
      </c>
      <c s="4" r="C70" t="s">
        <v>50</v>
      </c>
    </row>
    <row r="71" spans="1:3">
      <c s="4" r="A71" t="s">
        <v>495</v>
      </c>
      <c s="4" r="B71" t="s">
        <v>50</v>
      </c>
      <c s="4" r="C71" t="s">
        <v>50</v>
      </c>
    </row>
    <row r="72" spans="1:3">
      <c s="4" r="A72" t="s">
        <v>496</v>
      </c>
      <c s="4" r="B72" t="s">
        <v>50</v>
      </c>
      <c s="4" r="C72" t="s">
        <v>50</v>
      </c>
    </row>
    <row r="73" spans="1:3">
      <c s="4" r="A73" t="s">
        <v>497</v>
      </c>
      <c s="4" r="B73" t="s">
        <v>50</v>
      </c>
      <c s="4" r="C73" t="s">
        <v>50</v>
      </c>
    </row>
    <row r="74" spans="1:3">
      <c s="4" r="A74" t="s">
        <v>402</v>
      </c>
    </row>
    <row r="75" spans="1:3">
      <c s="3" r="A75" t="s">
        <v>481</v>
      </c>
    </row>
    <row r="76" spans="1:3">
      <c s="4" r="A76" t="s">
        <v>482</v>
      </c>
      <c s="7" r="B76" t="n">
        <v>3999</v>
      </c>
      <c s="7" r="C76" t="n">
        <v>3888</v>
      </c>
    </row>
    <row r="77" spans="1:3">
      <c s="4" r="A77" t="s">
        <v>483</v>
      </c>
      <c s="6" r="B77" t="n">
        <v>1075</v>
      </c>
      <c s="6" r="C77" t="n">
        <v>1083</v>
      </c>
    </row>
    <row r="78" spans="1:3">
      <c s="4" r="A78" t="s">
        <v>484</v>
      </c>
      <c s="6" r="B78" t="n">
        <v>5074</v>
      </c>
      <c s="6" r="C78" t="n">
        <v>4971</v>
      </c>
    </row>
    <row r="79" spans="1:3">
      <c s="4" r="A79" t="s">
        <v>485</v>
      </c>
      <c s="6" r="B79" t="n">
        <v>4039</v>
      </c>
      <c s="6" r="C79" t="n">
        <v>3908</v>
      </c>
    </row>
    <row r="80" spans="1:3">
      <c s="4" r="A80" t="s">
        <v>486</v>
      </c>
      <c s="6" r="B80" t="n">
        <v>1083</v>
      </c>
      <c s="6" r="C80" t="n">
        <v>1083</v>
      </c>
    </row>
    <row r="81" spans="1:3">
      <c s="4" r="A81" t="s">
        <v>487</v>
      </c>
      <c s="6" r="B81" t="n">
        <v>5122</v>
      </c>
      <c s="6" r="C81" t="n">
        <v>4991</v>
      </c>
    </row>
    <row r="82" spans="1:3">
      <c s="4" r="A82" t="s">
        <v>488</v>
      </c>
      <c s="6" r="B82" t="n">
        <v>232</v>
      </c>
      <c s="6" r="C82" t="n">
        <v>235</v>
      </c>
    </row>
    <row r="83" spans="1:3">
      <c s="4" r="A83" t="s">
        <v>489</v>
      </c>
      <c s="6" r="B83" t="n">
        <v>4062</v>
      </c>
      <c s="6" r="C83" t="n">
        <v>3930</v>
      </c>
    </row>
    <row r="84" spans="1:3">
      <c s="4" r="A84" t="s">
        <v>490</v>
      </c>
      <c s="6" r="B84" t="n">
        <v>1079</v>
      </c>
      <c s="6" r="C84" t="n">
        <v>1083</v>
      </c>
    </row>
    <row r="85" spans="1:3">
      <c s="4" r="A85" t="s">
        <v>491</v>
      </c>
      <c s="6" r="B85" t="n">
        <v>5141</v>
      </c>
      <c s="6" r="C85" t="n">
        <v>5013</v>
      </c>
    </row>
    <row r="86" spans="1:3">
      <c s="4" r="A86" t="s">
        <v>492</v>
      </c>
      <c s="6" r="B86" t="n">
        <v>22</v>
      </c>
      <c s="6" r="C86" t="n">
        <v>27</v>
      </c>
    </row>
    <row r="87" spans="1:3">
      <c s="4" r="A87" t="s">
        <v>493</v>
      </c>
      <c s="6" r="B87" t="n">
        <v>12</v>
      </c>
      <c s="6" r="C87" t="n">
        <v>4</v>
      </c>
    </row>
    <row r="88" spans="1:3">
      <c s="4" r="A88" t="s">
        <v>494</v>
      </c>
      <c s="6" r="B88" t="n">
        <v>34</v>
      </c>
      <c s="6" r="C88" t="n">
        <v>31</v>
      </c>
    </row>
    <row r="89" spans="1:3">
      <c s="4" r="A89" t="s">
        <v>495</v>
      </c>
      <c s="6" r="B89" t="n">
        <v>16</v>
      </c>
      <c s="6" r="C89" t="n">
        <v>179</v>
      </c>
    </row>
    <row r="90" spans="1:3">
      <c s="4" r="A90" t="s">
        <v>496</v>
      </c>
      <c s="6" r="C90" t="n">
        <v>42</v>
      </c>
    </row>
    <row r="91" spans="1:3">
      <c s="4" r="A91" t="s">
        <v>497</v>
      </c>
      <c s="6" r="B91" t="n">
        <v>16</v>
      </c>
      <c s="6" r="C91" t="n">
        <v>221</v>
      </c>
    </row>
    <row r="92" spans="1:3">
      <c s="4" r="A92" t="s">
        <v>412</v>
      </c>
    </row>
    <row r="93" spans="1:3">
      <c s="3" r="A93" t="s">
        <v>481</v>
      </c>
    </row>
    <row r="94" spans="1:3">
      <c s="4" r="A94" t="s">
        <v>482</v>
      </c>
      <c s="6" r="B94" t="n">
        <v>834</v>
      </c>
      <c s="6" r="C94" t="n">
        <v>834</v>
      </c>
    </row>
    <row r="95" spans="1:3">
      <c s="4" r="A95" t="s">
        <v>483</v>
      </c>
      <c s="6" r="B95" t="n">
        <v>4184</v>
      </c>
      <c s="6" r="C95" t="n">
        <v>4188</v>
      </c>
    </row>
    <row r="96" spans="1:3">
      <c s="4" r="A96" t="s">
        <v>484</v>
      </c>
      <c s="6" r="B96" t="n">
        <v>5018</v>
      </c>
      <c s="6" r="C96" t="n">
        <v>5022</v>
      </c>
    </row>
    <row r="97" spans="1:3">
      <c s="4" r="A97" t="s">
        <v>485</v>
      </c>
      <c s="6" r="B97" t="n">
        <v>834</v>
      </c>
      <c s="6" r="C97" t="n">
        <v>834</v>
      </c>
    </row>
    <row r="98" spans="1:3">
      <c s="4" r="A98" t="s">
        <v>486</v>
      </c>
      <c s="6" r="B98" t="n">
        <v>4200</v>
      </c>
      <c s="6" r="C98" t="n">
        <v>4201</v>
      </c>
    </row>
    <row r="99" spans="1:3">
      <c s="4" r="A99" t="s">
        <v>487</v>
      </c>
      <c s="6" r="B99" t="n">
        <v>5034</v>
      </c>
      <c s="6" r="C99" t="n">
        <v>5035</v>
      </c>
    </row>
    <row r="100" spans="1:3">
      <c s="4" r="A100" t="s">
        <v>488</v>
      </c>
      <c s="6" r="B100" t="n">
        <v>902</v>
      </c>
      <c s="6" r="C100" t="n">
        <v>911</v>
      </c>
    </row>
    <row r="101" spans="1:3">
      <c s="4" r="A101" t="s">
        <v>489</v>
      </c>
      <c s="6" r="B101" t="n">
        <v>834</v>
      </c>
      <c s="6" r="C101" t="n">
        <v>834</v>
      </c>
    </row>
    <row r="102" spans="1:3">
      <c s="4" r="A102" t="s">
        <v>490</v>
      </c>
      <c s="6" r="B102" t="n">
        <v>4186</v>
      </c>
      <c s="6" r="C102" t="n">
        <v>4188</v>
      </c>
    </row>
    <row r="103" spans="1:3">
      <c s="4" r="A103" t="s">
        <v>491</v>
      </c>
      <c s="6" r="B103" t="n">
        <v>5020</v>
      </c>
      <c s="6" r="C103" t="n">
        <v>5022</v>
      </c>
    </row>
    <row r="104" spans="1:3">
      <c s="4" r="A104" t="s">
        <v>493</v>
      </c>
      <c s="6" r="B104" t="n">
        <v>48</v>
      </c>
      <c s="6" r="C104" t="n">
        <v>29</v>
      </c>
    </row>
    <row r="105" spans="1:3">
      <c s="4" r="A105" t="s">
        <v>494</v>
      </c>
      <c s="6" r="B105" t="n">
        <v>48</v>
      </c>
      <c s="6" r="C105" t="n">
        <v>29</v>
      </c>
    </row>
    <row r="106" spans="1:3">
      <c s="4" r="A106" t="s">
        <v>495</v>
      </c>
      <c s="7" r="B106" t="n">
        <v>12</v>
      </c>
      <c s="6" r="C106" t="n">
        <v>31</v>
      </c>
    </row>
    <row r="107" spans="1:3">
      <c s="4" r="A107" t="s">
        <v>496</v>
      </c>
      <c s="4" r="B107" t="s">
        <v>50</v>
      </c>
      <c s="6" r="C107" t="n">
        <v>166</v>
      </c>
    </row>
    <row r="108" spans="1:3">
      <c s="4" r="A108" t="s">
        <v>497</v>
      </c>
      <c s="7" r="B108" t="n">
        <v>12</v>
      </c>
      <c s="6" r="C108" t="n">
        <v>197</v>
      </c>
    </row>
    <row r="109" spans="1:3">
      <c s="4" r="A109" t="s">
        <v>413</v>
      </c>
    </row>
    <row r="110" spans="1:3">
      <c s="3" r="A110" t="s">
        <v>481</v>
      </c>
    </row>
    <row r="111" spans="1:3">
      <c s="4" r="A111" t="s">
        <v>482</v>
      </c>
      <c s="7" r="B111" t="n">
        <v>1545</v>
      </c>
      <c s="7" r="C111" t="n">
        <v>1644</v>
      </c>
    </row>
    <row r="112" spans="1:3">
      <c s="4" r="A112" t="s">
        <v>483</v>
      </c>
      <c s="4" r="B112" t="s">
        <v>50</v>
      </c>
      <c s="4" r="C112" t="s">
        <v>50</v>
      </c>
    </row>
    <row r="113" spans="1:3">
      <c s="4" r="A113" t="s">
        <v>484</v>
      </c>
      <c s="7" r="B113" t="n">
        <v>1545</v>
      </c>
      <c s="7" r="C113" t="n">
        <v>1644</v>
      </c>
    </row>
    <row r="114" spans="1:3">
      <c s="4" r="A114" t="s">
        <v>485</v>
      </c>
      <c s="7" r="B114" t="n">
        <v>1607</v>
      </c>
      <c s="7" r="C114" t="n">
        <v>1711</v>
      </c>
    </row>
    <row r="115" spans="1:3">
      <c s="4" r="A115" t="s">
        <v>486</v>
      </c>
      <c s="4" r="B115" t="s">
        <v>50</v>
      </c>
      <c s="4" r="C115" t="s">
        <v>50</v>
      </c>
    </row>
    <row r="116" spans="1:3">
      <c s="4" r="A116" t="s">
        <v>487</v>
      </c>
      <c s="7" r="B116" t="n">
        <v>1607</v>
      </c>
      <c s="7" r="C116" t="n">
        <v>1711</v>
      </c>
    </row>
    <row r="117" spans="1:3">
      <c s="4" r="A117" t="s">
        <v>488</v>
      </c>
      <c s="4" r="B117" t="s">
        <v>50</v>
      </c>
      <c s="4" r="C117" t="s">
        <v>50</v>
      </c>
    </row>
    <row r="118" spans="1:3">
      <c s="4" r="A118" t="s">
        <v>489</v>
      </c>
      <c s="7" r="B118" t="n">
        <v>1560</v>
      </c>
      <c s="7" r="C118" t="n">
        <v>1661</v>
      </c>
    </row>
    <row r="119" spans="1:3">
      <c s="4" r="A119" t="s">
        <v>490</v>
      </c>
      <c s="4" r="B119" t="s">
        <v>50</v>
      </c>
      <c s="4" r="C119" t="s">
        <v>50</v>
      </c>
    </row>
    <row r="120" spans="1:3">
      <c s="4" r="A120" t="s">
        <v>491</v>
      </c>
      <c s="7" r="B120" t="n">
        <v>1560</v>
      </c>
      <c s="7" r="C120" t="n">
        <v>1661</v>
      </c>
    </row>
    <row r="121" spans="1:3">
      <c s="4" r="A121" t="s">
        <v>492</v>
      </c>
      <c s="7" r="B121" t="n">
        <v>13</v>
      </c>
      <c s="7" r="C121" t="n">
        <v>40</v>
      </c>
    </row>
    <row r="122" spans="1:3">
      <c s="4" r="A122" t="s">
        <v>493</v>
      </c>
      <c s="4" r="B122" t="s">
        <v>50</v>
      </c>
      <c s="4" r="C122" t="s">
        <v>50</v>
      </c>
    </row>
    <row r="123" spans="1:3">
      <c s="4" r="A123" t="s">
        <v>494</v>
      </c>
      <c s="7" r="B123" t="n">
        <v>13</v>
      </c>
      <c s="7" r="C123" t="n">
        <v>40</v>
      </c>
    </row>
    <row r="124" spans="1:3">
      <c s="4" r="A124" t="s">
        <v>495</v>
      </c>
      <c s="7" r="B124" t="n">
        <v>6</v>
      </c>
      <c s="7" r="C124" t="n">
        <v>52</v>
      </c>
    </row>
    <row r="125" spans="1:3">
      <c s="4" r="A125" t="s">
        <v>496</v>
      </c>
      <c s="4" r="B125" t="s">
        <v>50</v>
      </c>
      <c s="4" r="C125" t="s">
        <v>50</v>
      </c>
    </row>
    <row r="126" spans="1:3">
      <c s="4" r="A126" t="s">
        <v>497</v>
      </c>
      <c s="7" r="B126" t="n">
        <v>6</v>
      </c>
      <c s="7" r="C126" t="n">
        <v>52</v>
      </c>
    </row>
    <row r="127" spans="1:3">
      <c s="4" r="A127" t="s">
        <v>458</v>
      </c>
    </row>
    <row r="128" spans="1:3">
      <c s="3" r="A128" t="s">
        <v>481</v>
      </c>
    </row>
    <row r="129" spans="1:3">
      <c s="4" r="A129" t="s">
        <v>482</v>
      </c>
      <c s="4" r="B129" t="s">
        <v>50</v>
      </c>
      <c s="4" r="C129" t="s">
        <v>50</v>
      </c>
    </row>
    <row r="130" spans="1:3">
      <c s="4" r="A130" t="s">
        <v>483</v>
      </c>
      <c s="7" r="B130" t="n">
        <v>41</v>
      </c>
      <c s="7" r="C130" t="n">
        <v>42</v>
      </c>
    </row>
    <row r="131" spans="1:3">
      <c s="4" r="A131" t="s">
        <v>484</v>
      </c>
      <c s="7" r="B131" t="n">
        <v>41</v>
      </c>
      <c s="7" r="C131" t="n">
        <v>42</v>
      </c>
    </row>
    <row r="132" spans="1:3">
      <c s="4" r="A132" t="s">
        <v>485</v>
      </c>
      <c s="4" r="B132" t="s">
        <v>50</v>
      </c>
      <c s="4" r="C132" t="s">
        <v>50</v>
      </c>
    </row>
    <row r="133" spans="1:3">
      <c s="4" r="A133" t="s">
        <v>486</v>
      </c>
      <c s="7" r="B133" t="n">
        <v>56</v>
      </c>
      <c s="7" r="C133" t="n">
        <v>57</v>
      </c>
    </row>
    <row r="134" spans="1:3">
      <c s="4" r="A134" t="s">
        <v>487</v>
      </c>
      <c s="6" r="B134" t="n">
        <v>56</v>
      </c>
      <c s="6" r="C134" t="n">
        <v>57</v>
      </c>
    </row>
    <row r="135" spans="1:3">
      <c s="4" r="A135" t="s">
        <v>488</v>
      </c>
      <c s="7" r="B135" t="n">
        <v>41</v>
      </c>
      <c s="7" r="C135" t="n">
        <v>42</v>
      </c>
    </row>
    <row r="136" spans="1:3">
      <c s="4" r="A136" t="s">
        <v>489</v>
      </c>
      <c s="4" r="B136" t="s">
        <v>50</v>
      </c>
      <c s="4" r="C136" t="s">
        <v>50</v>
      </c>
    </row>
    <row r="137" spans="1:3">
      <c s="4" r="A137" t="s">
        <v>490</v>
      </c>
      <c s="7" r="B137" t="n">
        <v>43</v>
      </c>
      <c s="7" r="C137" t="n">
        <v>45</v>
      </c>
    </row>
    <row r="138" spans="1:3">
      <c s="4" r="A138" t="s">
        <v>491</v>
      </c>
      <c s="7" r="B138" t="n">
        <v>43</v>
      </c>
      <c s="7" r="C138" t="n">
        <v>45</v>
      </c>
    </row>
    <row r="139" spans="1:3">
      <c s="4" r="A139" t="s">
        <v>492</v>
      </c>
      <c s="4" r="B139" t="s">
        <v>50</v>
      </c>
      <c s="4" r="C139" t="s">
        <v>50</v>
      </c>
    </row>
    <row r="140" spans="1:3">
      <c s="4" r="A140" t="s">
        <v>493</v>
      </c>
      <c s="7" r="B140" t="n">
        <v>1</v>
      </c>
      <c s="7" r="C140" t="n">
        <v>2</v>
      </c>
    </row>
    <row r="141" spans="1:3">
      <c s="4" r="A141" t="s">
        <v>494</v>
      </c>
      <c s="7" r="B141" t="n">
        <v>1</v>
      </c>
      <c s="7" r="C141" t="n">
        <v>2</v>
      </c>
    </row>
    <row r="142" spans="1:3">
      <c s="4" r="A142" t="s">
        <v>495</v>
      </c>
      <c s="4" r="B142" t="s">
        <v>50</v>
      </c>
      <c s="4" r="C142" t="s">
        <v>50</v>
      </c>
    </row>
    <row r="143" spans="1:3">
      <c s="4" r="A143" t="s">
        <v>496</v>
      </c>
      <c s="7" r="B143" t="n">
        <v>1</v>
      </c>
      <c s="7" r="C143" t="n">
        <v>6</v>
      </c>
    </row>
    <row r="144" spans="1:3">
      <c s="4" r="A144" t="s">
        <v>497</v>
      </c>
      <c s="7" r="B144" t="n">
        <v>1</v>
      </c>
      <c s="7" r="C144" t="n">
        <v>6</v>
      </c>
    </row>
    <row r="145" spans="1:3">
      <c s="4" r="A145" t="s">
        <v>460</v>
      </c>
    </row>
    <row r="146" spans="1:3">
      <c s="3" r="A146" t="s">
        <v>481</v>
      </c>
    </row>
    <row r="147" spans="1:3">
      <c s="4" r="A147" t="s">
        <v>482</v>
      </c>
      <c s="4" r="B147" t="s">
        <v>50</v>
      </c>
      <c s="4" r="C147" t="s">
        <v>50</v>
      </c>
    </row>
    <row r="148" spans="1:3">
      <c s="4" r="A148" t="s">
        <v>483</v>
      </c>
      <c s="4" r="B148" t="s">
        <v>50</v>
      </c>
      <c s="4" r="C148" t="s">
        <v>50</v>
      </c>
    </row>
    <row r="149" spans="1:3">
      <c s="4" r="A149" t="s">
        <v>484</v>
      </c>
      <c s="4" r="B149" t="s">
        <v>50</v>
      </c>
      <c s="4" r="C149" t="s">
        <v>50</v>
      </c>
    </row>
    <row r="150" spans="1:3">
      <c s="4" r="A150" t="s">
        <v>485</v>
      </c>
      <c s="4" r="B150" t="s">
        <v>50</v>
      </c>
      <c s="4" r="C150" t="s">
        <v>50</v>
      </c>
    </row>
    <row r="151" spans="1:3">
      <c s="4" r="A151" t="s">
        <v>486</v>
      </c>
      <c s="4" r="B151" t="s">
        <v>50</v>
      </c>
      <c s="4" r="C151" t="s">
        <v>50</v>
      </c>
    </row>
    <row r="152" spans="1:3">
      <c s="4" r="A152" t="s">
        <v>487</v>
      </c>
      <c s="4" r="B152" t="s">
        <v>50</v>
      </c>
      <c s="4" r="C152" t="s">
        <v>50</v>
      </c>
    </row>
    <row r="153" spans="1:3">
      <c s="4" r="A153" t="s">
        <v>488</v>
      </c>
      <c s="4" r="B153" t="s">
        <v>50</v>
      </c>
      <c s="4" r="C153" t="s">
        <v>50</v>
      </c>
    </row>
    <row r="154" spans="1:3">
      <c s="4" r="A154" t="s">
        <v>489</v>
      </c>
      <c s="4" r="B154" t="s">
        <v>50</v>
      </c>
      <c s="4" r="C154" t="s">
        <v>50</v>
      </c>
    </row>
    <row r="155" spans="1:3">
      <c s="4" r="A155" t="s">
        <v>490</v>
      </c>
      <c s="4" r="B155" t="s">
        <v>50</v>
      </c>
      <c s="4" r="C155" t="s">
        <v>50</v>
      </c>
    </row>
    <row r="156" spans="1:3">
      <c s="4" r="A156" t="s">
        <v>491</v>
      </c>
      <c s="4" r="B156" t="s">
        <v>50</v>
      </c>
      <c s="4" r="C156" t="s">
        <v>50</v>
      </c>
    </row>
    <row r="157" spans="1:3">
      <c s="4" r="A157" t="s">
        <v>492</v>
      </c>
      <c s="4" r="B157" t="s">
        <v>50</v>
      </c>
      <c s="4" r="C157" t="s">
        <v>50</v>
      </c>
    </row>
    <row r="158" spans="1:3">
      <c s="4" r="A158" t="s">
        <v>493</v>
      </c>
      <c s="4" r="B158" t="s">
        <v>50</v>
      </c>
      <c s="4" r="C158" t="s">
        <v>50</v>
      </c>
    </row>
    <row r="159" spans="1:3">
      <c s="4" r="A159" t="s">
        <v>494</v>
      </c>
      <c s="4" r="B159" t="s">
        <v>50</v>
      </c>
      <c s="4" r="C159" t="s">
        <v>50</v>
      </c>
    </row>
    <row r="160" spans="1:3">
      <c s="4" r="A160" t="s">
        <v>495</v>
      </c>
      <c s="4" r="B160" t="s">
        <v>50</v>
      </c>
      <c s="4" r="C160" t="s">
        <v>50</v>
      </c>
    </row>
    <row r="161" spans="1:3">
      <c s="4" r="A161" t="s">
        <v>496</v>
      </c>
      <c s="4" r="B161" t="s">
        <v>50</v>
      </c>
      <c s="4" r="C161" t="s">
        <v>50</v>
      </c>
    </row>
    <row r="162" spans="1:3">
      <c s="4" r="A162" t="s">
        <v>497</v>
      </c>
      <c s="4" r="B162" t="s">
        <v>50</v>
      </c>
      <c s="4" r="C162" t="s">
        <v>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8</v>
      </c>
      <c s="2" r="B1" t="s">
        <v>2</v>
      </c>
      <c s="2" r="C1" t="s">
        <v>23</v>
      </c>
    </row>
    <row r="2" spans="1:3">
      <c s="3" r="A2" t="s">
        <v>435</v>
      </c>
    </row>
    <row r="3" spans="1:3">
      <c s="4" r="A3" t="s">
        <v>499</v>
      </c>
      <c s="7" r="B3" t="n">
        <v>14927</v>
      </c>
      <c s="7" r="C3" t="n">
        <v>15545</v>
      </c>
    </row>
    <row r="4" spans="1:3">
      <c s="4" r="A4" t="s">
        <v>500</v>
      </c>
      <c s="6" r="B4" t="n">
        <v>3014</v>
      </c>
      <c s="6" r="C4" t="n">
        <v>497</v>
      </c>
    </row>
    <row r="5" spans="1:3">
      <c s="4" r="A5" t="s">
        <v>501</v>
      </c>
      <c s="7" r="B5" t="n">
        <v>17941</v>
      </c>
      <c s="7" r="C5" t="n">
        <v>16042</v>
      </c>
    </row>
    <row r="6" spans="1:3">
      <c s="4" r="A6" t="s">
        <v>502</v>
      </c>
      <c s="4" r="B6" t="s">
        <v>503</v>
      </c>
      <c s="4" r="C6" t="s">
        <v>504</v>
      </c>
    </row>
    <row r="7" spans="1:3">
      <c s="4" r="A7" t="s">
        <v>505</v>
      </c>
      <c s="4" r="B7" t="s">
        <v>506</v>
      </c>
      <c s="4" r="C7" t="s">
        <v>507</v>
      </c>
    </row>
    <row r="8" spans="1:3">
      <c s="4" r="A8" t="s">
        <v>403</v>
      </c>
    </row>
    <row r="9" spans="1:3">
      <c s="3" r="A9" t="s">
        <v>435</v>
      </c>
    </row>
    <row r="10" spans="1:3">
      <c s="4" r="A10" t="s">
        <v>499</v>
      </c>
      <c s="7" r="B10" t="n">
        <v>5331</v>
      </c>
      <c s="7" r="C10" t="n">
        <v>5312</v>
      </c>
    </row>
    <row r="11" spans="1:3">
      <c s="4" r="A11" t="s">
        <v>500</v>
      </c>
      <c s="6" r="B11" t="n">
        <v>175</v>
      </c>
      <c s="6" r="C11" t="n">
        <v>40</v>
      </c>
    </row>
    <row r="12" spans="1:3">
      <c s="4" r="A12" t="s">
        <v>398</v>
      </c>
    </row>
    <row r="13" spans="1:3">
      <c s="3" r="A13" t="s">
        <v>435</v>
      </c>
    </row>
    <row r="14" spans="1:3">
      <c s="4" r="A14" t="s">
        <v>499</v>
      </c>
      <c s="7" r="B14" t="n">
        <v>737</v>
      </c>
      <c s="7" r="C14" t="n">
        <v>1400</v>
      </c>
    </row>
    <row r="15" spans="1:3">
      <c s="4" r="A15" t="s">
        <v>411</v>
      </c>
    </row>
    <row r="16" spans="1:3">
      <c s="3" r="A16" t="s">
        <v>435</v>
      </c>
    </row>
    <row r="17" spans="1:3">
      <c s="4" r="A17" t="s">
        <v>499</v>
      </c>
      <c s="4" r="B17" t="s">
        <v>50</v>
      </c>
      <c s="4" r="C17" t="s">
        <v>50</v>
      </c>
    </row>
    <row r="18" spans="1:3">
      <c s="4" r="A18" t="s">
        <v>402</v>
      </c>
    </row>
    <row r="19" spans="1:3">
      <c s="3" r="A19" t="s">
        <v>435</v>
      </c>
    </row>
    <row r="20" spans="1:3">
      <c s="4" r="A20" t="s">
        <v>499</v>
      </c>
      <c s="7" r="B20" t="n">
        <v>3698</v>
      </c>
      <c s="7" r="C20" t="n">
        <v>3574</v>
      </c>
    </row>
    <row r="21" spans="1:3">
      <c s="4" r="A21" t="s">
        <v>500</v>
      </c>
      <c s="6" r="B21" t="n">
        <v>2839</v>
      </c>
      <c s="6" r="C21" t="n">
        <v>457</v>
      </c>
    </row>
    <row r="22" spans="1:3">
      <c s="4" r="A22" t="s">
        <v>412</v>
      </c>
    </row>
    <row r="23" spans="1:3">
      <c s="3" r="A23" t="s">
        <v>435</v>
      </c>
    </row>
    <row r="24" spans="1:3">
      <c s="4" r="A24" t="s">
        <v>499</v>
      </c>
      <c s="6" r="B24" t="n">
        <v>4184</v>
      </c>
      <c s="6" r="C24" t="n">
        <v>4187</v>
      </c>
    </row>
    <row r="25" spans="1:3">
      <c s="4" r="A25" t="s">
        <v>413</v>
      </c>
    </row>
    <row r="26" spans="1:3">
      <c s="3" r="A26" t="s">
        <v>435</v>
      </c>
    </row>
    <row r="27" spans="1:3">
      <c s="4" r="A27" t="s">
        <v>499</v>
      </c>
      <c s="6" r="B27" t="n">
        <v>963</v>
      </c>
      <c s="6" r="C27" t="n">
        <v>1058</v>
      </c>
    </row>
    <row r="28" spans="1:3">
      <c s="4" r="A28" t="s">
        <v>458</v>
      </c>
    </row>
    <row r="29" spans="1:3">
      <c s="3" r="A29" t="s">
        <v>435</v>
      </c>
    </row>
    <row r="30" spans="1:3">
      <c s="4" r="A30" t="s">
        <v>499</v>
      </c>
      <c s="7" r="B30" t="n">
        <v>14</v>
      </c>
      <c s="7" r="C30" t="n">
        <v>14</v>
      </c>
    </row>
    <row r="31" spans="1:3">
      <c s="4" r="A31" t="s">
        <v>460</v>
      </c>
    </row>
    <row r="32" spans="1:3">
      <c s="3" r="A32" t="s">
        <v>435</v>
      </c>
    </row>
    <row r="33" spans="1:3">
      <c s="4" r="A33" t="s">
        <v>499</v>
      </c>
      <c s="4" r="B33" t="s">
        <v>50</v>
      </c>
      <c s="4" r="C33" t="s">
        <v>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8</v>
      </c>
      <c s="2" r="B1" t="s">
        <v>2</v>
      </c>
      <c s="2" r="C1" t="s">
        <v>23</v>
      </c>
    </row>
    <row r="2" spans="1:3">
      <c s="3" r="A2" t="s">
        <v>509</v>
      </c>
    </row>
    <row r="3" spans="1:3">
      <c s="4" r="A3" t="s">
        <v>510</v>
      </c>
      <c s="7" r="B3" t="n">
        <v>5726</v>
      </c>
      <c s="7" r="C3" t="n">
        <v>5767</v>
      </c>
    </row>
    <row r="4" spans="1:3">
      <c s="4" r="A4" t="s">
        <v>511</v>
      </c>
      <c s="6" r="B4" t="n">
        <v>1111</v>
      </c>
      <c s="6" r="C4" t="n">
        <v>1812</v>
      </c>
    </row>
    <row r="5" spans="1:3">
      <c s="4" r="A5" t="s">
        <v>512</v>
      </c>
      <c s="6" r="B5" t="n">
        <v>4615</v>
      </c>
      <c s="6" r="C5" t="n">
        <v>3955</v>
      </c>
    </row>
    <row r="6" spans="1:3">
      <c s="4" r="A6" t="s">
        <v>513</v>
      </c>
      <c s="6" r="B6" t="n">
        <v>187</v>
      </c>
      <c s="6" r="C6" t="n">
        <v>193</v>
      </c>
    </row>
    <row r="7" spans="1:3">
      <c s="4" r="A7" t="s">
        <v>403</v>
      </c>
    </row>
    <row r="8" spans="1:3">
      <c s="3" r="A8" t="s">
        <v>509</v>
      </c>
    </row>
    <row r="9" spans="1:3">
      <c s="4" r="A9" t="s">
        <v>510</v>
      </c>
      <c s="6" r="B9" t="n">
        <v>533</v>
      </c>
      <c s="6" r="C9" t="n">
        <v>517</v>
      </c>
    </row>
    <row r="10" spans="1:3">
      <c s="4" r="A10" t="s">
        <v>511</v>
      </c>
      <c s="6" r="B10" t="n">
        <v>481</v>
      </c>
      <c s="6" r="C10" t="n">
        <v>508</v>
      </c>
    </row>
    <row r="11" spans="1:3">
      <c s="4" r="A11" t="s">
        <v>512</v>
      </c>
      <c s="6" r="B11" t="n">
        <v>52</v>
      </c>
      <c s="6" r="C11" t="n">
        <v>9</v>
      </c>
    </row>
    <row r="12" spans="1:3">
      <c s="4" r="A12" t="s">
        <v>513</v>
      </c>
      <c s="6" r="B12" t="n">
        <v>160</v>
      </c>
      <c s="6" r="C12" t="n">
        <v>165</v>
      </c>
    </row>
    <row r="13" spans="1:3">
      <c s="4" r="A13" t="s">
        <v>398</v>
      </c>
    </row>
    <row r="14" spans="1:3">
      <c s="3" r="A14" t="s">
        <v>509</v>
      </c>
    </row>
    <row r="15" spans="1:3">
      <c s="4" r="A15" t="s">
        <v>510</v>
      </c>
      <c s="6" r="B15" t="n">
        <v>1869</v>
      </c>
      <c s="6" r="C15" t="n">
        <v>1789</v>
      </c>
    </row>
    <row r="16" spans="1:3">
      <c s="4" r="A16" t="s">
        <v>511</v>
      </c>
      <c s="6" r="B16" t="n">
        <v>124</v>
      </c>
      <c s="6" r="C16" t="n">
        <v>689</v>
      </c>
    </row>
    <row r="17" spans="1:3">
      <c s="4" r="A17" t="s">
        <v>512</v>
      </c>
      <c s="7" r="B17" t="n">
        <v>1745</v>
      </c>
      <c s="7" r="C17" t="n">
        <v>1100</v>
      </c>
    </row>
    <row r="18" spans="1:3">
      <c s="4" r="A18" t="s">
        <v>411</v>
      </c>
    </row>
    <row r="19" spans="1:3">
      <c s="3" r="A19" t="s">
        <v>509</v>
      </c>
    </row>
    <row r="20" spans="1:3">
      <c s="4" r="A20" t="s">
        <v>510</v>
      </c>
      <c s="4" r="B20" t="s">
        <v>50</v>
      </c>
      <c s="4" r="C20" t="s">
        <v>50</v>
      </c>
    </row>
    <row r="21" spans="1:3">
      <c s="4" r="A21" t="s">
        <v>511</v>
      </c>
      <c s="4" r="B21" t="s">
        <v>50</v>
      </c>
      <c s="4" r="C21" t="s">
        <v>50</v>
      </c>
    </row>
    <row r="22" spans="1:3">
      <c s="4" r="A22" t="s">
        <v>512</v>
      </c>
      <c s="4" r="B22" t="s">
        <v>50</v>
      </c>
      <c s="4" r="C22" t="s">
        <v>50</v>
      </c>
    </row>
    <row r="23" spans="1:3">
      <c s="4" r="A23" t="s">
        <v>513</v>
      </c>
      <c s="4" r="B23" t="s">
        <v>50</v>
      </c>
      <c s="4" r="C23" t="s">
        <v>50</v>
      </c>
    </row>
    <row r="24" spans="1:3">
      <c s="4" r="A24" t="s">
        <v>402</v>
      </c>
    </row>
    <row r="25" spans="1:3">
      <c s="3" r="A25" t="s">
        <v>509</v>
      </c>
    </row>
    <row r="26" spans="1:3">
      <c s="4" r="A26" t="s">
        <v>510</v>
      </c>
      <c s="7" r="B26" t="n">
        <v>1702</v>
      </c>
      <c s="7" r="C26" t="n">
        <v>1732</v>
      </c>
    </row>
    <row r="27" spans="1:3">
      <c s="4" r="A27" t="s">
        <v>511</v>
      </c>
      <c s="6" r="B27" t="n">
        <v>327</v>
      </c>
      <c s="6" r="C27" t="n">
        <v>334</v>
      </c>
    </row>
    <row r="28" spans="1:3">
      <c s="4" r="A28" t="s">
        <v>512</v>
      </c>
      <c s="6" r="B28" t="n">
        <v>1375</v>
      </c>
      <c s="6" r="C28" t="n">
        <v>1398</v>
      </c>
    </row>
    <row r="29" spans="1:3">
      <c s="4" r="A29" t="s">
        <v>412</v>
      </c>
    </row>
    <row r="30" spans="1:3">
      <c s="3" r="A30" t="s">
        <v>509</v>
      </c>
    </row>
    <row r="31" spans="1:3">
      <c s="4" r="A31" t="s">
        <v>510</v>
      </c>
      <c s="6" r="B31" t="n">
        <v>834</v>
      </c>
      <c s="6" r="C31" t="n">
        <v>834</v>
      </c>
    </row>
    <row r="32" spans="1:3">
      <c s="4" r="A32" t="s">
        <v>512</v>
      </c>
      <c s="6" r="B32" t="n">
        <v>834</v>
      </c>
      <c s="6" r="C32" t="n">
        <v>834</v>
      </c>
    </row>
    <row r="33" spans="1:3">
      <c s="4" r="A33" t="s">
        <v>413</v>
      </c>
    </row>
    <row r="34" spans="1:3">
      <c s="3" r="A34" t="s">
        <v>509</v>
      </c>
    </row>
    <row r="35" spans="1:3">
      <c s="4" r="A35" t="s">
        <v>510</v>
      </c>
      <c s="6" r="B35" t="n">
        <v>761</v>
      </c>
      <c s="6" r="C35" t="n">
        <v>867</v>
      </c>
    </row>
    <row r="36" spans="1:3">
      <c s="4" r="A36" t="s">
        <v>511</v>
      </c>
      <c s="6" r="B36" t="n">
        <v>179</v>
      </c>
      <c s="6" r="C36" t="n">
        <v>281</v>
      </c>
    </row>
    <row r="37" spans="1:3">
      <c s="4" r="A37" t="s">
        <v>512</v>
      </c>
      <c s="6" r="B37" t="n">
        <v>582</v>
      </c>
      <c s="6" r="C37" t="n">
        <v>586</v>
      </c>
    </row>
    <row r="38" spans="1:3">
      <c s="4" r="A38" t="s">
        <v>458</v>
      </c>
    </row>
    <row r="39" spans="1:3">
      <c s="3" r="A39" t="s">
        <v>509</v>
      </c>
    </row>
    <row r="40" spans="1:3">
      <c s="4" r="A40" t="s">
        <v>510</v>
      </c>
      <c s="6" r="B40" t="n">
        <v>27</v>
      </c>
      <c s="6" r="C40" t="n">
        <v>28</v>
      </c>
    </row>
    <row r="41" spans="1:3">
      <c s="4" r="A41" t="s">
        <v>512</v>
      </c>
      <c s="6" r="B41" t="n">
        <v>27</v>
      </c>
      <c s="6" r="C41" t="n">
        <v>28</v>
      </c>
    </row>
    <row r="42" spans="1:3">
      <c s="4" r="A42" t="s">
        <v>513</v>
      </c>
      <c s="7" r="B42" t="n">
        <v>27</v>
      </c>
      <c s="7" r="C42" t="n">
        <v>28</v>
      </c>
    </row>
    <row r="43" spans="1:3">
      <c s="4" r="A43" t="s">
        <v>460</v>
      </c>
    </row>
    <row r="44" spans="1:3">
      <c s="3" r="A44" t="s">
        <v>509</v>
      </c>
    </row>
    <row r="45" spans="1:3">
      <c s="4" r="A45" t="s">
        <v>510</v>
      </c>
      <c s="4" r="B45" t="s">
        <v>50</v>
      </c>
      <c s="4" r="C45" t="s">
        <v>50</v>
      </c>
    </row>
    <row r="46" spans="1:3">
      <c s="4" r="A46" t="s">
        <v>511</v>
      </c>
      <c s="4" r="B46" t="s">
        <v>50</v>
      </c>
      <c s="4" r="C46" t="s">
        <v>50</v>
      </c>
    </row>
    <row r="47" spans="1:3">
      <c s="4" r="A47" t="s">
        <v>512</v>
      </c>
      <c s="4" r="B47" t="s">
        <v>50</v>
      </c>
      <c s="4" r="C47" t="s">
        <v>50</v>
      </c>
    </row>
    <row r="48" spans="1:3">
      <c s="4" r="A48" t="s">
        <v>513</v>
      </c>
      <c s="4" r="B48" t="s">
        <v>50</v>
      </c>
      <c s="4" r="C48" t="s">
        <v>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514</v>
      </c>
      <c s="2" r="B1" t="s">
        <v>1</v>
      </c>
    </row>
    <row r="2" spans="1:3">
      <c s="2" r="B2" t="s">
        <v>515</v>
      </c>
      <c s="2" r="C2" t="s">
        <v>516</v>
      </c>
    </row>
    <row r="3" spans="1:3">
      <c s="4" r="A3" t="s">
        <v>517</v>
      </c>
    </row>
    <row r="4" spans="1:3">
      <c s="3" r="A4" t="s">
        <v>509</v>
      </c>
    </row>
    <row r="5" spans="1:3">
      <c s="4" r="A5" t="s">
        <v>518</v>
      </c>
      <c s="6" r="C5" t="n">
        <v>3</v>
      </c>
    </row>
    <row r="6" spans="1:3">
      <c s="4" r="A6" t="s">
        <v>519</v>
      </c>
      <c s="7" r="C6" t="n">
        <v>541</v>
      </c>
    </row>
    <row r="7" spans="1:3">
      <c s="4" r="A7" t="s">
        <v>520</v>
      </c>
      <c s="7" r="C7" t="n">
        <v>541</v>
      </c>
    </row>
    <row r="8" spans="1:3">
      <c s="4" r="A8" t="s">
        <v>521</v>
      </c>
    </row>
    <row r="9" spans="1:3">
      <c s="3" r="A9" t="s">
        <v>509</v>
      </c>
    </row>
    <row r="10" spans="1:3">
      <c s="4" r="A10" t="s">
        <v>518</v>
      </c>
      <c s="6" r="B10" t="n">
        <v>1</v>
      </c>
    </row>
    <row r="11" spans="1:3">
      <c s="4" r="A11" t="s">
        <v>519</v>
      </c>
      <c s="7" r="B11" t="n">
        <v>24</v>
      </c>
    </row>
    <row r="12" spans="1:3">
      <c s="4" r="A12" t="s">
        <v>520</v>
      </c>
      <c s="7" r="B12" t="n">
        <v>24</v>
      </c>
    </row>
    <row r="13" spans="1:3">
      <c s="4" r="A13" t="s">
        <v>522</v>
      </c>
    </row>
    <row r="14" spans="1:3">
      <c s="3" r="A14" t="s">
        <v>509</v>
      </c>
    </row>
    <row r="15" spans="1:3">
      <c s="4" r="A15" t="s">
        <v>518</v>
      </c>
      <c s="6" r="B15" t="n">
        <v>1</v>
      </c>
    </row>
    <row r="16" spans="1:3">
      <c s="4" r="A16" t="s">
        <v>519</v>
      </c>
      <c s="7" r="B16" t="n">
        <v>20</v>
      </c>
    </row>
    <row r="17" spans="1:3">
      <c s="4" r="A17" t="s">
        <v>520</v>
      </c>
      <c s="7" r="B17" t="n">
        <v>20</v>
      </c>
    </row>
    <row r="18" spans="1:3">
      <c s="4" r="A18" t="s">
        <v>413</v>
      </c>
    </row>
    <row r="19" spans="1:3">
      <c s="3" r="A19" t="s">
        <v>509</v>
      </c>
    </row>
    <row r="20" spans="1:3">
      <c s="4" r="A20" t="s">
        <v>518</v>
      </c>
      <c s="4" r="B20" t="s">
        <v>50</v>
      </c>
      <c s="4" r="C20" t="s">
        <v>50</v>
      </c>
    </row>
    <row r="21" spans="1:3">
      <c s="4" r="A21" t="s">
        <v>519</v>
      </c>
      <c s="4" r="B21" t="s">
        <v>50</v>
      </c>
      <c s="4" r="C21" t="s">
        <v>50</v>
      </c>
    </row>
    <row r="22" spans="1:3">
      <c s="4" r="A22" t="s">
        <v>520</v>
      </c>
      <c s="4" r="B22" t="s">
        <v>50</v>
      </c>
      <c s="4" r="C22" t="s">
        <v>50</v>
      </c>
    </row>
    <row r="23" spans="1:3">
      <c s="4" r="A23" t="s">
        <v>458</v>
      </c>
    </row>
    <row r="24" spans="1:3">
      <c s="3" r="A24" t="s">
        <v>509</v>
      </c>
    </row>
    <row r="25" spans="1:3">
      <c s="4" r="A25" t="s">
        <v>518</v>
      </c>
      <c s="4" r="B25" t="s">
        <v>50</v>
      </c>
      <c s="4" r="C25" t="s">
        <v>50</v>
      </c>
    </row>
    <row r="26" spans="1:3">
      <c s="4" r="A26" t="s">
        <v>519</v>
      </c>
      <c s="4" r="B26" t="s">
        <v>50</v>
      </c>
      <c s="4" r="C26" t="s">
        <v>50</v>
      </c>
    </row>
    <row r="27" spans="1:3">
      <c s="4" r="A27" t="s">
        <v>520</v>
      </c>
      <c s="4" r="B27" t="s">
        <v>50</v>
      </c>
      <c s="4" r="C27" t="s">
        <v>50</v>
      </c>
    </row>
    <row r="28" spans="1:3">
      <c s="4" r="A28" t="s">
        <v>460</v>
      </c>
    </row>
    <row r="29" spans="1:3">
      <c s="3" r="A29" t="s">
        <v>509</v>
      </c>
    </row>
    <row r="30" spans="1:3">
      <c s="4" r="A30" t="s">
        <v>518</v>
      </c>
      <c s="4" r="B30" t="s">
        <v>50</v>
      </c>
      <c s="4" r="C30" t="s">
        <v>50</v>
      </c>
    </row>
    <row r="31" spans="1:3">
      <c s="4" r="A31" t="s">
        <v>519</v>
      </c>
      <c s="4" r="B31" t="s">
        <v>50</v>
      </c>
      <c s="4" r="C31" t="s">
        <v>50</v>
      </c>
    </row>
    <row r="32" spans="1:3">
      <c s="4" r="A32" t="s">
        <v>520</v>
      </c>
      <c s="4" r="B32" t="s">
        <v>50</v>
      </c>
      <c s="4" r="C32" t="s">
        <v>50</v>
      </c>
    </row>
    <row r="33" spans="1:3">
      <c s="4" r="A33" t="s">
        <v>523</v>
      </c>
    </row>
    <row r="34" spans="1:3">
      <c s="3" r="A34" t="s">
        <v>509</v>
      </c>
    </row>
    <row r="35" spans="1:3">
      <c s="4" r="A35" t="s">
        <v>518</v>
      </c>
      <c s="6" r="B35" t="n">
        <v>1</v>
      </c>
    </row>
    <row r="36" spans="1:3">
      <c s="4" r="A36" t="s">
        <v>519</v>
      </c>
      <c s="7" r="B36" t="n">
        <v>95</v>
      </c>
    </row>
    <row r="37" spans="1:3">
      <c s="4" r="A37" t="s">
        <v>520</v>
      </c>
      <c s="7" r="B37" t="n">
        <v>95</v>
      </c>
    </row>
    <row r="38" spans="1:3">
      <c s="4" r="A38" t="s">
        <v>429</v>
      </c>
    </row>
    <row r="39" spans="1:3">
      <c s="3" r="A39" t="s">
        <v>509</v>
      </c>
    </row>
    <row r="40" spans="1:3">
      <c s="4" r="A40" t="s">
        <v>518</v>
      </c>
      <c s="4" r="B40" t="s">
        <v>50</v>
      </c>
      <c s="4" r="C40" t="s">
        <v>50</v>
      </c>
    </row>
    <row r="41" spans="1:3">
      <c s="4" r="A41" t="s">
        <v>519</v>
      </c>
      <c s="4" r="B41" t="s">
        <v>50</v>
      </c>
      <c s="4" r="C41" t="s">
        <v>50</v>
      </c>
    </row>
    <row r="42" spans="1:3">
      <c s="4" r="A42" t="s">
        <v>520</v>
      </c>
      <c s="4" r="B42" t="s">
        <v>50</v>
      </c>
      <c s="4" r="C42" t="s">
        <v>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524</v>
      </c>
      <c s="2" r="B1" t="s">
        <v>1</v>
      </c>
    </row>
    <row r="2" spans="1:3">
      <c s="2" r="B2" t="s">
        <v>515</v>
      </c>
      <c s="2" r="C2" t="s">
        <v>516</v>
      </c>
    </row>
    <row r="3" spans="1:3">
      <c s="4" r="A3" t="s">
        <v>403</v>
      </c>
    </row>
    <row r="4" spans="1:3">
      <c s="3" r="A4" t="s">
        <v>509</v>
      </c>
    </row>
    <row r="5" spans="1:3">
      <c s="4" r="A5" t="s">
        <v>525</v>
      </c>
      <c s="4" r="B5" t="s">
        <v>50</v>
      </c>
      <c s="4" r="C5" t="s">
        <v>50</v>
      </c>
    </row>
    <row r="6" spans="1:3">
      <c s="4" r="A6" t="s">
        <v>526</v>
      </c>
      <c s="4" r="B6" t="s">
        <v>50</v>
      </c>
      <c s="4" r="C6" t="s">
        <v>50</v>
      </c>
    </row>
    <row r="7" spans="1:3">
      <c s="4" r="A7" t="s">
        <v>398</v>
      </c>
    </row>
    <row r="8" spans="1:3">
      <c s="3" r="A8" t="s">
        <v>509</v>
      </c>
    </row>
    <row r="9" spans="1:3">
      <c s="4" r="A9" t="s">
        <v>525</v>
      </c>
      <c s="4" r="B9" t="s">
        <v>50</v>
      </c>
      <c s="4" r="C9" t="s">
        <v>50</v>
      </c>
    </row>
    <row r="10" spans="1:3">
      <c s="4" r="A10" t="s">
        <v>526</v>
      </c>
      <c s="4" r="B10" t="s">
        <v>50</v>
      </c>
      <c s="4" r="C10" t="s">
        <v>50</v>
      </c>
    </row>
    <row r="11" spans="1:3">
      <c s="4" r="A11" t="s">
        <v>411</v>
      </c>
    </row>
    <row r="12" spans="1:3">
      <c s="3" r="A12" t="s">
        <v>509</v>
      </c>
    </row>
    <row r="13" spans="1:3">
      <c s="4" r="A13" t="s">
        <v>525</v>
      </c>
      <c s="4" r="B13" t="s">
        <v>50</v>
      </c>
      <c s="4" r="C13" t="s">
        <v>50</v>
      </c>
    </row>
    <row r="14" spans="1:3">
      <c s="4" r="A14" t="s">
        <v>526</v>
      </c>
      <c s="4" r="B14" t="s">
        <v>50</v>
      </c>
      <c s="4" r="C14" t="s">
        <v>50</v>
      </c>
    </row>
    <row r="15" spans="1:3">
      <c s="4" r="A15" t="s">
        <v>402</v>
      </c>
    </row>
    <row r="16" spans="1:3">
      <c s="3" r="A16" t="s">
        <v>509</v>
      </c>
    </row>
    <row r="17" spans="1:3">
      <c s="4" r="A17" t="s">
        <v>525</v>
      </c>
      <c s="4" r="B17" t="s">
        <v>50</v>
      </c>
      <c s="4" r="C17" t="s">
        <v>50</v>
      </c>
    </row>
    <row r="18" spans="1:3">
      <c s="4" r="A18" t="s">
        <v>526</v>
      </c>
      <c s="4" r="B18" t="s">
        <v>50</v>
      </c>
      <c s="4" r="C18" t="s">
        <v>50</v>
      </c>
    </row>
    <row r="19" spans="1:3">
      <c s="4" r="A19" t="s">
        <v>412</v>
      </c>
    </row>
    <row r="20" spans="1:3">
      <c s="3" r="A20" t="s">
        <v>509</v>
      </c>
    </row>
    <row r="21" spans="1:3">
      <c s="4" r="A21" t="s">
        <v>525</v>
      </c>
      <c s="4" r="B21" t="s">
        <v>50</v>
      </c>
      <c s="4" r="C21" t="s">
        <v>50</v>
      </c>
    </row>
    <row r="22" spans="1:3">
      <c s="4" r="A22" t="s">
        <v>526</v>
      </c>
      <c s="4" r="B22" t="s">
        <v>50</v>
      </c>
      <c s="4" r="C22" t="s">
        <v>50</v>
      </c>
    </row>
    <row r="23" spans="1:3">
      <c s="4" r="A23" t="s">
        <v>413</v>
      </c>
    </row>
    <row r="24" spans="1:3">
      <c s="3" r="A24" t="s">
        <v>509</v>
      </c>
    </row>
    <row r="25" spans="1:3">
      <c s="4" r="A25" t="s">
        <v>525</v>
      </c>
      <c s="4" r="B25" t="s">
        <v>50</v>
      </c>
      <c s="6" r="C25" t="n">
        <v>1</v>
      </c>
    </row>
    <row r="26" spans="1:3">
      <c s="4" r="A26" t="s">
        <v>526</v>
      </c>
      <c s="4" r="B26" t="s">
        <v>50</v>
      </c>
      <c s="7" r="C26" t="n">
        <v>19</v>
      </c>
    </row>
    <row r="27" spans="1:3">
      <c s="4" r="A27" t="s">
        <v>458</v>
      </c>
    </row>
    <row r="28" spans="1:3">
      <c s="3" r="A28" t="s">
        <v>509</v>
      </c>
    </row>
    <row r="29" spans="1:3">
      <c s="4" r="A29" t="s">
        <v>525</v>
      </c>
      <c s="4" r="B29" t="s">
        <v>50</v>
      </c>
      <c s="4" r="C29" t="s">
        <v>50</v>
      </c>
    </row>
    <row r="30" spans="1:3">
      <c s="4" r="A30" t="s">
        <v>526</v>
      </c>
      <c s="4" r="B30" t="s">
        <v>50</v>
      </c>
      <c s="4" r="C30" t="s">
        <v>50</v>
      </c>
    </row>
    <row r="31" spans="1:3">
      <c s="4" r="A31" t="s">
        <v>460</v>
      </c>
    </row>
    <row r="32" spans="1:3">
      <c s="3" r="A32" t="s">
        <v>509</v>
      </c>
    </row>
    <row r="33" spans="1:3">
      <c s="4" r="A33" t="s">
        <v>525</v>
      </c>
      <c s="4" r="B33" t="s">
        <v>50</v>
      </c>
      <c s="4" r="C33" t="s">
        <v>50</v>
      </c>
    </row>
    <row r="34" spans="1:3">
      <c s="4" r="A34" t="s">
        <v>526</v>
      </c>
      <c s="4" r="B34" t="s">
        <v>50</v>
      </c>
      <c s="4" r="C34" t="s">
        <v>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s="1" r="A1" t="s">
        <v>527</v>
      </c>
      <c s="2" r="B1" t="s">
        <v>1</v>
      </c>
    </row>
    <row r="2" spans="1:3">
      <c s="2" r="B2" t="s">
        <v>2</v>
      </c>
      <c s="2" r="C2" t="s">
        <v>70</v>
      </c>
    </row>
    <row r="3" spans="1:3">
      <c s="3" r="A3" t="s">
        <v>195</v>
      </c>
    </row>
    <row r="4" spans="1:3">
      <c s="4" r="A4" t="s">
        <v>528</v>
      </c>
      <c s="6" r="B4" t="n">
        <v>64925</v>
      </c>
      <c s="6" r="C4" t="n">
        <v>78167</v>
      </c>
    </row>
    <row r="5" spans="1:3">
      <c s="4" r="A5" t="s">
        <v>529</v>
      </c>
      <c s="6" r="B5" t="n">
        <v>49550</v>
      </c>
      <c s="6" r="C5" t="n">
        <v>386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0</v>
      </c>
      <c s="2" r="B1" t="s">
        <v>1</v>
      </c>
    </row>
    <row r="2" spans="1:3">
      <c s="2" r="B2" t="s">
        <v>2</v>
      </c>
      <c s="2" r="C2" t="s">
        <v>70</v>
      </c>
    </row>
    <row r="3" spans="1:3">
      <c s="3" r="A3" t="s">
        <v>531</v>
      </c>
    </row>
    <row r="4" spans="1:3">
      <c s="4" r="A4" t="s">
        <v>532</v>
      </c>
      <c s="7" r="B4" t="n">
        <v>-1810</v>
      </c>
      <c s="7" r="C4" t="n">
        <v>-1508</v>
      </c>
    </row>
    <row r="5" spans="1:3">
      <c s="4" r="A5" t="s">
        <v>533</v>
      </c>
      <c s="6" r="B5" t="n">
        <v>689</v>
      </c>
      <c s="6" r="C5" t="n">
        <v>360</v>
      </c>
    </row>
    <row r="6" spans="1:3">
      <c s="4" r="A6" t="s">
        <v>534</v>
      </c>
      <c s="6" r="B6" t="n">
        <v>-1121</v>
      </c>
      <c s="6" r="C6" t="n">
        <v>-1148</v>
      </c>
    </row>
    <row r="7" spans="1:3">
      <c s="4" r="A7" t="s">
        <v>535</v>
      </c>
    </row>
    <row r="8" spans="1:3">
      <c s="3" r="A8" t="s">
        <v>531</v>
      </c>
    </row>
    <row r="9" spans="1:3">
      <c s="4" r="A9" t="s">
        <v>532</v>
      </c>
      <c s="6" r="B9" t="n">
        <v>475</v>
      </c>
      <c s="6" r="C9" t="n">
        <v>911</v>
      </c>
    </row>
    <row r="10" spans="1:3">
      <c s="4" r="A10" t="s">
        <v>533</v>
      </c>
      <c s="6" r="B10" t="n">
        <v>649</v>
      </c>
      <c s="6" r="C10" t="n">
        <v>331</v>
      </c>
    </row>
    <row r="11" spans="1:3">
      <c s="4" r="A11" t="s">
        <v>534</v>
      </c>
      <c s="6" r="B11" t="n">
        <v>1124</v>
      </c>
      <c s="6" r="C11" t="n">
        <v>1242</v>
      </c>
    </row>
    <row r="12" spans="1:3">
      <c s="4" r="A12" t="s">
        <v>536</v>
      </c>
    </row>
    <row r="13" spans="1:3">
      <c s="3" r="A13" t="s">
        <v>531</v>
      </c>
    </row>
    <row r="14" spans="1:3">
      <c s="4" r="A14" t="s">
        <v>532</v>
      </c>
      <c s="6" r="B14" t="n">
        <v>-2285</v>
      </c>
      <c s="6" r="C14" t="n">
        <v>-2419</v>
      </c>
    </row>
    <row r="15" spans="1:3">
      <c s="4" r="A15" t="s">
        <v>533</v>
      </c>
      <c s="6" r="B15" t="n">
        <v>40</v>
      </c>
      <c s="6" r="C15" t="n">
        <v>29</v>
      </c>
    </row>
    <row r="16" spans="1:3">
      <c s="4" r="A16" t="s">
        <v>534</v>
      </c>
      <c s="7" r="B16" t="n">
        <v>-2245</v>
      </c>
      <c s="7" r="C16" t="n">
        <v>-23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537</v>
      </c>
      <c s="2" r="C1" t="s">
        <v>1</v>
      </c>
    </row>
    <row r="2" spans="1:4">
      <c s="2" r="C2" t="s">
        <v>2</v>
      </c>
      <c s="2" r="D2" t="s">
        <v>70</v>
      </c>
    </row>
    <row r="3" spans="1:4">
      <c s="3" r="A3" t="s">
        <v>198</v>
      </c>
    </row>
    <row r="4" spans="1:4">
      <c s="4" r="A4" t="s">
        <v>538</v>
      </c>
      <c s="7" r="C4" t="n">
        <v>1047</v>
      </c>
      <c s="7" r="D4" t="n">
        <v>541</v>
      </c>
    </row>
    <row r="5" spans="1:4">
      <c s="4" r="A5" t="s">
        <v>539</v>
      </c>
      <c s="4" r="C5" t="s">
        <v>50</v>
      </c>
      <c s="4" r="D5" t="s">
        <v>50</v>
      </c>
    </row>
    <row r="6" spans="1:4">
      <c s="4" r="A6" t="s">
        <v>540</v>
      </c>
      <c s="7" r="C6" t="n">
        <v>1047</v>
      </c>
      <c s="7" r="D6" t="n">
        <v>541</v>
      </c>
    </row>
    <row r="7" spans="1:4">
      <c s="4" r="A7" t="s">
        <v>541</v>
      </c>
      <c s="4" r="C7" t="s">
        <v>50</v>
      </c>
      <c s="4" r="D7" t="s">
        <v>50</v>
      </c>
    </row>
    <row r="8" spans="1:4">
      <c s="4" r="A8" t="s">
        <v>542</v>
      </c>
      <c s="4" r="B8" t="s">
        <v>116</v>
      </c>
      <c s="7" r="C8" t="n">
        <v>8</v>
      </c>
      <c s="7" r="D8" t="n">
        <v>7</v>
      </c>
    </row>
    <row r="9" spans="1:4">
      <c s="4" r="A9" t="s">
        <v>543</v>
      </c>
      <c s="4" r="B9" t="s">
        <v>116</v>
      </c>
      <c s="6" r="C9" t="n">
        <v>56</v>
      </c>
      <c s="6" r="D9" t="n">
        <v>48</v>
      </c>
    </row>
    <row r="10" spans="1:4">
      <c s="4" r="A10" t="s">
        <v>540</v>
      </c>
      <c s="6" r="C10" t="n">
        <v>64</v>
      </c>
      <c s="6" r="D10" t="n">
        <v>55</v>
      </c>
    </row>
    <row r="11" spans="1:4">
      <c s="4" r="A11" t="s">
        <v>544</v>
      </c>
      <c s="6" r="C11" t="n">
        <v>1111</v>
      </c>
      <c s="6" r="D11" t="n">
        <v>596</v>
      </c>
    </row>
    <row r="12" spans="1:4">
      <c s="4" r="A12" t="s">
        <v>545</v>
      </c>
      <c s="7" r="C12" t="n">
        <v>-398</v>
      </c>
      <c s="7" r="D12" t="n">
        <v>-210</v>
      </c>
    </row>
    <row r="13" spans="1:4">
      <c s="4" r="A13" t="s">
        <v>546</v>
      </c>
      <c s="4" r="C13" t="s">
        <v>50</v>
      </c>
      <c s="4" r="D13" t="s">
        <v>50</v>
      </c>
    </row>
    <row r="14" spans="1:4">
      <c s="4" r="A14" t="s">
        <v>547</v>
      </c>
      <c s="7" r="C14" t="n">
        <v>-398</v>
      </c>
      <c s="7" r="D14" t="n">
        <v>-210</v>
      </c>
    </row>
    <row r="15" spans="1:4">
      <c s="4" r="A15" t="s">
        <v>548</v>
      </c>
      <c s="4" r="C15" t="s">
        <v>50</v>
      </c>
      <c s="4" r="D15" t="s">
        <v>50</v>
      </c>
    </row>
    <row r="16" spans="1:4">
      <c s="4" r="A16" t="s">
        <v>549</v>
      </c>
      <c s="4" r="B16" t="s">
        <v>116</v>
      </c>
      <c s="7" r="C16" t="n">
        <v>-3</v>
      </c>
      <c s="7" r="D16" t="n">
        <v>-2</v>
      </c>
    </row>
    <row r="17" spans="1:4">
      <c s="4" r="A17" t="s">
        <v>550</v>
      </c>
      <c s="4" r="B17" t="s">
        <v>116</v>
      </c>
      <c s="6" r="C17" t="n">
        <v>-21</v>
      </c>
      <c s="6" r="D17" t="n">
        <v>-24</v>
      </c>
    </row>
    <row r="18" spans="1:4">
      <c s="4" r="A18" t="s">
        <v>547</v>
      </c>
      <c s="6" r="C18" t="n">
        <v>-24</v>
      </c>
      <c s="6" r="D18" t="n">
        <v>-26</v>
      </c>
    </row>
    <row r="19" spans="1:4">
      <c s="4" r="A19" t="s">
        <v>551</v>
      </c>
      <c s="6" r="C19" t="n">
        <v>-422</v>
      </c>
      <c s="6" r="D19" t="n">
        <v>-236</v>
      </c>
    </row>
    <row r="20" spans="1:4">
      <c s="4" r="A20" t="s">
        <v>552</v>
      </c>
      <c s="7" r="C20" t="n">
        <v>649</v>
      </c>
      <c s="7" r="D20" t="n">
        <v>331</v>
      </c>
    </row>
    <row r="21" spans="1:4">
      <c s="4" r="A21" t="s">
        <v>553</v>
      </c>
      <c s="4" r="C21" t="s">
        <v>50</v>
      </c>
      <c s="4" r="D21" t="s">
        <v>50</v>
      </c>
    </row>
    <row r="22" spans="1:4">
      <c s="4" r="A22" t="s">
        <v>113</v>
      </c>
      <c s="7" r="C22" t="n">
        <v>649</v>
      </c>
      <c s="7" r="D22" t="n">
        <v>331</v>
      </c>
    </row>
    <row r="23" spans="1:4">
      <c s="4" r="A23" t="s">
        <v>554</v>
      </c>
      <c s="4" r="C23" t="s">
        <v>50</v>
      </c>
      <c s="4" r="D23" t="s">
        <v>50</v>
      </c>
    </row>
    <row r="24" spans="1:4">
      <c s="4" r="A24" t="s">
        <v>555</v>
      </c>
      <c s="4" r="B24" t="s">
        <v>116</v>
      </c>
      <c s="7" r="C24" t="n">
        <v>5</v>
      </c>
      <c s="7" r="D24" t="n">
        <v>5</v>
      </c>
    </row>
    <row r="25" spans="1:4">
      <c s="4" r="A25" t="s">
        <v>556</v>
      </c>
      <c s="4" r="B25" t="s">
        <v>116</v>
      </c>
      <c s="6" r="C25" t="n">
        <v>35</v>
      </c>
      <c s="6" r="D25" t="n">
        <v>24</v>
      </c>
    </row>
    <row r="26" spans="1:4">
      <c s="4" r="A26" t="s">
        <v>113</v>
      </c>
      <c s="6" r="C26" t="n">
        <v>40</v>
      </c>
      <c s="6" r="D26" t="n">
        <v>29</v>
      </c>
    </row>
    <row r="27" spans="1:4">
      <c s="4" r="A27" t="s">
        <v>118</v>
      </c>
      <c s="7" r="C27" t="n">
        <v>689</v>
      </c>
      <c s="7" r="D27" t="n">
        <v>360</v>
      </c>
    </row>
    <row r="28" spans="1:4">
      <c r="A28" t="n"/>
    </row>
    <row r="29" spans="1:4">
      <c s="4" r="A29" t="s">
        <v>116</v>
      </c>
      <c s="4" r="B29" t="s">
        <v>120</v>
      </c>
    </row>
  </sheetData>
  <mergeCells count="4">
    <mergeCell ref="A1:B2"/>
    <mergeCell ref="C1:D1"/>
    <mergeCell ref="A28:C28"/>
    <mergeCell ref="B29:C2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s>
  <sheetData>
    <row r="1" spans="1:4">
      <c s="1" r="A1" t="s">
        <v>108</v>
      </c>
      <c s="2" r="C1" t="s">
        <v>1</v>
      </c>
    </row>
    <row r="2" spans="1:4">
      <c s="2" r="C2" t="s">
        <v>2</v>
      </c>
      <c s="2" r="D2" t="s">
        <v>70</v>
      </c>
    </row>
    <row r="3" spans="1:4">
      <c s="3" r="A3" t="s">
        <v>109</v>
      </c>
    </row>
    <row r="4" spans="1:4">
      <c s="4" r="A4" t="s">
        <v>102</v>
      </c>
      <c s="7" r="C4" t="n">
        <v>1714</v>
      </c>
      <c s="7" r="D4" t="n">
        <v>1905</v>
      </c>
    </row>
    <row r="5" spans="1:4">
      <c s="3" r="A5" t="s">
        <v>110</v>
      </c>
    </row>
    <row r="6" spans="1:4">
      <c s="4" r="A6" t="s">
        <v>111</v>
      </c>
      <c s="7" r="C6" t="n">
        <v>649</v>
      </c>
      <c s="7" r="D6" t="n">
        <v>331</v>
      </c>
    </row>
    <row r="7" spans="1:4">
      <c s="4" r="A7" t="s">
        <v>112</v>
      </c>
      <c s="4" r="C7" t="s">
        <v>50</v>
      </c>
      <c s="4" r="D7" t="s">
        <v>50</v>
      </c>
    </row>
    <row r="8" spans="1:4">
      <c s="4" r="A8" t="s">
        <v>113</v>
      </c>
      <c s="7" r="C8" t="n">
        <v>649</v>
      </c>
      <c s="7" r="D8" t="n">
        <v>331</v>
      </c>
    </row>
    <row r="9" spans="1:4">
      <c s="3" r="A9" t="s">
        <v>114</v>
      </c>
    </row>
    <row r="10" spans="1:4">
      <c s="4" r="A10" t="s">
        <v>115</v>
      </c>
      <c s="4" r="B10" t="s">
        <v>116</v>
      </c>
      <c s="6" r="C10" t="n">
        <v>5</v>
      </c>
      <c s="6" r="D10" t="n">
        <v>5</v>
      </c>
    </row>
    <row r="11" spans="1:4">
      <c s="4" r="A11" t="s">
        <v>117</v>
      </c>
      <c s="4" r="B11" t="s">
        <v>116</v>
      </c>
      <c s="6" r="C11" t="n">
        <v>35</v>
      </c>
      <c s="6" r="D11" t="n">
        <v>24</v>
      </c>
    </row>
    <row r="12" spans="1:4">
      <c s="4" r="A12" t="s">
        <v>113</v>
      </c>
      <c s="6" r="C12" t="n">
        <v>40</v>
      </c>
      <c s="6" r="D12" t="n">
        <v>29</v>
      </c>
    </row>
    <row r="13" spans="1:4">
      <c s="4" r="A13" t="s">
        <v>118</v>
      </c>
      <c s="6" r="C13" t="n">
        <v>689</v>
      </c>
      <c s="6" r="D13" t="n">
        <v>360</v>
      </c>
    </row>
    <row r="14" spans="1:4">
      <c s="4" r="A14" t="s">
        <v>119</v>
      </c>
      <c s="7" r="C14" t="n">
        <v>2403</v>
      </c>
      <c s="7" r="D14" t="n">
        <v>2265</v>
      </c>
    </row>
    <row r="15" spans="1:4">
      <c r="A15" t="n"/>
    </row>
    <row r="16" spans="1:4">
      <c s="4" r="A16" t="s">
        <v>116</v>
      </c>
      <c s="4" r="B16" t="s">
        <v>120</v>
      </c>
    </row>
  </sheetData>
  <mergeCells count="4">
    <mergeCell ref="A1:B2"/>
    <mergeCell ref="C1:D1"/>
    <mergeCell ref="A15:C15"/>
    <mergeCell ref="B16:C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7"/>
    <col customWidth="1" max="2" min="2" width="28"/>
    <col customWidth="1" max="3" min="3" width="21"/>
  </cols>
  <sheetData>
    <row r="1" spans="1:3">
      <c s="1" r="A1" t="s">
        <v>557</v>
      </c>
      <c s="2" r="B1" t="s">
        <v>1</v>
      </c>
    </row>
    <row r="2" spans="1:3">
      <c s="2" r="B2" t="s">
        <v>558</v>
      </c>
      <c s="2" r="C2" t="s">
        <v>559</v>
      </c>
    </row>
    <row r="3" spans="1:3">
      <c s="3" r="A3" t="s">
        <v>560</v>
      </c>
    </row>
    <row r="4" spans="1:3">
      <c s="4" r="A4" t="s">
        <v>561</v>
      </c>
      <c s="6" r="B4" t="n">
        <v>2</v>
      </c>
    </row>
    <row r="5" spans="1:3">
      <c s="4" r="A5" t="s">
        <v>562</v>
      </c>
      <c s="7" r="B5" t="n">
        <v>8260</v>
      </c>
      <c s="7" r="C5" t="n">
        <v>7581</v>
      </c>
    </row>
    <row r="6" spans="1:3">
      <c s="4" r="A6" t="s">
        <v>179</v>
      </c>
      <c s="6" r="B6" t="n">
        <v>208</v>
      </c>
      <c s="6" r="C6" t="n">
        <v>201</v>
      </c>
    </row>
    <row r="7" spans="1:3">
      <c s="4" r="A7" t="s">
        <v>563</v>
      </c>
      <c s="6" r="B7" t="n">
        <v>8052</v>
      </c>
      <c s="6" r="C7" t="n">
        <v>7380</v>
      </c>
    </row>
    <row r="8" spans="1:3">
      <c s="4" r="A8" t="s">
        <v>564</v>
      </c>
      <c s="6" r="B8" t="n">
        <v>2994</v>
      </c>
      <c s="6" r="C8" t="n">
        <v>3066</v>
      </c>
    </row>
    <row r="9" spans="1:3">
      <c s="4" r="A9" t="s">
        <v>85</v>
      </c>
      <c s="6" r="B9" t="n">
        <v>1748</v>
      </c>
      <c s="6" r="C9" t="n">
        <v>1829</v>
      </c>
    </row>
    <row r="10" spans="1:3">
      <c s="4" r="A10" t="s">
        <v>565</v>
      </c>
      <c s="6" r="B10" t="n">
        <v>8528</v>
      </c>
      <c s="6" r="C10" t="n">
        <v>7512</v>
      </c>
    </row>
    <row r="11" spans="1:3">
      <c s="4" r="A11" t="s">
        <v>566</v>
      </c>
      <c s="6" r="B11" t="n">
        <v>2518</v>
      </c>
      <c s="6" r="C11" t="n">
        <v>2934</v>
      </c>
    </row>
    <row r="12" spans="1:3">
      <c s="4" r="A12" t="s">
        <v>567</v>
      </c>
      <c s="6" r="B12" t="n">
        <v>804</v>
      </c>
      <c s="6" r="C12" t="n">
        <v>1029</v>
      </c>
    </row>
    <row r="13" spans="1:3">
      <c s="4" r="A13" t="s">
        <v>129</v>
      </c>
      <c s="6" r="B13" t="n">
        <v>1714</v>
      </c>
      <c s="6" r="C13" t="n">
        <v>1905</v>
      </c>
    </row>
    <row r="14" spans="1:3">
      <c s="4" r="A14" t="s">
        <v>568</v>
      </c>
    </row>
    <row r="15" spans="1:3">
      <c s="3" r="A15" t="s">
        <v>560</v>
      </c>
    </row>
    <row r="16" spans="1:3">
      <c s="4" r="A16" t="s">
        <v>562</v>
      </c>
      <c s="6" r="B16" t="n">
        <v>8260</v>
      </c>
      <c s="6" r="C16" t="n">
        <v>7581</v>
      </c>
    </row>
    <row r="17" spans="1:3">
      <c s="4" r="A17" t="s">
        <v>179</v>
      </c>
      <c s="6" r="B17" t="n">
        <v>208</v>
      </c>
      <c s="6" r="C17" t="n">
        <v>201</v>
      </c>
    </row>
    <row r="18" spans="1:3">
      <c s="4" r="A18" t="s">
        <v>563</v>
      </c>
      <c s="6" r="B18" t="n">
        <v>8052</v>
      </c>
      <c s="6" r="C18" t="n">
        <v>7380</v>
      </c>
    </row>
    <row r="19" spans="1:3">
      <c s="4" r="A19" t="s">
        <v>564</v>
      </c>
      <c s="6" r="B19" t="n">
        <v>1246</v>
      </c>
      <c s="6" r="C19" t="n">
        <v>1237</v>
      </c>
    </row>
    <row r="20" spans="1:3">
      <c s="4" r="A20" t="s">
        <v>85</v>
      </c>
      <c s="6" r="B20" t="n">
        <v>1748</v>
      </c>
      <c s="6" r="C20" t="n">
        <v>1829</v>
      </c>
    </row>
    <row r="21" spans="1:3">
      <c s="4" r="A21" t="s">
        <v>565</v>
      </c>
      <c s="6" r="B21" t="n">
        <v>8528</v>
      </c>
      <c s="6" r="C21" t="n">
        <v>7512</v>
      </c>
    </row>
    <row r="22" spans="1:3">
      <c s="4" r="A22" t="s">
        <v>566</v>
      </c>
      <c s="6" r="B22" t="n">
        <v>2518</v>
      </c>
      <c s="6" r="C22" t="n">
        <v>2934</v>
      </c>
    </row>
    <row r="23" spans="1:3">
      <c s="4" r="A23" t="s">
        <v>567</v>
      </c>
      <c s="6" r="B23" t="n">
        <v>804</v>
      </c>
      <c s="6" r="C23" t="n">
        <v>1029</v>
      </c>
    </row>
    <row r="24" spans="1:3">
      <c s="4" r="A24" t="s">
        <v>129</v>
      </c>
      <c s="6" r="B24" t="n">
        <v>1714</v>
      </c>
      <c s="6" r="C24" t="n">
        <v>1905</v>
      </c>
    </row>
    <row r="25" spans="1:3">
      <c s="4" r="A25" t="s">
        <v>569</v>
      </c>
    </row>
    <row r="26" spans="1:3">
      <c s="3" r="A26" t="s">
        <v>560</v>
      </c>
    </row>
    <row r="27" spans="1:3">
      <c s="4" r="A27" t="s">
        <v>562</v>
      </c>
      <c s="6" r="B27" t="n">
        <v>8291</v>
      </c>
      <c s="6" r="C27" t="n">
        <v>7609</v>
      </c>
    </row>
    <row r="28" spans="1:3">
      <c s="4" r="A28" t="s">
        <v>179</v>
      </c>
      <c s="6" r="B28" t="n">
        <v>208</v>
      </c>
      <c s="6" r="C28" t="n">
        <v>201</v>
      </c>
    </row>
    <row r="29" spans="1:3">
      <c s="4" r="A29" t="s">
        <v>563</v>
      </c>
      <c s="6" r="B29" t="n">
        <v>8083</v>
      </c>
      <c s="6" r="C29" t="n">
        <v>7408</v>
      </c>
    </row>
    <row r="30" spans="1:3">
      <c s="4" r="A30" t="s">
        <v>564</v>
      </c>
      <c s="6" r="B30" t="n">
        <v>1246</v>
      </c>
      <c s="6" r="C30" t="n">
        <v>1237</v>
      </c>
    </row>
    <row r="31" spans="1:3">
      <c s="4" r="A31" t="s">
        <v>85</v>
      </c>
      <c s="6" r="B31" t="n">
        <v>116</v>
      </c>
      <c s="6" r="C31" t="n">
        <v>162</v>
      </c>
    </row>
    <row r="32" spans="1:3">
      <c s="4" r="A32" t="s">
        <v>565</v>
      </c>
      <c s="6" r="B32" t="n">
        <v>7327</v>
      </c>
      <c s="6" r="C32" t="n">
        <v>6481</v>
      </c>
    </row>
    <row r="33" spans="1:3">
      <c s="4" r="A33" t="s">
        <v>566</v>
      </c>
      <c s="6" r="B33" t="n">
        <v>2118</v>
      </c>
      <c s="6" r="C33" t="n">
        <v>2326</v>
      </c>
    </row>
    <row r="34" spans="1:3">
      <c s="4" r="A34" t="s">
        <v>567</v>
      </c>
      <c s="6" r="B34" t="n">
        <v>650</v>
      </c>
      <c s="6" r="C34" t="n">
        <v>794</v>
      </c>
    </row>
    <row r="35" spans="1:3">
      <c s="4" r="A35" t="s">
        <v>129</v>
      </c>
      <c s="6" r="B35" t="n">
        <v>1468</v>
      </c>
      <c s="6" r="C35" t="n">
        <v>1532</v>
      </c>
    </row>
    <row r="36" spans="1:3">
      <c s="4" r="A36" t="s">
        <v>570</v>
      </c>
    </row>
    <row r="37" spans="1:3">
      <c s="3" r="A37" t="s">
        <v>560</v>
      </c>
    </row>
    <row r="38" spans="1:3">
      <c s="4" r="A38" t="s">
        <v>562</v>
      </c>
      <c s="6" r="B38" t="n">
        <v>-31</v>
      </c>
      <c s="6" r="C38" t="n">
        <v>-28</v>
      </c>
    </row>
    <row r="39" spans="1:3">
      <c s="4" r="A39" t="s">
        <v>563</v>
      </c>
      <c s="6" r="B39" t="n">
        <v>-31</v>
      </c>
      <c s="6" r="C39" t="n">
        <v>-28</v>
      </c>
    </row>
    <row r="40" spans="1:3">
      <c s="4" r="A40" t="s">
        <v>85</v>
      </c>
      <c s="6" r="B40" t="n">
        <v>1632</v>
      </c>
      <c s="6" r="C40" t="n">
        <v>1667</v>
      </c>
    </row>
    <row r="41" spans="1:3">
      <c s="4" r="A41" t="s">
        <v>565</v>
      </c>
      <c s="6" r="B41" t="n">
        <v>1201</v>
      </c>
      <c s="6" r="C41" t="n">
        <v>1031</v>
      </c>
    </row>
    <row r="42" spans="1:3">
      <c s="4" r="A42" t="s">
        <v>566</v>
      </c>
      <c s="6" r="B42" t="n">
        <v>400</v>
      </c>
      <c s="6" r="C42" t="n">
        <v>608</v>
      </c>
    </row>
    <row r="43" spans="1:3">
      <c s="4" r="A43" t="s">
        <v>567</v>
      </c>
      <c s="6" r="B43" t="n">
        <v>154</v>
      </c>
      <c s="6" r="C43" t="n">
        <v>235</v>
      </c>
    </row>
    <row r="44" spans="1:3">
      <c s="4" r="A44" t="s">
        <v>129</v>
      </c>
      <c s="7" r="B44" t="n">
        <v>246</v>
      </c>
      <c s="7" r="C44" t="n">
        <v>3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s="1" r="A1" t="s">
        <v>571</v>
      </c>
      <c s="2" r="B1" t="s">
        <v>1</v>
      </c>
    </row>
    <row r="2" spans="1:4">
      <c s="2" r="B2" t="s">
        <v>2</v>
      </c>
      <c s="2" r="C2" t="s">
        <v>70</v>
      </c>
      <c s="2" r="D2" t="s">
        <v>23</v>
      </c>
    </row>
    <row r="3" spans="1:4">
      <c s="3" r="A3" t="s">
        <v>572</v>
      </c>
    </row>
    <row r="4" spans="1:4">
      <c s="4" r="A4" t="s">
        <v>573</v>
      </c>
      <c s="7" r="B4" t="n">
        <v>230337000</v>
      </c>
      <c s="7" r="D4" t="n">
        <v>210140000</v>
      </c>
    </row>
    <row r="5" spans="1:4">
      <c s="4" r="A5" t="s">
        <v>574</v>
      </c>
      <c s="6" r="B5" t="n">
        <v>0</v>
      </c>
      <c s="7" r="C5" t="n">
        <v>0</v>
      </c>
    </row>
    <row r="6" spans="1:4">
      <c s="4" r="A6" t="s">
        <v>575</v>
      </c>
    </row>
    <row r="7" spans="1:4">
      <c s="3" r="A7" t="s">
        <v>572</v>
      </c>
    </row>
    <row r="8" spans="1:4">
      <c s="4" r="A8" t="s">
        <v>573</v>
      </c>
      <c s="6" r="B8" t="n">
        <v>226787000</v>
      </c>
      <c s="6" r="D8" t="n">
        <v>206346000</v>
      </c>
    </row>
    <row r="9" spans="1:4">
      <c s="4" r="A9" t="s">
        <v>576</v>
      </c>
    </row>
    <row r="10" spans="1:4">
      <c s="3" r="A10" t="s">
        <v>572</v>
      </c>
    </row>
    <row r="11" spans="1:4">
      <c s="4" r="A11" t="s">
        <v>573</v>
      </c>
      <c s="7" r="B11" t="n">
        <v>3550000</v>
      </c>
      <c s="7" r="D11" t="n">
        <v>379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577</v>
      </c>
      <c s="2" r="B1" t="s">
        <v>1</v>
      </c>
    </row>
    <row r="2" spans="1:3">
      <c s="2" r="B2" t="s">
        <v>2</v>
      </c>
      <c s="2" r="C2" t="s">
        <v>70</v>
      </c>
    </row>
    <row r="3" spans="1:3">
      <c s="4" r="A3" t="s">
        <v>578</v>
      </c>
    </row>
    <row r="4" spans="1:3">
      <c s="3" r="A4" t="s">
        <v>579</v>
      </c>
    </row>
    <row r="5" spans="1:3">
      <c s="4" r="A5" t="s">
        <v>580</v>
      </c>
      <c s="7" r="B5" t="n">
        <v>55</v>
      </c>
      <c s="7" r="C5" t="n">
        <v>51</v>
      </c>
    </row>
    <row r="6" spans="1:3">
      <c s="4" r="A6" t="s">
        <v>581</v>
      </c>
      <c s="6" r="B6" t="n">
        <v>-65</v>
      </c>
      <c s="6" r="C6" t="n">
        <v>-77</v>
      </c>
    </row>
    <row r="7" spans="1:3">
      <c s="4" r="A7" t="s">
        <v>582</v>
      </c>
      <c s="6" r="B7" t="n">
        <v>22</v>
      </c>
      <c s="6" r="C7" t="n">
        <v>17</v>
      </c>
    </row>
    <row r="8" spans="1:3">
      <c s="4" r="A8" t="s">
        <v>583</v>
      </c>
      <c s="6" r="B8" t="n">
        <v>12</v>
      </c>
      <c s="6" r="C8" t="n">
        <v>-9</v>
      </c>
    </row>
    <row r="9" spans="1:3">
      <c s="4" r="A9" t="s">
        <v>584</v>
      </c>
      <c s="6" r="B9" t="n">
        <v>0</v>
      </c>
    </row>
    <row r="10" spans="1:3">
      <c s="4" r="A10" t="s">
        <v>585</v>
      </c>
      <c s="6" r="B10" t="n">
        <v>140</v>
      </c>
    </row>
    <row r="11" spans="1:3">
      <c s="4" r="A11" t="s">
        <v>586</v>
      </c>
    </row>
    <row r="12" spans="1:3">
      <c s="3" r="A12" t="s">
        <v>579</v>
      </c>
    </row>
    <row r="13" spans="1:3">
      <c s="4" r="A13" t="s">
        <v>587</v>
      </c>
      <c s="6" r="B13" t="n">
        <v>47</v>
      </c>
      <c s="6" r="C13" t="n">
        <v>48</v>
      </c>
    </row>
    <row r="14" spans="1:3">
      <c s="4" r="A14" t="s">
        <v>580</v>
      </c>
      <c s="6" r="B14" t="n">
        <v>36</v>
      </c>
      <c s="6" r="C14" t="n">
        <v>37</v>
      </c>
    </row>
    <row r="15" spans="1:3">
      <c s="4" r="A15" t="s">
        <v>115</v>
      </c>
      <c s="6" r="B15" t="n">
        <v>8</v>
      </c>
      <c s="6" r="C15" t="n">
        <v>7</v>
      </c>
    </row>
    <row r="16" spans="1:3">
      <c s="4" r="A16" t="s">
        <v>582</v>
      </c>
      <c s="6" r="B16" t="n">
        <v>34</v>
      </c>
      <c s="6" r="C16" t="n">
        <v>31</v>
      </c>
    </row>
    <row r="17" spans="1:3">
      <c s="4" r="A17" t="s">
        <v>583</v>
      </c>
      <c s="7" r="B17" t="n">
        <v>125</v>
      </c>
      <c s="7" r="C17" t="n">
        <v>1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7"/>
    <col customWidth="1" max="5" min="5" width="55"/>
    <col customWidth="1" max="6" min="6" width="24"/>
    <col customWidth="1" max="7" min="7" width="10"/>
  </cols>
  <sheetData>
    <row r="1" spans="1:7">
      <c s="1" r="A1" t="s">
        <v>121</v>
      </c>
      <c s="2" r="B1" t="s">
        <v>122</v>
      </c>
      <c s="2" r="C1" t="s">
        <v>123</v>
      </c>
      <c s="2" r="D1" t="s">
        <v>124</v>
      </c>
      <c s="2" r="E1" t="s">
        <v>125</v>
      </c>
      <c s="2" r="F1" t="s">
        <v>126</v>
      </c>
      <c s="2" r="G1" t="s">
        <v>127</v>
      </c>
    </row>
    <row r="2" spans="1:7">
      <c s="4" r="A2" t="s">
        <v>128</v>
      </c>
      <c s="7" r="B2" t="n">
        <v>2123</v>
      </c>
      <c s="7" r="C2" t="n">
        <v>43102</v>
      </c>
      <c s="7" r="D2" t="n">
        <v>42822</v>
      </c>
      <c s="7" r="E2" t="n">
        <v>-1508</v>
      </c>
      <c s="7" r="F2" t="n">
        <v>-751</v>
      </c>
      <c s="7" r="G2" t="n">
        <v>85788</v>
      </c>
    </row>
    <row r="3" spans="1:7">
      <c s="4" r="A3" t="s">
        <v>129</v>
      </c>
      <c s="6" r="D3" t="n">
        <v>1905</v>
      </c>
      <c s="6" r="G3" t="n">
        <v>1905</v>
      </c>
    </row>
    <row r="4" spans="1:7">
      <c s="4" r="A4" t="s">
        <v>130</v>
      </c>
      <c s="6" r="E4" t="n">
        <v>360</v>
      </c>
      <c s="6" r="G4" t="n">
        <v>360</v>
      </c>
    </row>
    <row r="5" spans="1:7">
      <c s="4" r="A5" t="s">
        <v>131</v>
      </c>
      <c s="6" r="D5" t="n">
        <v>-1517</v>
      </c>
      <c s="6" r="G5" t="n">
        <v>-1517</v>
      </c>
    </row>
    <row r="6" spans="1:7">
      <c s="4" r="A6" t="s">
        <v>132</v>
      </c>
      <c s="6" r="C6" t="n">
        <v>117</v>
      </c>
      <c s="6" r="G6" t="n">
        <v>117</v>
      </c>
    </row>
    <row r="7" spans="1:7">
      <c s="4" r="A7" t="s">
        <v>133</v>
      </c>
      <c s="6" r="C7" t="n">
        <v>14</v>
      </c>
      <c s="6" r="G7" t="n">
        <v>14</v>
      </c>
    </row>
    <row r="8" spans="1:7">
      <c s="4" r="A8" t="s">
        <v>134</v>
      </c>
      <c s="6" r="F8" t="n">
        <v>-34</v>
      </c>
      <c s="6" r="G8" t="n">
        <v>-34</v>
      </c>
    </row>
    <row r="9" spans="1:7">
      <c s="4" r="A9" t="s">
        <v>135</v>
      </c>
      <c s="6" r="C9" t="n">
        <v>-503</v>
      </c>
      <c s="6" r="F9" t="n">
        <v>503</v>
      </c>
    </row>
    <row r="10" spans="1:7">
      <c s="4" r="A10" t="s">
        <v>136</v>
      </c>
      <c s="6" r="C10" t="n">
        <v>-48</v>
      </c>
      <c s="6" r="F10" t="n">
        <v>116</v>
      </c>
      <c s="6" r="G10" t="n">
        <v>68</v>
      </c>
    </row>
    <row r="11" spans="1:7">
      <c s="4" r="A11" t="s">
        <v>137</v>
      </c>
      <c s="6" r="B11" t="n">
        <v>2123</v>
      </c>
      <c s="6" r="C11" t="n">
        <v>42682</v>
      </c>
      <c s="6" r="D11" t="n">
        <v>43210</v>
      </c>
      <c s="6" r="E11" t="n">
        <v>-1148</v>
      </c>
      <c s="7" r="F11" t="n">
        <v>-166</v>
      </c>
      <c s="6" r="G11" t="n">
        <v>86701</v>
      </c>
    </row>
    <row r="12" spans="1:7">
      <c s="4" r="A12" t="s">
        <v>138</v>
      </c>
      <c s="6" r="B12" t="n">
        <v>2132</v>
      </c>
      <c s="6" r="C12" t="n">
        <v>43318</v>
      </c>
      <c s="6" r="D12" t="n">
        <v>47616</v>
      </c>
      <c s="6" r="E12" t="n">
        <v>-1810</v>
      </c>
      <c s="6" r="G12" t="n">
        <v>91256</v>
      </c>
    </row>
    <row r="13" spans="1:7">
      <c s="4" r="A13" t="s">
        <v>129</v>
      </c>
      <c s="6" r="D13" t="n">
        <v>1714</v>
      </c>
      <c s="6" r="G13" t="n">
        <v>1714</v>
      </c>
    </row>
    <row r="14" spans="1:7">
      <c s="4" r="A14" t="s">
        <v>130</v>
      </c>
      <c s="6" r="E14" t="n">
        <v>689</v>
      </c>
      <c s="6" r="G14" t="n">
        <v>689</v>
      </c>
    </row>
    <row r="15" spans="1:7">
      <c s="4" r="A15" t="s">
        <v>131</v>
      </c>
      <c s="6" r="D15" t="n">
        <v>-1626</v>
      </c>
      <c s="6" r="G15" t="n">
        <v>-1626</v>
      </c>
    </row>
    <row r="16" spans="1:7">
      <c s="4" r="A16" t="s">
        <v>132</v>
      </c>
      <c s="6" r="C16" t="n">
        <v>118</v>
      </c>
      <c s="6" r="G16" t="n">
        <v>118</v>
      </c>
    </row>
    <row r="17" spans="1:7">
      <c s="4" r="A17" t="s">
        <v>133</v>
      </c>
      <c s="6" r="C17" t="n">
        <v>9</v>
      </c>
      <c s="6" r="G17" t="n">
        <v>9</v>
      </c>
    </row>
    <row r="18" spans="1:7">
      <c s="4" r="A18" t="s">
        <v>139</v>
      </c>
      <c s="6" r="B18" t="n">
        <v>10</v>
      </c>
      <c s="6" r="C18" t="n">
        <v>-10</v>
      </c>
    </row>
    <row r="19" spans="1:7">
      <c s="4" r="A19" t="s">
        <v>140</v>
      </c>
      <c s="7" r="B19" t="n">
        <v>2142</v>
      </c>
      <c s="7" r="C19" t="n">
        <v>43435</v>
      </c>
      <c s="7" r="D19" t="n">
        <v>47704</v>
      </c>
      <c s="7" r="E19" t="n">
        <v>-1121</v>
      </c>
      <c s="7" r="G19" t="n">
        <v>921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1</v>
      </c>
      <c s="2" r="B1" t="s">
        <v>1</v>
      </c>
    </row>
    <row r="2" spans="1:3">
      <c s="2" r="B2" t="s">
        <v>2</v>
      </c>
      <c s="2" r="C2" t="s">
        <v>70</v>
      </c>
    </row>
    <row r="3" spans="1:3">
      <c s="3" r="A3" t="s">
        <v>142</v>
      </c>
    </row>
    <row r="4" spans="1:3">
      <c s="4" r="A4" t="s">
        <v>105</v>
      </c>
      <c s="8" r="B4" t="n">
        <v>0.38</v>
      </c>
      <c s="8" r="C4" t="n">
        <v>0.36</v>
      </c>
    </row>
    <row r="5" spans="1:3">
      <c s="4" r="A5" t="s">
        <v>143</v>
      </c>
      <c s="6" r="C5" t="n">
        <v>1397</v>
      </c>
    </row>
    <row r="6" spans="1:3">
      <c s="4" r="A6" t="s">
        <v>144</v>
      </c>
      <c s="6" r="B6" t="n">
        <v>19093</v>
      </c>
    </row>
    <row r="7" spans="1:3">
      <c s="4" r="A7" t="s">
        <v>145</v>
      </c>
      <c s="6" r="B7" t="n">
        <v>2938</v>
      </c>
      <c s="6" r="C7" t="n">
        <v>20942</v>
      </c>
    </row>
    <row r="8" spans="1:3">
      <c s="4" r="A8" t="s">
        <v>146</v>
      </c>
      <c s="6" r="C8" t="n">
        <v>48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7</v>
      </c>
      <c s="2" r="B1" t="s">
        <v>1</v>
      </c>
    </row>
    <row r="2" spans="1:3">
      <c s="2" r="B2" t="s">
        <v>2</v>
      </c>
      <c s="2" r="C2" t="s">
        <v>70</v>
      </c>
    </row>
    <row r="3" spans="1:3">
      <c s="3" r="A3" t="s">
        <v>148</v>
      </c>
    </row>
    <row r="4" spans="1:3">
      <c s="4" r="A4" t="s">
        <v>149</v>
      </c>
      <c s="7" r="B4" t="n">
        <v>9090</v>
      </c>
      <c s="7" r="C4" t="n">
        <v>8256</v>
      </c>
    </row>
    <row r="5" spans="1:3">
      <c s="4" r="A5" t="s">
        <v>150</v>
      </c>
      <c s="6" r="B5" t="n">
        <v>2839</v>
      </c>
      <c s="6" r="C5" t="n">
        <v>2779</v>
      </c>
    </row>
    <row r="6" spans="1:3">
      <c s="4" r="A6" t="s">
        <v>151</v>
      </c>
      <c s="6" r="B6" t="n">
        <v>-1068</v>
      </c>
      <c s="6" r="C6" t="n">
        <v>-896</v>
      </c>
    </row>
    <row r="7" spans="1:3">
      <c s="4" r="A7" t="s">
        <v>152</v>
      </c>
      <c s="6" r="B7" t="n">
        <v>-8353</v>
      </c>
      <c s="6" r="C7" t="n">
        <v>-7804</v>
      </c>
    </row>
    <row r="8" spans="1:3">
      <c s="4" r="A8" t="s">
        <v>153</v>
      </c>
      <c s="6" r="B8" t="n">
        <v>-9</v>
      </c>
      <c s="6" r="C8" t="n">
        <v>-1</v>
      </c>
    </row>
    <row r="9" spans="1:3">
      <c s="4" r="A9" t="s">
        <v>154</v>
      </c>
      <c s="6" r="B9" t="n">
        <v>880</v>
      </c>
      <c s="6" r="C9" t="n">
        <v>2658</v>
      </c>
    </row>
    <row r="10" spans="1:3">
      <c s="4" r="A10" t="s">
        <v>155</v>
      </c>
      <c s="6" r="B10" t="n">
        <v>-335</v>
      </c>
      <c s="6" r="C10" t="n">
        <v>-4995</v>
      </c>
    </row>
    <row r="11" spans="1:3">
      <c s="4" r="A11" t="s">
        <v>156</v>
      </c>
      <c s="6" r="B11" t="n">
        <v>3044</v>
      </c>
      <c s="6" r="C11" t="n">
        <v>-3</v>
      </c>
    </row>
    <row r="12" spans="1:3">
      <c s="3" r="A12" t="s">
        <v>157</v>
      </c>
    </row>
    <row r="13" spans="1:3">
      <c s="4" r="A13" t="s">
        <v>158</v>
      </c>
      <c s="6" r="B13" t="n">
        <v>-20471</v>
      </c>
      <c s="6" r="C13" t="n">
        <v>-4244</v>
      </c>
    </row>
    <row r="14" spans="1:3">
      <c s="4" r="A14" t="s">
        <v>159</v>
      </c>
      <c s="6" r="B14" t="n">
        <v>3883</v>
      </c>
      <c s="6" r="C14" t="n">
        <v>2451</v>
      </c>
    </row>
    <row r="15" spans="1:3">
      <c s="4" r="A15" t="s">
        <v>160</v>
      </c>
      <c s="6" r="B15" t="n">
        <v>11</v>
      </c>
      <c s="6" r="C15" t="n">
        <v>11</v>
      </c>
    </row>
    <row r="16" spans="1:3">
      <c s="4" r="A16" t="s">
        <v>161</v>
      </c>
      <c s="6" r="B16" t="n">
        <v>-300</v>
      </c>
      <c s="6" r="C16" t="n">
        <v>-111</v>
      </c>
    </row>
    <row r="17" spans="1:3">
      <c s="4" r="A17" t="s">
        <v>162</v>
      </c>
      <c s="6" r="B17" t="n">
        <v>-359</v>
      </c>
      <c s="6" r="C17" t="n">
        <v>-667</v>
      </c>
    </row>
    <row r="18" spans="1:3">
      <c s="4" r="A18" t="s">
        <v>163</v>
      </c>
      <c s="6" r="B18" t="n">
        <v>-23176</v>
      </c>
      <c s="6" r="C18" t="n">
        <v>-3595</v>
      </c>
    </row>
    <row r="19" spans="1:3">
      <c s="4" r="A19" t="s">
        <v>164</v>
      </c>
      <c s="6" r="B19" t="n">
        <v>-40412</v>
      </c>
      <c s="6" r="C19" t="n">
        <v>-6155</v>
      </c>
    </row>
    <row r="20" spans="1:3">
      <c s="3" r="A20" t="s">
        <v>165</v>
      </c>
    </row>
    <row r="21" spans="1:3">
      <c s="4" r="A21" t="s">
        <v>166</v>
      </c>
      <c s="6" r="B21" t="n">
        <v>2072</v>
      </c>
      <c s="6" r="C21" t="n">
        <v>-16803</v>
      </c>
    </row>
    <row r="22" spans="1:3">
      <c s="4" r="A22" t="s">
        <v>167</v>
      </c>
      <c s="6" r="B22" t="n">
        <v>46067</v>
      </c>
      <c s="6" r="C22" t="n">
        <v>72723</v>
      </c>
    </row>
    <row r="23" spans="1:3">
      <c s="4" r="A23" t="s">
        <v>168</v>
      </c>
      <c s="6" r="C23" t="n">
        <v>-34</v>
      </c>
    </row>
    <row r="24" spans="1:3">
      <c s="4" r="A24" t="s">
        <v>169</v>
      </c>
      <c s="6" r="C24" t="n">
        <v>68</v>
      </c>
    </row>
    <row r="25" spans="1:3">
      <c s="4" r="A25" t="s">
        <v>170</v>
      </c>
      <c s="6" r="B25" t="n">
        <v>48139</v>
      </c>
      <c s="6" r="C25" t="n">
        <v>55954</v>
      </c>
    </row>
    <row r="26" spans="1:3">
      <c s="4" r="A26" t="s">
        <v>171</v>
      </c>
      <c s="6" r="B26" t="n">
        <v>10771</v>
      </c>
      <c s="6" r="C26" t="n">
        <v>49796</v>
      </c>
    </row>
    <row r="27" spans="1:3">
      <c s="3" r="A27" t="s">
        <v>172</v>
      </c>
    </row>
    <row r="28" spans="1:3">
      <c s="4" r="A28" t="s">
        <v>173</v>
      </c>
      <c s="6" r="B28" t="n">
        <v>22621</v>
      </c>
      <c s="6" r="C28" t="n">
        <v>10898</v>
      </c>
    </row>
    <row r="29" spans="1:3">
      <c s="4" r="A29" t="s">
        <v>174</v>
      </c>
      <c s="6" r="B29" t="n">
        <v>33392</v>
      </c>
      <c s="6" r="C29" t="n">
        <v>60694</v>
      </c>
    </row>
    <row r="30" spans="1:3">
      <c s="3" r="A30" t="s">
        <v>175</v>
      </c>
    </row>
    <row r="31" spans="1:3">
      <c s="4" r="A31" t="s">
        <v>129</v>
      </c>
      <c s="6" r="B31" t="n">
        <v>1714</v>
      </c>
      <c s="6" r="C31" t="n">
        <v>1905</v>
      </c>
    </row>
    <row r="32" spans="1:3">
      <c s="3" r="A32" t="s">
        <v>176</v>
      </c>
    </row>
    <row r="33" spans="1:3">
      <c s="4" r="A33" t="s">
        <v>177</v>
      </c>
      <c s="6" r="B33" t="n">
        <v>359</v>
      </c>
      <c s="6" r="C33" t="n">
        <v>356</v>
      </c>
    </row>
    <row r="34" spans="1:3">
      <c s="4" r="A34" t="s">
        <v>178</v>
      </c>
      <c s="6" r="B34" t="n">
        <v>36</v>
      </c>
      <c s="6" r="C34" t="n">
        <v>42</v>
      </c>
    </row>
    <row r="35" spans="1:3">
      <c s="4" r="A35" t="s">
        <v>179</v>
      </c>
      <c s="6" r="B35" t="n">
        <v>208</v>
      </c>
      <c s="6" r="C35" t="n">
        <v>201</v>
      </c>
    </row>
    <row r="36" spans="1:3">
      <c s="4" r="A36" t="s">
        <v>86</v>
      </c>
      <c s="6" r="B36" t="n">
        <v>-15</v>
      </c>
      <c s="6" r="C36" t="n">
        <v>-22</v>
      </c>
    </row>
    <row r="37" spans="1:3">
      <c s="4" r="A37" t="s">
        <v>132</v>
      </c>
      <c s="6" r="B37" t="n">
        <v>118</v>
      </c>
      <c s="6" r="C37" t="n">
        <v>117</v>
      </c>
    </row>
    <row r="38" spans="1:3">
      <c s="4" r="A38" t="s">
        <v>154</v>
      </c>
      <c s="6" r="B38" t="n">
        <v>880</v>
      </c>
      <c s="6" r="C38" t="n">
        <v>2658</v>
      </c>
    </row>
    <row r="39" spans="1:3">
      <c s="4" r="A39" t="s">
        <v>155</v>
      </c>
      <c s="6" r="B39" t="n">
        <v>-335</v>
      </c>
      <c s="6" r="C39" t="n">
        <v>-4995</v>
      </c>
    </row>
    <row r="40" spans="1:3">
      <c s="3" r="A40" t="s">
        <v>180</v>
      </c>
    </row>
    <row r="41" spans="1:3">
      <c s="4" r="A41" t="s">
        <v>36</v>
      </c>
      <c s="6" r="B41" t="n">
        <v>561</v>
      </c>
      <c s="6" r="C41" t="n">
        <v>327</v>
      </c>
    </row>
    <row r="42" spans="1:3">
      <c s="4" r="A42" t="s">
        <v>46</v>
      </c>
      <c s="6" r="B42" t="n">
        <v>-482</v>
      </c>
      <c s="6" r="C42" t="n">
        <v>-592</v>
      </c>
    </row>
    <row r="43" spans="1:3">
      <c s="4" r="A43" t="s">
        <v>181</v>
      </c>
      <c s="7" r="B43" t="n">
        <v>3044</v>
      </c>
      <c s="7" r="C43" t="n">
        <v>-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Statements Of Consolidated Comp</vt:lpstr>
      <vt:lpstr>Consolidated Statements Of Chan</vt:lpstr>
      <vt:lpstr>Consolidated Statements Of Cha7</vt:lpstr>
      <vt:lpstr>Consolidated Statements Of Cash</vt:lpstr>
      <vt:lpstr>Organization And Summary Of Sig</vt:lpstr>
      <vt:lpstr>Securities</vt:lpstr>
      <vt:lpstr>Fair Value Measurements</vt:lpstr>
      <vt:lpstr>Loans And The Allowance For Loa</vt:lpstr>
      <vt:lpstr>Per Share Data</vt:lpstr>
      <vt:lpstr>Other Comprehensive Income</vt:lpstr>
      <vt:lpstr>Segment Information</vt:lpstr>
      <vt:lpstr>Contingent Liabilities And Comm</vt:lpstr>
      <vt:lpstr>Net Periodic Benefit Costs</vt:lpstr>
      <vt:lpstr>Recent Accounting Pronouncement</vt:lpstr>
      <vt:lpstr>Securities (Tables)</vt:lpstr>
      <vt:lpstr>Fair Value Measurements (Tables</vt:lpstr>
      <vt:lpstr>Loans And The Allowance For L21</vt:lpstr>
      <vt:lpstr>Other Comprehensive Income (Tab</vt:lpstr>
      <vt:lpstr>Segment Information (Tables)</vt:lpstr>
      <vt:lpstr>Contingent Liabilities And Co24</vt:lpstr>
      <vt:lpstr>Net Periodic Benefit Costs (Tab</vt:lpstr>
      <vt:lpstr>Organization And Summary Of S26</vt:lpstr>
      <vt:lpstr>Securities (Narrative) (Details</vt:lpstr>
      <vt:lpstr>Securities (Schedule Of Amortiz</vt:lpstr>
      <vt:lpstr>Securities (Scheduled Maturitie</vt:lpstr>
      <vt:lpstr>Securities (Unrealized Losses O</vt:lpstr>
      <vt:lpstr>Fair Value Measurements (Narrat</vt:lpstr>
      <vt:lpstr>Fair Value Measurements (Financ</vt:lpstr>
      <vt:lpstr>Fair Value Measurements (Change</vt:lpstr>
      <vt:lpstr>Fair Value Measurements (Quanti</vt:lpstr>
      <vt:lpstr>Fair Value Measurements (Fina35</vt:lpstr>
      <vt:lpstr>Fair Value Measurements (Estima</vt:lpstr>
      <vt:lpstr>Loans And The Allowance For L37</vt:lpstr>
      <vt:lpstr>Loans And The Allowance For L38</vt:lpstr>
      <vt:lpstr>Loans And The Allowance For L39</vt:lpstr>
      <vt:lpstr>Loans And The Allowance For L40</vt:lpstr>
      <vt:lpstr>Loans And The Allowance For L41</vt:lpstr>
      <vt:lpstr>Loans And The Allowance For L42</vt:lpstr>
      <vt:lpstr>Loans And The Allowance For L43</vt:lpstr>
      <vt:lpstr>Loans And The Allowance For L44</vt:lpstr>
      <vt:lpstr>Loans And The Allowance For L45</vt:lpstr>
      <vt:lpstr>Loans And The Allowance For L46</vt:lpstr>
      <vt:lpstr>Per Share Data (Details)</vt:lpstr>
      <vt:lpstr>Other Comprehensive Income (Sch</vt:lpstr>
      <vt:lpstr>Other Comprehensive Income (Com</vt:lpstr>
      <vt:lpstr>Segment Information (Details)</vt:lpstr>
      <vt:lpstr>Contingent Liabilities And Co51</vt:lpstr>
      <vt:lpstr>Net Periodic Benefit Cos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06:53Z</dcterms:created>
  <dcterms:modified xmlns:dcterms="http://purl.org/dc/terms/" xmlns:xsi="http://www.w3.org/2001/XMLSchema-instance" xsi:type="dcterms:W3CDTF">2016-05-02T17:06:53Z</dcterms:modified>
  <dc:title xmlns:dc="http://purl.org/dc/elements/1.1/">Untitled</dc:title>
  <dc:description xmlns:dc="http://purl.org/dc/elements/1.1/"/>
  <dc:subject xmlns:dc="http://purl.org/dc/elements/1.1/"/>
  <cp:keywords/>
  <cp:category/>
</cp:coreProperties>
</file>